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Earnings per Share" sheetId="9" r:id="rId9"/>
    <s:sheet name="New Accounting Standards" sheetId="10" r:id="rId10"/>
    <s:sheet name="Discontinued Operations" sheetId="11" r:id="rId11"/>
    <s:sheet name="Goodwill" sheetId="12" r:id="rId12"/>
    <s:sheet name="Restructuring Costs" sheetId="13" r:id="rId13"/>
    <s:sheet name="Income Taxes" sheetId="14" r:id="rId14"/>
    <s:sheet name="Accounts Receivable Factoring a" sheetId="15" r:id="rId15"/>
    <s:sheet name="Operating Cash Flow" sheetId="16" r:id="rId16"/>
    <s:sheet name="Inventories" sheetId="17" r:id="rId17"/>
    <s:sheet name="Other Current Assets" sheetId="18" r:id="rId18"/>
    <s:sheet name="Net Property" sheetId="19" r:id="rId19"/>
    <s:sheet name="Other Assets" sheetId="20" r:id="rId20"/>
    <s:sheet name="Other Current Liabilities" sheetId="21" r:id="rId21"/>
    <s:sheet name="Other Liabilities" sheetId="22" r:id="rId22"/>
    <s:sheet name="Long-Term Debt" sheetId="23" r:id="rId23"/>
    <s:sheet name="Financial Instruments" sheetId="24" r:id="rId24"/>
    <s:sheet name="Retirement Benefit Liabilities" sheetId="25" r:id="rId25"/>
    <s:sheet name="Contingencies" sheetId="26" r:id="rId26"/>
    <s:sheet name="Shareowners' Equity" sheetId="27" r:id="rId27"/>
    <s:sheet name="Business Segment Information" sheetId="28" r:id="rId28"/>
    <s:sheet name="Supplemental Guarantor Condense" sheetId="29" r:id="rId29"/>
    <s:sheet name="Subsequent Events" sheetId="30" r:id="rId30"/>
    <s:sheet name="Basis of Presentation (Policies" sheetId="31" r:id="rId31"/>
    <s:sheet name="Earnings per Share (Tables)" sheetId="32" r:id="rId32"/>
    <s:sheet name="Discontinued Operations (Tables" sheetId="33" r:id="rId33"/>
    <s:sheet name="Goodwill (Tables)" sheetId="34" r:id="rId34"/>
    <s:sheet name="Restructuring Costs (Tables)" sheetId="35" r:id="rId35"/>
    <s:sheet name="Operating Cash Flow (Tables)" sheetId="36" r:id="rId36"/>
    <s:sheet name="Inventories (Tables)" sheetId="37" r:id="rId37"/>
    <s:sheet name="Other Current Assets (Tables)" sheetId="38" r:id="rId38"/>
    <s:sheet name="Net Property (Tables)" sheetId="39" r:id="rId39"/>
    <s:sheet name="Other Assets (Tables)" sheetId="40" r:id="rId40"/>
    <s:sheet name="Other Current Liabilities (Tabl" sheetId="41" r:id="rId41"/>
    <s:sheet name="Other Liabilities (Tables)" sheetId="42" r:id="rId42"/>
    <s:sheet name="Long-Term Debt (Tables)" sheetId="43" r:id="rId43"/>
    <s:sheet name="Financial Instruments (Tables)" sheetId="44" r:id="rId44"/>
    <s:sheet name="Retirement Benefit Liabilities " sheetId="45" r:id="rId45"/>
    <s:sheet name="Contingencies (Tables)" sheetId="46" r:id="rId46"/>
    <s:sheet name="Shareowners' Equity (Tables)" sheetId="47" r:id="rId47"/>
    <s:sheet name="Business Segment Information (T" sheetId="48" r:id="rId48"/>
    <s:sheet name="Supplemental Guarantor Conden49" sheetId="49" r:id="rId49"/>
    <s:sheet name="Earnings per Share - Reconcilia" sheetId="50" r:id="rId50"/>
    <s:sheet name="Earnings per Share - Additional" sheetId="51" r:id="rId51"/>
    <s:sheet name="New Accounting Standards (Detai" sheetId="52" r:id="rId52"/>
    <s:sheet name="Discontinued Operations (Detail" sheetId="53" r:id="rId53"/>
    <s:sheet name="Goodwill (Details)" sheetId="54" r:id="rId54"/>
    <s:sheet name="Restructuring Costs - Additiona" sheetId="55" r:id="rId55"/>
    <s:sheet name="Restructuring Costs - Changes i" sheetId="56" r:id="rId56"/>
    <s:sheet name="Income Taxes (Details)" sheetId="57" r:id="rId57"/>
    <s:sheet name="Accounts Receivable Factoring58" sheetId="58" r:id="rId58"/>
    <s:sheet name="Operating Cash Flow (Details)" sheetId="59" r:id="rId59"/>
    <s:sheet name="Inventories (Details)" sheetId="60" r:id="rId60"/>
    <s:sheet name="Other Current Assets (Details)" sheetId="61" r:id="rId61"/>
    <s:sheet name="Net Property (Details)" sheetId="62" r:id="rId62"/>
    <s:sheet name="Other Assets - Summary of other" sheetId="63" r:id="rId63"/>
    <s:sheet name="Other Assets - Additional infor" sheetId="64" r:id="rId64"/>
    <s:sheet name="Other Current Liabilities - Sum" sheetId="65" r:id="rId65"/>
    <s:sheet name="Other Current Liabilities - S66" sheetId="66" r:id="rId66"/>
    <s:sheet name="Other Liabilities (Details)" sheetId="67" r:id="rId67"/>
    <s:sheet name="Long-Term Debt - Schedule of lo" sheetId="68" r:id="rId68"/>
    <s:sheet name="Long-Term Debt - Revolving Cred" sheetId="69" r:id="rId69"/>
    <s:sheet name="Long-Term Debt - Issuance of De" sheetId="70" r:id="rId70"/>
    <s:sheet name="Long-Term Debt - Repurchases of" sheetId="71" r:id="rId71"/>
    <s:sheet name="Long-Term Debt - Capital Leases" sheetId="72" r:id="rId72"/>
    <s:sheet name="Long-Term Debt - Letter of Cred" sheetId="73" r:id="rId73"/>
    <s:sheet name="Long-Term Debt - Export financi" sheetId="74" r:id="rId74"/>
    <s:sheet name="Long-Term Debt - Other (Details" sheetId="75" r:id="rId75"/>
    <s:sheet name="Financial Instruments - Fair va" sheetId="76" r:id="rId76"/>
    <s:sheet name="Financial Instruments - Offsett" sheetId="77" r:id="rId77"/>
    <s:sheet name="Financial Instruments - Fair 78" sheetId="78" r:id="rId78"/>
    <s:sheet name="Financial Instruments - Reconci" sheetId="79" r:id="rId79"/>
    <s:sheet name="Financial Instruments - Additio" sheetId="80" r:id="rId80"/>
    <s:sheet name="Retirement Benefit Liabilitie81" sheetId="81" r:id="rId81"/>
    <s:sheet name="Retirement Benefit Liabilitie82" sheetId="82" r:id="rId82"/>
    <s:sheet name="Contingencies - Additional Info" sheetId="83" r:id="rId83"/>
    <s:sheet name="Contingencies - Summary of envi" sheetId="84" r:id="rId84"/>
    <s:sheet name="Contingencies - Asbestos relate" sheetId="85" r:id="rId85"/>
    <s:sheet name="Shareowners' Equity - Equity an" sheetId="86" r:id="rId86"/>
    <s:sheet name="Shareowners' Equity - Schedule " sheetId="87" r:id="rId87"/>
    <s:sheet name="Shareowners' Equity - Reclassif" sheetId="88" r:id="rId88"/>
    <s:sheet name="Business Segment Information - " sheetId="89" r:id="rId89"/>
    <s:sheet name="Business Segment Information 90" sheetId="90" r:id="rId90"/>
    <s:sheet name="Business Segment Information 91" sheetId="91" r:id="rId91"/>
    <s:sheet name="Supplemental Guarantor Conden92" sheetId="92" r:id="rId92"/>
    <s:sheet name="Supplemental Guarantor Conden93" sheetId="93" r:id="rId93"/>
    <s:sheet name="Supplemental Guarantor Conden94" sheetId="94" r:id="rId94"/>
    <s:sheet name="Supplemental Guarantor Conden95" sheetId="95" r:id="rId95"/>
    <s:sheet name="Supplemental Guarantor Conden96" sheetId="96" r:id="rId96"/>
    <s:sheet name="Subsequent Events (Details)" sheetId="97" r:id="rId97"/>
  </s:sheets>
  <s:definedNames/>
  <s:calcPr calcId="124519" calcMode="auto" fullCalcOnLoad="1"/>
</s:workbook>
</file>

<file path=xl/sharedStrings.xml><?xml version="1.0" encoding="utf-8"?>
<sst xmlns="http://schemas.openxmlformats.org/spreadsheetml/2006/main" uniqueCount="842">
  <si>
    <t>DOCUMENT AND ENTITY INFORMATION - shares</t>
  </si>
  <si>
    <t>9 Months Ended</t>
  </si>
  <si>
    <t>Jun. 30, 2016</t>
  </si>
  <si>
    <t>Aug. 02, 2016</t>
  </si>
  <si>
    <t>Document and Entity Information [Abstract]</t>
  </si>
  <si>
    <t>Entity registrant name</t>
  </si>
  <si>
    <t>MERITOR INC</t>
  </si>
  <si>
    <t>Entity central index key</t>
  </si>
  <si>
    <t>Current fiscal year end date</t>
  </si>
  <si>
    <t>--09-30</t>
  </si>
  <si>
    <t>Entity filer category</t>
  </si>
  <si>
    <t>Large Accelerated Filer</t>
  </si>
  <si>
    <t>Trading symbol</t>
  </si>
  <si>
    <t>MTOR</t>
  </si>
  <si>
    <t>Entity common stock, shares outstanding</t>
  </si>
  <si>
    <t>Document period end date</t>
  </si>
  <si>
    <t>Jun. 30,
		2016</t>
  </si>
  <si>
    <t>Document fiscal year focus</t>
  </si>
  <si>
    <t>Document type</t>
  </si>
  <si>
    <t>10-Q</t>
  </si>
  <si>
    <t>Document fiscal period focus</t>
  </si>
  <si>
    <t>Q3</t>
  </si>
  <si>
    <t>Amendment flag</t>
  </si>
  <si>
    <t>false</t>
  </si>
  <si>
    <t>CONDENSED CONSOLIDATED STATEMENT OF OPERATIONS - USD ($) shares in Millions, $ in Millions</t>
  </si>
  <si>
    <t>3 Months Ended</t>
  </si>
  <si>
    <t>Jun. 30, 2015</t>
  </si>
  <si>
    <t>Income Statement [Abstract]</t>
  </si>
  <si>
    <t>Sales</t>
  </si>
  <si>
    <t>Cost of sales</t>
  </si>
  <si>
    <t>GROSS MARGIN</t>
  </si>
  <si>
    <t>Selling, general and administrative</t>
  </si>
  <si>
    <t>Restructuring costs</t>
  </si>
  <si>
    <t>Other operating income (expense), net</t>
  </si>
  <si>
    <t>OPERATING INCOME</t>
  </si>
  <si>
    <t>Other income (expense), net</t>
  </si>
  <si>
    <t>Equity in earnings of affiliates</t>
  </si>
  <si>
    <t>Interest expense, net</t>
  </si>
  <si>
    <t>INCOME BEFORE INCOME TAXES</t>
  </si>
  <si>
    <t>Provision for income taxes</t>
  </si>
  <si>
    <t>INCOME FROM CONTINUING OPERATIONS</t>
  </si>
  <si>
    <t>LOSS FROM DISCONTINUED OPERATIONS, net of tax</t>
  </si>
  <si>
    <t>NET INCOME</t>
  </si>
  <si>
    <t>Less: Net income attributable to noncontrolling interests</t>
  </si>
  <si>
    <t>NET INCOME ATTRIBUTABLE TO MERITOR, INC.</t>
  </si>
  <si>
    <t>Net income from continuing operations</t>
  </si>
  <si>
    <t>Loss from discontinued operations</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Basic average common shares outstanding (in shares)</t>
  </si>
  <si>
    <t>Diluted average common shares outstanding (in shares)</t>
  </si>
  <si>
    <t>CONDENSED CONSOLIDATED STATEMENT OF COMPREHENSIVE INCOME (LOSS) - USD ($) $ in Millions</t>
  </si>
  <si>
    <t>Statement of Comprehensive Income [Abstract]</t>
  </si>
  <si>
    <t>Net income</t>
  </si>
  <si>
    <t>Foreign currency translation adjustments:</t>
  </si>
  <si>
    <t>Attributable to Meritor, Inc.</t>
  </si>
  <si>
    <t>Attributable to noncontrolling interest</t>
  </si>
  <si>
    <t>Other reclassification adjustment</t>
  </si>
  <si>
    <t>Pension and other postretirement benefit related adjustments</t>
  </si>
  <si>
    <t>Unrealized gain (loss) on investments and foreign exchange contracts</t>
  </si>
  <si>
    <t>Other comprehensive income (loss), net of tax</t>
  </si>
  <si>
    <t>Total comprehensive income</t>
  </si>
  <si>
    <t>Less: Comprehensive income attributable to noncontrolling interest</t>
  </si>
  <si>
    <t>Comprehensive income attributable to Meritor, Inc.</t>
  </si>
  <si>
    <t>CONDENSED CONSOLIDATED BALANCE SHEET - USD ($) $ in Millions</t>
  </si>
  <si>
    <t>Sep. 30, 2015</t>
  </si>
  <si>
    <t>CURRENT ASSETS:</t>
  </si>
  <si>
    <t>Cash and cash equivalents</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See Note 19)</t>
  </si>
  <si>
    <t xml:space="preserve"> </t>
  </si>
  <si>
    <t>EQUITY (DEFICIT):</t>
  </si>
  <si>
    <t>Common stock (June 30, 2016 and September 30, 2015, 99.6 and 98.8 shares issued and 86.8 and 94.6 shares outstanding, respectively)</t>
  </si>
  <si>
    <t>Additional paid-in capital</t>
  </si>
  <si>
    <t>Accumulated deficit</t>
  </si>
  <si>
    <t>Treasury stock, at cost (June 30, 2016 and September 30, 2015, 12.8 and 4.2 shares, respectively)</t>
  </si>
  <si>
    <t>Accumulated other comprehensive loss</t>
  </si>
  <si>
    <t>Total deficit attributable to Meritor, Inc.</t>
  </si>
  <si>
    <t>Noncontrolling interests</t>
  </si>
  <si>
    <t>TOTAL DEFICIT</t>
  </si>
  <si>
    <t>TOTAL LIABILITIES AND DEFICIT</t>
  </si>
  <si>
    <t>CONDENSED CONSOLIDATED BALANCE SHEET (Parenthetical) - shares shares in Millions</t>
  </si>
  <si>
    <t>Statement of Financial Position [Abstract]</t>
  </si>
  <si>
    <t>Common Shares Issued (in shares)</t>
  </si>
  <si>
    <t>Common Shares Outstanding (in shares)</t>
  </si>
  <si>
    <t>Treasury stock (in shares)</t>
  </si>
  <si>
    <t>CONDENSED CONSOLIDATED STATEMENT OF CASH FLOWS - USD ($) $ in Millions</t>
  </si>
  <si>
    <t>OPERATING ACTIVITIES</t>
  </si>
  <si>
    <t>CASH PROVIDED BY OPERATING ACTIVITIES (See Note 9)</t>
  </si>
  <si>
    <t>INVESTING ACTIVITIES</t>
  </si>
  <si>
    <t>Capital expenditures</t>
  </si>
  <si>
    <t>Proceeds from sale of property</t>
  </si>
  <si>
    <t>Net investing cash flows provided by discontinued operations</t>
  </si>
  <si>
    <t>CASH USED FOR INVESTING ACTIVITIES</t>
  </si>
  <si>
    <t>FINANCING ACTIVITIES</t>
  </si>
  <si>
    <t>Repayment of notes and term loan</t>
  </si>
  <si>
    <t>Proceeds from debt issuance</t>
  </si>
  <si>
    <t>Debt issuance costs</t>
  </si>
  <si>
    <t>Repurchase of common stock</t>
  </si>
  <si>
    <t>Other financing activities</t>
  </si>
  <si>
    <t>CASH PROVIDED BY (USED FOR)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DEFICIT) (Unaudited) - USD ($) $ in Millions</t>
  </si>
  <si>
    <t>Total</t>
  </si>
  <si>
    <t>Common Stock</t>
  </si>
  <si>
    <t>Additional Paid-in Capital</t>
  </si>
  <si>
    <t>Accumulated Deficit</t>
  </si>
  <si>
    <t>Treasury Stock</t>
  </si>
  <si>
    <t>Accumulated Other Comprehensive Loss</t>
  </si>
  <si>
    <t>Total Deficit Attributable to Meritor, Inc.</t>
  </si>
  <si>
    <t>Noncontrolling Interests</t>
  </si>
  <si>
    <t>Beginning balance at Sep. 30, 2014</t>
  </si>
  <si>
    <t>Increase (Decrease) in Stockholders' Equity [Roll Forward]</t>
  </si>
  <si>
    <t>Comprehensive income (loss)</t>
  </si>
  <si>
    <t>Vesting of restricted stock</t>
  </si>
  <si>
    <t>Repurchase of convertible notes</t>
  </si>
  <si>
    <t>Equity based compensation expense</t>
  </si>
  <si>
    <t>Noncontrolling interest dividend</t>
  </si>
  <si>
    <t>Ending Balance at Jun. 30, 2015</t>
  </si>
  <si>
    <t>Beginning balance at Sep. 30, 2015</t>
  </si>
  <si>
    <t>Ending Balance at Jun. 30, 2016</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Certain businesses are reported in discontinued operations in the condensed consolidated statement of operations, condensed consolidated statement of cash flows and related notes for all periods presented. Additional information regarding discontinued operations is discussed in Note 4.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Annual Report on Form 10-K, for the fiscal year ended September 30, 2015 , as amended. The condensed consolidated balance sheet data as of September 30, 2015 was derived from audited financial statements but does not include all annual disclosures required by accounting principles generally accepted in the United States of America. The results of operations for the three and nine months ended June 30, 2016 are not necessarily indicative of the results for the full year. The company’s fiscal year ends on the Sunday nearest September 30. The third quarter of fiscal years 2016 and 2015 ended on July 3, 2016 and June 28, 2015 , respectively. All year and quarter references relate to the company’s fiscal year and fiscal quarters, unless otherwise stated. For ease of presentation, September 30 and June 30 are used consistently throughout this report to represent the fiscal year end and third fiscal quarter end, respectively.</t>
  </si>
  <si>
    <t>Earnings per Share</t>
  </si>
  <si>
    <t>Earnings Per Share [Abstract]</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Nine Months Ended 2016 2015 2016 2015 Basic average common shares outstanding 89.8 96.9 91.2 97.6 Impact of restricted shares, restricted share units and performance share units 2.2 1.8 1.9 2.0 Impact of stock options — 0.1 — 0.1 Impact of convertible notes — 1.5 — 1.3 Diluted average common shares outstanding 92.0 100.3 93.1 101.0 In November 2015,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In November 2014,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3.74 , which was the company’s share price on the grant date of December 1, 2014. The actual number of performance share units that will vest depends upon the company’s performance relative to the established performance metrics for the three -year performance period of October 1, 2014 to September 30, 2017, measured at the end of the performance period. The number of performance share units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performance share units. In November 2013,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7.97 , which was the company’s share price on the grant date of December 1, 2013. The actual number of performance share units that will vest depends upon the company’s performance relative to the established M2016 goals for the three -year performance period of October 1, 2013 to September 30, 2016, measured at the end of the performance period. The number of performance share units will depend on meeting the established M2016 goals at the following weights: 50% associated with achieving an Adjusted EBITDA margin target, 25% associated with achieving a net debt including retirement benefit liabilities target, and 25% associated with achieving an incremental booked revenue target. The number of performance share units that vest will be between 0% and 200% of the grant date amount of 1.8 million performance share units including incremental share units that were issued subsequent to the December 1, 2013 grant date. There were 1.9 million and 1.4 million shares related to these performance share units included in the diluted earnings per share calculation for the three and nine months ended June 30, 2016 , respectively, as certain payout thresholds were achieved in the third quarter of fiscal year 2016 relative to the Adjusted EBITDA, net debt reduction and incremental booked revenue targets. There were 0.9 million and 0.8 million shares related to these performance share units included in the diluted earnings per share calculation for the three and nine months ended June 30, 2015 , respectively, as certain payout thresholds were achieved in the third quarter of fiscal year 2015. For the three months ended June 30, 2016 , the dilutive impact of previously issued restricted shares, restricted share units, and performance share units was 2.2 million , compared to 1.8 million share units for the same period in the prior fiscal year. For the nine months ended June 30, 2016 , the dilutive impact of previously issued restricted shares, restricted share units, and performance share units was 1.9 million , compared to 2.0 million share units for the same period in the prior fiscal year. For the three and nine months ended June 30, 2016 , compensation cost related to restricted shares, restricted share units, performance share units and stock options was $2 million and $8 million , respectively, compared to $3 million and $8 million , respectively for the three and nine months ended June 30, 2015 . For each of the three- and nine-month period ended June 30, 2016 , options to purchase 0.3 million shares of common stock, were excluded in the computation of diluted earnings per share because their exercise price exceeded the average market price for the periods and thus their inclusion would be anti-dilutive. For the three and nine months ended June 30, 2016 the company’s convertible senior unsecured notes were excluded from the computation of diluted earnings per share, as the company’s average stock price during this period was less than conversion price for the notes. For the three and nine months ended June 30, 2015 , 1.5 million and 1.3 million shares, respectively, were included in the computation of diluted earnings per share because the average stock price during this period exceeded the conversion price for the 7.875 percent convertible notes due 2026.</t>
  </si>
  <si>
    <t>New Accounting Standards</t>
  </si>
  <si>
    <t>New Accounting Pronouncements and Changes in Accounting Principles [Abstract]</t>
  </si>
  <si>
    <t>New Accounting Standards Accounting standards to be implemented In June 2016, the Financial Accounting Standards Board (FASB) issued Accounting Standards Update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with fiscal years beginning after December 15, 2019, including interim periods within those fiscal years. The company is currently evaluating the potential impact of this new guidance on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9, Compensation - 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standard is required to be adopted by public business entities in fiscal periods beginning after December 15, 2016, including interim periods within those fiscal periods. Early adoption is permitted. The company is assess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March 2016, the FASB issued ASU 2016-07, Investments-Equity Method and Joint Ventures (Topic 323), Simplifying the Transition to the Equity Method of Accounting. The ASU will eliminate the requirement to apply the equity method of accounting retrospectively when a reporting entity obtains significant influence over a previously held investment. The standard is required to be adopted by public business entities in fiscal periods beginning after December 15, 2016, including interim periods within those fiscal periods. Early adoption is permitted. The company does not expect a material impact on its consolidated financial statements from adoption of this guidance.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The standard is required to be adopted by public business entities in fiscal periods beginning after December 15, 2016, including interim periods within those fiscal periods. Early adoption is permitted. The company does not expect a material impact on its consolidated financial statements from adoption of this guidance.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standard is required to be adopted by public business entities in fiscal periods beginning after December 15, 2016, including interim periods within those fiscal periods. Early adoption is permitted. The company does not expect a material impact on its consolidated financial statements from adoption of this guidance. In February 2016, the FASB issued ASU 2016-02, Leases (Topic 842). The update will require lessees to recognize a right-of-use asset and lease liability for substantially all leases. The standard is required to be adopted by public business entities in fiscal periods beginning after December 15, 2018, including interim periods within those fiscal periods. Early adoption is permitted. The company plans to implement this standard in the first quarter of the fiscal year beginning October 1, 2019 and is currently assessing the potential impact of this new guidance on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periods beginning after December 15, 2017, including interim periods within those fiscal periods. Early adoption is permitted. The company does not expect a material impact on its consolidated financial statements from adoption of this guidance. In November 2015, the FASB issued ASU 2015-17, Balance Sheet Classification of Deferred Taxes, as part of its Simplification Initiative, which updates Income Taxes (Topic 740) guidance to eliminate the requirement for an entity to separate deferred tax liabilities and tax assets between current and noncurrent amounts in a classified balance sheet. Deferred taxes will be presented as noncurrent under the new standard. The guidance is effective for fiscal periods beginning after December 15, 2016, including interim periods within those fiscal periods. Early adoption is permitted. The company plans to implement this guidance in the fourth quarter of fiscal year 2016. The impact as of June 30, 2016 would be a reclassification between current and non current deferred tax assets of $17 million .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fiscal periods beginning after December 15, 2016, including interim periods within those fiscal periods. The company is assessing the potential impact of this new guidance on its consolidated financial statements. In August 2014, the FASB issued ASU 2014-15, Presentation of Financial Statements - Going Concern (Subtopic 205-40), which provides guidance about management's responsibility in evaluating whether there is substantial doubt relating to an entity’s ability to continue as a going concern and to provide related footnote disclosures as applicable. ASU 2014-15 is effective for the interim and fiscal periods ending after December 15, 2016. Early adoption is permitted. The company does not expect a material impact on its consolidated financial statements from adoption of this guidance. In June 2014, the FASB issued ASU 2014-12, Compensation - Stock Compensation (Topic 718),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periods beginning after December 15, 2015, including interim periods within those fiscal periods and may be applied either prospectively or retrospectively. The company is assessing the potential impact of this new guidance on its consolidated financial statements.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and is currently evaluating the potential impact of this new guidance on its consolidated financial statements. Accounting standards implemented during fiscal year 2016 In September 2015, the FASB issued ASU 2015-16, Simplifying the Accounting for Measurement-Period Adjustments, which updates Business Combination (Topic 805) guidance to eliminate the requirement to restate prior period financial statements for measurement period adjustments. The guidance should be applied prospectively to measurement period adjustments that occur after the effective date. The guidance is effective for fiscal periods beginning after December 15, 2015, including interim periods within those fiscal periods. Early adoption is permitted. The company adopted this standard in the first quarter of the fiscal year 2016. This guidance did not have a material impact on the company's consolidated financial statements. In April 2014, the FASB issued ASU 2014-08, Presentation of Financial Statements (Topic 205) and Property, Plant, and Equipment (Topic 360) - Reporting Discontinued Operations and Disclosures of Disposals of Components of an Entity. This guidance changes the definition of a discontinued operation to include only those disposals of components of an entity that represent a strategic shift that has (or will have) a major effect on an entity's operations and financial results. The guidance also requires new disclosure of both discontinued operations and certain other disposals that do not meet the definition of a discontinued operation. This guidance is to be applied prospectively and is effective for fiscal periods beginning on or after December 15, 2014, including interim periods within those fiscal periods. The company adopted this guidance in the first quarter of fiscal year 2016. The impact of this new guidance on the company's consolidated financial statements is dependent upon future business divestitures. Previous divestitures and amounts currently included in discontinued operations were not impacted.</t>
  </si>
  <si>
    <t>Discontinued Operations</t>
  </si>
  <si>
    <t>Discontinued Operations and Disposal Groups [Abstract]</t>
  </si>
  <si>
    <t>Discontinued Operations Results of discontinued operations are summarized as follows (in millions): Three Months Ended Nine Months Ended 2016 2015 2016 2015 Sales $ — $ — $ — $ 1 Loss before income taxes $ (1 ) $ (2 ) $ (5 ) $ (1 ) Benefit from income taxes — — 1 — Loss from discontinued operations attributable to Meritor, Inc. $ (1 ) $ (2 ) $ (4 ) $ (1 ) Loss from discontinued operations attributable to the company for the three and nine months ended June 30, 2016 and June 30, 2015 was primarily attributable to changes in estimates related to legal costs incurred in connection with previously divested businesses. Total discontinued operations assets as of June 30, 2016 and September 30, 2015 were $1 million and $4 million , respectively, and total discontinued operations liabilities as of June 30, 2016 and September 30, 2015 were $6 million and $10 million , respectively.</t>
  </si>
  <si>
    <t>Goodwill</t>
  </si>
  <si>
    <t>Goodwill and Intangible Assets Disclosure [Abstract]</t>
  </si>
  <si>
    <t>Goodwill 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 summary of the changes in the carrying value of goodwill by the company’s two reportable segments are presented below (in millions): Commercial Truck &amp; Industrial Aftermarket &amp; Trailer Total Beginning balance at September 30, 2015 $ 239 $ 163 $ 402 Foreign currency translation (8 ) (2 ) (10 ) Balance at June 30, 2016 $ 231 $ 161 $ 392</t>
  </si>
  <si>
    <t>Restructuring Costs</t>
  </si>
  <si>
    <t>Restructuring and Related Activities [Abstract]</t>
  </si>
  <si>
    <t>Restructuring Costs Restructuring reserves, primarily related to unpaid employee termination benefits were $11 million at June 30, 2016 and $10 million at September 30, 2015 , respectively. The changes in restructuring reserves for the nine months ended June 30, 2016 and 2015 are as follows (in millions): Employee Termination Benefits Plant Shutdown &amp; Other Total Beginning balance at September 30, 2015 $ 10 $ — $ 10 Activity during the period: Charges to continuing operations 8 1 9 Cash payments – continuing operations (8 ) — (8 ) Total restructuring reserves at June 30, 2016 10 1 11 Less: non-current restructuring reserves (2 ) — (2 ) Restructuring reserves – current, at June 30, 2016 $ 8 $ 1 $ 9 Balance at September 30, 2014 $ 11 $ — $ 11 Activity during the period: Charges to continuing operations 15 — 15 Cash payments – continuing operations (10 ) — (10 ) Other (3 ) — (3 ) Total restructuring reserves at June 30, 2015 13 — 13 Less: non-current restructuring reserves (2 ) — (2 ) Restructuring reserves – current, at June 30, 2015 $ 11 $ — $ 11 2016 Restructuring Costs: During the first nine months of fiscal year 2016, the company recorded restructuring costs of $9 million , $3 million of which was recorded in the first six months of fiscal year 2016 and was associated with labor reduction programs in both the Commercial Truck &amp; Industrial and Aftermarket &amp; Trailer segments. During the third quarter of fiscal year 2016, the company approved restructuring plans in the North American and European aftermarket businesses. The company expects to incur approximately $8 million of restructuring costs in the Aftermarket &amp; Trailer segment primarily for severance. A restructuring charge of $5 million was recorded in third quarter of fiscal year 2016. Restructuring actions associated with these plans are expected to be completed in the first half of fiscal year 2017. Prior Period Costs: Consolidation of Certain Operations in 2015: During the first quarter of fiscal year 2015, the company recorded severance charges of $3 million associated with the elimination of approximately 50 hourly and 20 salaried positions in the Commercial Truck &amp; Industrial segment in connection with the consolidation of certain gearing and machining operations in North America. Restructuring actions associated with this program were substantially complete as of September 30, 2015. During the third quarter of fiscal year 2015, the company notified approximately 40 hourly and salaried employees in the Commercial Truck &amp; Industrial segment that their positions were being eliminated due to the planned closure of a North America Manufacturing facility. The company recorded $2 million of severance charges during the third quarter of fiscal year 2015. Restructuring actions associated with this plan were completed by the end of fiscal year 2015. South America Labor Reduction II: During the third quarter of fiscal year 2015, a restructuring plan to further reduce headcount in South America was approved by the local union. This restructuring plan was in response to the then-current economic environment in South America, which was weakening in 2015. With this restructuring plan, the company eliminated approximately 230 hourly and 20 salaried positions and incurred $6 million in employee separation costs in the Commercial Truck &amp; Industrial segment. Restructuring actions associated with this plan were complete by the end of fiscal year 2015. Closure of a Corporate Engineering Facility in 2015: During the second quarter of fiscal year 2015, the company notified approximately 30 salaried and contract employees that their positions were being eliminated due to the planned closure of a corporate engineering facility. The company recorded severance expenses of $1 million associated with this plan for the six months ended March 31, 2015. Restructuring actions associated with this program were substantially complete as of September 30, 2015. European Labor Reduction in 2015: During the second quarter of fiscal year 2015, the company initiated a European headcount reduction plan intended to reduce labor costs in response to continued soft markets in the region. The company eliminated approximately 20 hourly and 20 salaried positions and recorded $2 million of expected severance expenses in the Commercial Truck &amp; Industrial segment in the second quarter of fiscal year 2015. Restructuring actions associated with this program were substantially complete as of June 30, 2015.</t>
  </si>
  <si>
    <t>Income Taxes</t>
  </si>
  <si>
    <t>Income Tax Disclosure [Abstract]</t>
  </si>
  <si>
    <t>Income Taxes 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 Income tax expense (benefit) is allocated among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 In prior years, the company established valuation allowances against its U.S. net deferred tax assets and the net deferred tax assets of its 100-percent-owned subsidiaries in France, the United Kingdom and certain other countries.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Continued improvement in the company’s operating results could lead to reversal of some or all of these valuation allowances in the future. However, the company continues to maintain the valuation allowances in these jurisdictions, as the company believes the negative evidence that it will be able to recover these net deferred tax assets continues to outweigh the positive evidence. In addition, the company performs the same analysis in jurisdictions not in a valuation allowance to determine if a valuation allowance is required. The company has experienced profitability in the U.S. in recent years. Given the historical volatility in the U.S. Class 8 truck market, the company believes that sustaining profitability for a reasonable period of time is necessary before determining that a valuation allowance should be reversed. To the extent positive trends and forecasts of future profitability continue, including the company’s 2017 annual operating plan, management’s conclusion regarding the need for a valuation allowance could change, leading to a reversal of all or a portion of the valuation allowance. A reversal of the company’s valuation allowance could result in a significant benefit to earnings. The company anticipates the potential range of a full reversal to be approximately $500 million to $600 million . For the three months ended June 30, 2016, the company had approximately $19 million of net pre-tax income compared to $6 million of net pre-tax income in the same period in fiscal year 2015 in tax jurisdictions in which tax expense (benefit) is not recorded. For the nine months ended June 30, 2016, the company had approximately $47 million of net pre-tax income compared to $42 million of net pre-tax income in the same period in fiscal year 2015 in tax jurisdictions in which tax expense is not recorded. Income arising from these jurisdictions resulted in an adjustment to the valuation allowance, rather than an adjustment to income tax expense.</t>
  </si>
  <si>
    <t>Accounts Receivable Factoring and Securitization</t>
  </si>
  <si>
    <t>Accounts Receivable Securitization and Factoring Disclosure [Abstract]</t>
  </si>
  <si>
    <t>Accounts Receivable Factoring and Securitization Off-balance sheet arrangements Swedish Factoring Facility: The company has an arrangement to sell trade receivables due from AB Volvo through one of its Swedish subsidiaries. On June 15, 2016, Meritor extended its Swedish factoring facility with Nordea Bank until October 31, 2016. All other terms of the agreement remain unchanged. Under this arrangement, the company can sell up to, at any point in time, €155 million ( $172 million ) of eligible trade receivables. The company is working to extend this arrangement before its current maturity date. The receivables under this program are sold at face value and are excluded from the condensed consolidated balance sheet. The company had utilized €113 million ( $125 million ) and €108 million ( $121 million ) of this accounts receivable factoring facility as of June 30, 2016 and September 30, 2015 , respectively. The above facility is backed by a 364 -day liquidity commitment from Nordea Bank which extends through December 2016. The commitment is subject to standard terms and conditions for this type of arrangement. U.S. Factoring Facility: On February 19, 2016, the company entered into a new Receivables Purchase Agreement with Nordea Bank, replacing a similar agreement that was set to expire February 28, 2016. Under this arrangement, which now terminates on February 19, 2019, the company can sell up to, at any point in time, €80 million ( $89 million ) of eligible trade receivables from AB Volvo and its U.S. subsidiaries through one of the company's U.S. subsidiaries. The amount of eligible receivables sold may exceed Nordea Bank’s commitment at Nordea Bank’s discretion. The receivables under this program are sold at face value and are excluded from the condensed consolidated balance sheet. The company had utilized €47 million ( $53 million ) and €74 million ( $83 million ) of this accounts receivable factoring facility as of June 30, 2016 and September 30, 2015 , respectively. United Kingdom Factoring Facility: The company has an arrangement to sell trade receivables from AB Volvo and its European subsidiaries through one of its United Kingdom subsidiaries. Under this arrangement, which expires in February 2018, the company can sell up to, at any point in time, €25 million ( $28 million ) of eligible trade receivables. The receivables under this program are sold at face value and are excluded from the condensed consolidated balance sheet. The company had utilized €8 million ( $8 million ) and €8 million ( $8 million ) of this accounts receivable factoring facility as of June 30, 2016 and September 30, 2015 , respectively. The agreement is subject to standard terms and conditions for these types of arrangements, including a sole discretion clause whereby the bank retains the right to not purchase receivables, which has not been invoked since the inception of the program. Italy Factoring Facility: The company has an arrangement to sell trade receivables from AB Volvo and its European subsidiaries through one of its Italian subsidiaries. Under this arrangement, which expires in June 2017, the company can sell up to, at any point in time, €30 million ( $33 million ) of eligible trade receivables. The receivables under this program are sold at face value and are excluded from the condensed consolidated balance sheet. The company had utilized €20 million ( $22 million ) and €22 million ( $24 million ) of this accounts receivable factoring facility as of June 30, 2016 and September 30, 2015 , respectively. The agreement is subject to standard terms and conditions for these types of arrangements, including a sole discretion clause whereby the bank retains the right to not purchase receivables, which has not been invoked since the inception of the program. In addition to the above facilities, a number of the company’s subsidiaries, primarily in Europe, factor eligible accounts receivable with financial institutions. Certain receivables are factored without recourse to the company and are excluded from accounts receivable in the condensed consolidated balance sheet. The amount of factored receivables excluded from accounts receivable under these arrangements was $14 million and $18 million at June 30, 2016 and September 30, 2015 , respectively. Total costs associated with all of the off-balance sheet arrangements described above were $2 million and $1 million in the three months ended June 30, 2016 and 2015 , respectively, and $6 million and $4 million in the nine months ended June 30, 2016 and 2015 , respectively, and are included in selling, general and administrative expenses in the condensed consolidated statements of operations. On-balance sheet arrangements The company has a $100 million U.S. accounts receivables securitization facility. On December 4, 2015, the company entered into an amendment which extends the facility expiration date to December 4, 2018. The maximum permitted priority-debt-to-EBITDA ratio as of the last day of each fiscal quarter under the facility is 2.25 to 1.00 . This program is provided by PNC Bank, National Association,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densed consolidated balance sheet. At June 30, 2016 and September 30, 2015 , no amounts, including letters of credit, were outstanding under this program. This securitization program contains a cross 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amounts exceeding the amounts shown as outstanding at fiscal quarter ends.</t>
  </si>
  <si>
    <t>Operating Cash Flow</t>
  </si>
  <si>
    <t>Operating Cash Flow Disclosure [Abstract]</t>
  </si>
  <si>
    <t>Operating Cash Flow The reconciliation of net income to cash flows provided by operating activities is as follows (in millions): Nine Months Ended June 30, 2016 2015 OPERATING ACTIVITIES Net income $ 101 $ 87 Less: Loss from discontinued operations, net of tax (4 ) (1 ) Income from continuing operations 105 88 Adjustments to income from continuing operations to arrive at cash provided by operating activities: Depreciation and amortization 48 49 Restructuring costs 9 15 Loss on debt extinguishment — 20 Gain on sale of property (2 ) (3 ) Equity in earnings of affiliates (26 ) (28 ) Pension and retiree medical expense 15 20 Other adjustments to income from continuing operations 7 8 Dividends received from equity method investments 29 26 Pension and retiree medical contributions (32 ) (36 ) Restructuring payments (8 ) (10 ) Changes in off-balance sheet accounts receivable factoring (30 ) 94 Changes in assets and liabilities, excluding effects of acquisitions, divestitures, foreign currency adjustments and discontinued operations 31 (111 ) Operating cash flows provided by continuing operations 146 132 Operating cash flows used for discontinued operations (2 ) (10 ) CASH PROVIDED BY OPERATING ACTIVITIES $ 144 $ 122</t>
  </si>
  <si>
    <t>Inventory Disclosure [Abstract]</t>
  </si>
  <si>
    <t>Inventories Inventories are stated at the lower of cost (using FIFO or average methods) or market (determined on the basis of estimated realizable values) and are summarized as follows (in millions): June 30, September 30, Finished goods $ 132 $ 133 Work in process 30 28 Raw materials, parts and supplies 173 177 Total $ 335 $ 338</t>
  </si>
  <si>
    <t>Other Current Assets</t>
  </si>
  <si>
    <t>Other Current Assets Disclosure [Abstract]</t>
  </si>
  <si>
    <t>Other Current Assets Other current assets are summarized as follows (in millions): June 30, September 30, Current deferred income tax assets $ 19 $ 20 Asbestos-related recoveries (see Note 19) 13 13 Prepaid and other 21 17 Other current assets $ 53 $ 50</t>
  </si>
  <si>
    <t>Net Property</t>
  </si>
  <si>
    <t>Property, Plant and Equipment [Abstract]</t>
  </si>
  <si>
    <t>Net Property Net property is summarized as follows (in millions): June 30, September 30, Property at cost: Land and land improvements $ 30 $ 31 Buildings 218 214 Machinery and equipment 842 864 Company-owned tooling 116 116 Construction in progress 63 62 Total 1,269 1,287 Less: accumulated depreciation (841 ) (868 ) Net property $ 428 $ 419</t>
  </si>
  <si>
    <t>Other Assets</t>
  </si>
  <si>
    <t>Other Assets, Noncurrent [Abstract]</t>
  </si>
  <si>
    <t>Other Assets Other assets are summarized as follows (in millions): June 30, September 30, Investments in non-consolidated joint ventures $ 98 $ 96 Asbestos-related recoveries (see Note 19) 35 42 Unamortized revolver debt issuance costs 8 10 Capitalized software costs, net 27 28 Non-current deferred income tax assets, net 26 28 Assets for uncertain tax positions 3 3 Prepaid pension costs 112 110 Other 16 15 Other assets $ 325 $ 332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June 30, 2016 and September 30, 2015 , the company’s investment in the joint venture was $43 million and $42 million , respectively.</t>
  </si>
  <si>
    <t>Other Current Liabilities</t>
  </si>
  <si>
    <t>Other Current Liabilities Disclosure [Abstract]</t>
  </si>
  <si>
    <t>Other Current Liabilities Other current liabilities are summarized as follows (in millions): June 30, September 30, Compensation and benefits $ 110 $ 122 Income taxes 10 9 Taxes other than income taxes 22 23 Accrued interest 15 14 Product warranties 18 22 Environmental reserves (see Note 19) 8 9 Restructuring (see Note 6) 9 7 Asbestos-related liabilities (see Note 19) 17 17 Indemnity obligations (see Note 19) 2 2 Other 56 54 Other current liabilities $ 267 $ 279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Nine Months Ended June 30, 2016 2015 Total product warranties – beginning of period $ 48 $ 51 Accruals for product warranties 11 11 Payments (13 ) (13 ) Change in estimates and other (1 ) 1 Total product warranties – end of period 45 50 Less: Non-current product warranties (27 ) (27 ) Product warranties – current $ 18 $ 23</t>
  </si>
  <si>
    <t>Other Liabilities</t>
  </si>
  <si>
    <t>Other Liabilities Disclosure [Abstract]</t>
  </si>
  <si>
    <t>Other liabilities</t>
  </si>
  <si>
    <t>Other Liabilities Other liabilities are summarized as follows (in millions): June 30, September 30, Asbestos-related liabilities (see Note 19) $ 121 $ 109 Restructuring (see Note 6) 2 3 Non-current deferred income tax liabilities 101 99 Liabilities for uncertain tax positions 14 15 Product warranties (see Note 14) 27 26 Environmental (see Note 19) 6 8 Indemnity obligations (see Note 19) 12 13 Other 32 32 Other liabilities $ 315 $ 305</t>
  </si>
  <si>
    <t>Long-Term Debt</t>
  </si>
  <si>
    <t>Debt Disclosure [Abstract]</t>
  </si>
  <si>
    <t>Long-Term Debt Long-Term Debt, net of discounts where applicable, is summarized as follows (in millions): June 30, September 30, 4.625 percent convertible notes due 2026 (1) $ — $ 55 4.0 percent convertible notes due 2027 (2)(4) 142 142 7.875 percent convertible notes due 2026 (2)(5) 129 127 6.75 percent notes due 2021 (3)(6) 271 270 6.25 percent notes due 2024 (3)(7) 442 442 Capital lease obligation 17 17 Export financing arrangements and other 9 18 Unamortized discount on convertible notes (16 ) (20 ) Subtotal 994 1,051 Less: current maturities (14 ) (15 ) Long-term debt $ 980 $ 1,036 (1) The 4.625 percent convertible notes contained a put and call feature, which allowed for earlier redemption beginning in 2016. As of June 30, 2016, all of these notes were redeemed. (2) The 4.0 percent and 7.875 percent convertible notes contain a put and call feature, which allows for earlier redemption beginning in 2019 and 2020, respectively. (3) The 6.75 percent and 6.25 percent notes contain a call option, which allows for early redemption. (4) The 4.0 percent convertible notes due 2027 are presented net of $1 million unamortized issuance costs as of June 30, 2016 and September 30, 2015. (5) The 7.875 percent convertible notes due 2026 are presented net of $2 million and $3 million unamortized issuance costs as of June 30, 2016 and September 30, 2015 , respectively, an d $9 million and $10 million original issuance discount as of June 30, 2016 and September 30, 2015 . (6) The 6.75 percent notes due 2021 are presented net of $4 million and $5 million unamortized issuance costs as of June 30, 2016 and September 30, 2015 . (7) The 6.25 percent notes due 2024 are presented net of $8 million unamortized issuance costs as of June 30, 2016 and September 30, 2015 . Revolving Credit Facility On June 2, 2016, the company entered into a third amendment of its senior secured revolving credit facility. The amendment increased the 2019 revolving loan commitment to $ 466 million , permits the company to execute certain internal restructuring plans, including the release of certain guarantors when required by such plans, and reset covenant basket amounts. Pricing and maturity dates remain unchanged. Subsequent to the amendment, a certain lender converted its $20 million 2017 revolving loan commitment to a 2019 revolving loan commitment and is now subject to the terms of a 2019 lender. Pursuant to the revolving credit agreement, the company now has a $506 million revolving credit facility, $20 million of which matures in April 2017 for banks not electing to extend their commitments under the revolving credit facility, and $486 million of which matures in February 2019.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June 30, 2016 , the revolving credit facility was collateralized by approximately $623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June 30, 2016 , the margin over LIBOR rate was 325 basis points , and the commitment fee was 50 basis points . Overnight revolving credit loans are at the prime rate plus a margin of 225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2). No borrowings were outstanding under the revolving credit facility at June 30, 2016 and September 30, 2015. The amended and extended revolving credit facility includes $100 million of availability for the issuance of letters of credit. At June 30, 2016 and September 30, 2015, there were no letters of credit outstanding under the revolving credit facility. Debt Securities In December 2014, the company filed a shelf registration statement with the Securities and Exchange Commission, registering an unlimited amount of debt and/or equity securities that the company may offer in one or more offerings on terms to be determined at the time of sale. The December 2014 shelf registration statement superseded and replaced the shelf registration statement filed in February 2012, as amended. Issuance of Debt Securities - 2024 Notes On February 13, 2014, the company completed a public offering of debt securities consisting of the issuance of $225 million principal amount of 10-year, 6.25 percent notes due 2024 (the "Initial 2024 Notes"). The offering and sale were made pursuant to the company's February 2012 shelf registration statement. The Initial 2024 Notes were issued under the company's indenture dated as of April 1, 1998, as supplemented. The Initial 2024 Notes were issued at 100 percent of their principal amount. The proceeds from the sale of the Initial 2024 Notes were $225 million and, together with cash on hand, were primarily used to repurchase $250 million principal amount of the company’s previously outstanding 10.625 percent notes due 2018. On June 11, 2015, the company completed a public offering of an additional $225 million aggregate principal amount of 6.25 percent notes due 2024 (the "Additional 2024 Notes"), in an underwritten public offering pursuant to the company's December 2014 shelf registration statement. The proceeds from the sale of the Additional 2024 Notes were used to replenish available cash used to pay $179 million , including premium and fees, to repurchase $110 million principal amount at maturity of the company's 7.875 percent convertible notes due 2026. The company used the remaining net proceeds, along with cash on hand, to purchase annuities to satisfy its obligations under the company's Canadian and German pension plans. The Additional 2024 Notes constitute a further issuance of, and are fungible with, the $225 million aggregate principal amount of Initial 2024 Notes that the company issued on February 13, 2014 and form a single series with the Initial 2024 Notes (collectively, the "2024 Notes"). The Additional 2024 Notes have terms identical to the Initial 2024 Notes, other than issue date and offering price, and have the same CUSIP number as the Initial 2024 Notes. Upon completion of the offering, the aggregate principal amount of outstanding notes of this series was $450 million . The 2024 Notes bear interest at a fixed rate of 6.25 percent per annum. The company pays interest on the 2024 Notes semi-annually, in arrears, on February 15 and August 15 of each year. The 2024 Notes constitute senior unsecured obligations of the company and rank equally in right of payment with existing and future senior unsecured indebtedness, and effectively junior to existing and future secured indebtedness. The 2024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February 15, 2019, the company may redeem, at its option, from time to time, the 2024 Notes, in whole or in part, at a redemption price equal to 100 percent of the principal amount of the 2024 Notes to be redeemed, plus an applicable premium (as defined in the indenture under which the 2024 Notes were issued) and any accrued and unpaid interest. 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 Prior to February 15, 2017, the company may redeem, at its option, from time to time, up to approximately $79 million aggregate principal amount of the 2024 Notes with the net cash proceeds of one or more public sales of the company's common stock at a redemption price equal to 106.25 percent of the principal amount, plus accrued and unpaid interest, if any, provided that at least approximately $146 million aggregate principal amount of the 2024 Notes remain outstanding after each such redemption and notice of any such redemption is mailed within 90 days of any such sale of common stock. If a Change of Control (as defined in the indenture under which the 2024 Notes were issued) occurs, unless the company has exercised its right to redeem the 2024 Notes, each holder of 2024 Notes may require the company to repurchase some or all of such holder's 2024 Notes at a purchase price equal to 101 percent of the principal amount of the 2024 Notes to be repurchased, plus accrued and unpaid interest, if any. Repurchase of Debt Securities In fiscal year 2015, the company repurchased $110 million principal amount at maturity of the company's 7.875 percent convertible notes, of which $85 million were repurchased at a premium equal to approximately 64 percent of their principal amount in the third quarter of 2015, and $25 million were purchased at a premium equal to approximately 58 percent of their principal amount in the fourth quarter of 2015. The 7.875 percent convertible notes contain a conversion to equity feature which can be settled in cash upon conversion. Accordingly, the liability and equity components are required to be separately accounted for upon recognition. Subsequently, upon derecognition of the convertible notes, the total cash consideration paid by the company is required to be allocated between the extinguishment of the liability component and the reacquisition of the equity component. Of the fiscal year 2015 total cash consideration of $179 million paid, $121 million and $58 million were allocated between the liability and equity components, respectively. The repurchase of $110 million principal amount at maturity of the company's 7.875 percent convertible notes was accounted for as an extinguishment of debt, and accordingly, the company recognized a net loss on debt extinguishment of $24 million , which consisted of $14 million of unamortized discount and deferred issuance costs and $10 million of premium. The net loss on debt extinguishment is included in Interest expense, net in the consolidated statement of operations. The repurchases were made under the company's 2026 convertible notes repurchase authorization. As of June 30, 2015, the company had repurchased $19 million principal amount of the company's 4.0 percent convertible notes due 2027. In the third quarter of fiscal year 2015, $4 million of the notes were repurchased at a premium equal to approximately 5 percent of their principal amount. In the second quarter of fiscal year 2015, $15 million of the notes were repurchased at a premium equal to approximately 6 percent of their principal amount. The repurchases of the $19 million principal amount of the company's 4.0 percent convertible notes due 2027 was accounted for as an extinguishment of debt, and accordingly, the company recognized a net loss on debt extinguishment of $1 million . The net loss on debt extinguishment is included in interest expense, net in the consolidated statement of operations. The repurchase was made under the company's equity and equity-linked repurchase authorizations (see Note 20). On March 1, 2016 , substantially all of the $55 million of principal amount 4.625 percent convertible notes were repurchased at 100 percent of the face value of the notes. On April 15, 2016, the remaining 4.625 percent convertible notes were repurchased. As of June 30, 2016 none of the 4.625 percent convertible notes remain outstanding. The repurchases were made under the company's equity and equity linked repurchase authorizations (see Note 20). The repurchase program under these authorizations was substantially complete as of June 30, 2016 . Capital Leases On March 20, 2012, the company entered into an arrangement to finance equipment acquisitions for various U.S. locations. Under this arrangement, the company can request financing from GE Capital Commercial, Inc. (GE Capital) for progress payments for equipment under construction, not to exceed $10 million at any time. The financing rate is equal to the 30-day LIBOR plus 475 basis points per annum. Under this arrangement, the company can also enter into lease arrangements with GE Capital for completed equipment. The lease term is 60 months and the lease interest rate is equal to the 5-year Swap Rate published by the Federal Reserve Board plus 564 basis points . The company had $7 million and $10 million outstanding under this capital lease arrangement as of June 30, 2016 and September 30, 2015, respectively. In addition, the company had another $10 million and $7 million outstanding through other capital lease arrangements at June 30, 2016 and September 30, 2015, respectively. Letter of Credit Facilities On February 21, 2014, the company entered into an arrangement to amend and restate the letter of credit facility with Citicorp USA, Inc., as administrative agent and issuing bank, and the other lenders party thereto. Under the terms of this amended credit agreement, the company had the right to obtain the issuance, renewal, extension and increase of letters of credit up to an aggregate availability of $30 million through December 19, 2015. From December 20, 2015 through March 19, 2019, the aggregate availability is $25 million . This facility contains covenants and events of default generally similar to those existing in the company’s public debt indentures. There were $22 million and $24 million of letters of credit outstanding under this facility at June 30, 2016 and September 30, 2015, respectively. The company had another $5 million and $6 million of letters of credit outstanding through other letter of credit facilities at June 30, 2016 and September 30, 2015 , respectively. Export Financing Arrangements The company entered into a number of export financing arrangements through its Brazilian subsidiary during fiscal year 2014. The export financing arrangements are issued under an incentive program of the Brazilian government to fund working capital for Brazilian companies in exportation programs. The arrangements bear interest at 5.5 percent and have maturity dates in 2016 and 2017. There was $9 million and $18 million outstanding under these arrangements at June 30, 2016 and September 30, 2015, respectively. Other One of the company's consolidated joint ventures in China participates in a bills of exchange program to settle its obligations with its trade suppliers. These programs are common in China and generally require the participation of local banks. Under these programs, the company's joint venture issues notes payable through the participating banks to its trade suppliers. If the issued notes payable remain unpaid on their respective due dates, this could constitute an event of default under the company’s revolving credit facility if the defaulted amount exceeds $35 million per bank. As of June 30, 2016 and September 30, 2015, the company had $ 9 million and $13 million , respectively, outstanding under this program at more than one bank.</t>
  </si>
  <si>
    <t>Financial Instruments</t>
  </si>
  <si>
    <t>Derivative Instruments and Hedging Activities Disclosure [Abstract]</t>
  </si>
  <si>
    <t>Financial Instruments Fair values of financial instruments are summarized as follows (in millions): June 30, 2016 September 30, 2015 Carrying Value Fair Value Carrying Value Fair Value Cash and cash equivalents $ 129 $ 129 $ 193 $ 193 Short-term debt 14 14 15 15 Long-term debt 980 947 1,036 1,123 Foreign exchange forward contracts (asset) — — 1 1 Foreign exchange forward contracts (liability) 1 1 3 3 Short-term foreign currency option contracts (asset) — — 1 1 Long-term foreign currency option contracts (asset) — — 1 1 The following table reflects the offsetting of derivative assets and liabilities (in millions): June 30, 2016 September 30, 2015 Gross Gross Amounts Net Amounts Gross Gross Amounts Net Amounts Derivative Asset Foreign exchange forward contract 1 (1 ) — 1 — 1 Derivative Liabilities Foreign exchange forward contract 2 (1 ) 1 3 — 3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June 30, 2016 is as follows (in millions): Level 1 Level 2 Level 3 Cash and cash equivalents $ 129 $ — $ — Short-term debt — — 14 Long-term debt — 935 12 Foreign exchange forward contracts (liability) — 1 — Fair value of financial instruments by the valuation hierarchy at September 30, 2015 is as follows (in millions): Level 1 Level 2 Level 3 Cash and cash equivalents $ 193 $ — $ — Short-term debt — — 15 Long-term debt — 1,102 21 Foreign exchange forward contracts (asset) — 1 — Foreign exchange forward contracts (liability) — 3 — Short-term foreign currency option contracts (asset) — — 1 Long-term foreign currency option contracts (asset) — — 1 The tables below provide a reconciliation of changes in fair value of the Level 3 financial assets and liabilities measured at fair value in the condensed consolidated balance sheet for the three and nine months ended June 30, 2016 and 2015 , respectively. No transfers of assets between any of the Levels occurred during these periods. Three months ended June 30, 2016 (in millions) Short-term foreign currency option contracts (asset) Long-term foreign currency option contracts (asset) Total Fair Value as of March 31, 2016 $ — $ — $ — Total unrealized gains (losses): Included in other income — — — Transfer in and / or out of Level 3 (1) — — — Fair Value as of June 30, 2016 $ — $ — $ — Three months ended June 30, 2015 (in millions) Short-term foreign currency option contracts (asset) Long-term foreign currency option contracts (asset) Total Fair Value as of March 31, 2015 $ 2 $ 2 $ 4 Total unrealized gains (losses): Included in cost of sales (1 ) — (1 ) Total realized gains (losses): Included in other income (1 ) — (1 ) Transfer in and / or out of Level 3 (1) — — — Reclass between short-term and long-term — (1 ) (1 ) Fair Value as of June 30, 2015 $ — $ 1 $ 1 Nine months ended June 30, 2016 (in millions) Short-term foreign currency option contracts (asset) Long-term foreign currency option contracts (asset) Total Fair Value as of September 30, 2015 $ 1 $ 1 $ 2 Total unrealized gains (losses): Included in other income (2 ) — $ (2 ) Included in cost of sales — (1 ) (1 ) Purchases, issuances, sales and settlements: Purchases 1 — $ 1 Transfer in and / or out of Level 3 (1) — — — Fair Value as of June 30, 2016 $ — $ — $ — Nine months ended June 30, 2015 (in millions) Short-term foreign currency option contracts (asset) Long-term foreign currency option contracts (asset) Total Fair Value as of September 30, 2014 $ 2 $ 1 $ 3 Total unrealized gains (losses): Included in cost of sales (1 ) — (1 ) Total realized gains (losses): Included in other income 2 — 2 Included in cost of sales 3 — 3 Purchases, issuances, sales and settlements: Purchases 5 — 5 Settlements (10 ) (1 ) (11 ) Transfer in and / or out of Level 3 (1) — — — Reclass between short-term and long-term (1 ) 1 — Fair Value as of June 30, 2015 $ — $ 1 $ 1 (1) Transfers as of the last day of the reporting period. Cash and cash equivalents — All highly liquid investments purchased with an original maturity of three months or less are considered to be cash equivalents. The carrying value approximates fair value because of the short maturity of these instruments. The company did not have any cash equivalents at June 30, 2016 or September 30, 2015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one year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a cash flow hedge, the effective portion of changes in the fair value of the contracts is recorded in Accumulated Other Comprehensive Loss in the statement of shareowners’ equity and is recognized in operating income when the underlying forecasted transaction impacts earnings. Foreign currency option contracts — The company uses option contracts to mitigate foreign currency exposure on expected future Indian rupee denominated purchases. The contracts were entered into during the third quarter of fiscal year 2014 with effective dates from the start of fiscal year 2015 through the end of fiscal year 2017. In the second quarter of fiscal year 2015, the company monetized its outstanding foreign currency option contracts and entered into a new series of foreign currency option contracts with effective dates from the start of the third quarter of fiscal year 2015 through the end of fiscal year 2017.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The company did not elect hedge accounting for these derivatives. Changes in fair value associated with these contracts are recorded in cost of sales in the consolidated statement of operations. In the first nine months of fiscal year 2016, net unrealized losses totaled $1 million , substantially all of which occurred during the first quarter of fiscal year 2016. From time to time, the company will hedge against its foreign currency exposure related to translations to U.S. dollars of financial results denominated in foreign currencies. In the first quarter of fiscal year 2015, the company entered into a series of foreign currency option contracts with a total notional amount of $48 million to reduce volatility in the translation of Brazilian real earnings to U.S. dollars. These foreign currency option contracts did not qualify for a hedge accounting election but were expected to mitigate foreign currency translation exposure of Brazilian real earnings to U.S. dollars. In the second quarter of fiscal year 2015, the company monetized these outstanding foreign currency option contracts and entered into a new series of foreign currency option contracts with effective dates from the start of the third quarter of fiscal year 2015 through the end of fiscal year 2015. In the third and fourth quarters of fiscal year 2015, the company monetized these outstanding foreign currency option contracts. As of June 30, 2016 and September 30, 2015, there were no Brazilian real foreign currency option contracts outstanding. Also, in the fourth quarter of fiscal year 2015, the company entered into a series of foreign currency contracts with total notional amounts of $30 million and $27 million to mitigate the risk of volatility in the translation of Swedish krona and euro earnings to U.S. dollars, respectively. During the first quarter of fiscal year 2016, the company entered into additional foreign currency contracts with total notional amounts of $19 million and $21 million to mitigate the risk of volatility in the translation of the Swedish krona and euro earnings to U.S. dollars, respectively. These foreign currency option contracts do not qualify for a hedge accounting election but are expected to mitigate foreign currency translation exposure of Swedish krona and euro earnings to U.S. dollars during fiscal year 2016. For the three and nine months ended June 30, 2016 , net unrealized losses totaled $2 million .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Changes in fair value associated with these contracts are recorded in the consolidated statement of operations in other income, net.</t>
  </si>
  <si>
    <t>Retirement Benefit Liabilities</t>
  </si>
  <si>
    <t>Compensation and Retirement Disclosure [Abstract]</t>
  </si>
  <si>
    <t>Retirement Benefit Liabilities Retirement benefit liabilities consisted of the following (in millions): June 30, September 30, Retiree medical liability $ 424 $ 438 Pension liability 202 219 Other 14 14 Subtotal 640 671 Less: current portion (included in compensation and benefits, Note 14) (39 ) (39 ) Retirement benefits $ 601 $ 632 The components of net periodic pension and retiree medical expense included in Selling, general and administrative expenses for the three months ended June 30 are as follows (in millions): 2016 2015 Pension Retiree Medical Pension Retiree Medical Service cost $ — $ — $ 1 $ — Interest cost 16 4 17 5 Assumed return on plan assets (24 ) — (28 ) — Amortization of prior service costs — — — (1 ) Recognized actuarial loss 6 3 6 6 Total expense (income) $ (2 ) $ 7 $ (4 ) $ 10 The components of net periodic pension and retiree medical expense included in Selling, general and administrative expenses for the nine months ended June 30 are as follows (in millions): 2016 2015 Pension Retiree Medical Pension Retiree Medical Service cost $ — $ — $ 1 $ — Interest cost 49 13 53 15 Assumed return on plan assets (74 ) — (84 ) — Amortization of prior service costs — — — (1 ) Recognized actuarial loss 18 9 20 16 Total expense (income) $ (7 ) $ 22 $ (10 ) $ 30</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he company has been designated as a potentially responsible party at nin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June 30, 2016 to be approximately $17 million , of which $2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June 30, 2016 to be approximately $31 million , of which $12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0.5 to 2.5 percent and is approximately $8 million at June 30, 2016 . The undiscounted estimate of these costs is approximately $8 million . The following are the components of the Superfund and non-Superfund environmental reserves (in millions): Superfund Sites Non-Superfund Sites Total Beginning balance at September 30, 2015 $ 2 $ 14 $ 16 Payments and other — (2 ) (2 ) Accruals — — — Balance at June 30, 2016 $ 2 $ 12 $ 14 Environmental reserves are included in Other Current Liabilities (see Note 14) and Other Liabilities (see Note 15)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5,800 and 5,600 pending asbestos-related claims at June 30, 2016 and September 30, 2015 ,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related liability. Maremont’s asbestos-related reserves and corresponding asbestos-related recoveries are summarized as follows (in millions): June 30, September 30, Pending and future claims $ 71 $ 71 Billed but unpaid claims 2 3 Asbestos-related liabilities $ 73 $ 74 Asbestos-related insurance recoveries $ 34 $ 41 A portion of the asbestos-related recoveries and reserves are included in Other Current Assets and Liabilities, with the majority of the amounts recorded in Other Assets and Liabilities (see Notes 11, 13, 14 and 15). Pending and Future Claims: Maremont has engaged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Bates White prepares these cost estimates annually in September.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 As of September 30, 2015, Bates White provided a reasonable and probable estimate that consisted of a range of equally likely possibilities of Maremont’s obligation for asbestos personal injury claims over the next ten years of $71 million to $100 million . Management recognized a liability of $71 million as of each of June 30, 2016 and September 30, 2015 for pending and future claims over the next ten years . The ultimate cost of resolving pending and future claims is estimated based on the history of claims and expenses for plaintiffs represented by law firms in jurisdictions with an established history with Maremont. Historically, Maremont has recognized incremental insurance receivables associated with recoveries expected for asbestos-related liabilities as the estimate of asbestos-related liabilities for pending and future claims changes. However, Maremont currently expects that its settled insurance coverage will not be sufficient to fully offset its expected asbestos-related liabilities through the end of the ten -year forecasted liability period. Assumptions : The following assumptions were made by Maremont after consultation with Bates White and are included in their study: • Pending and future claims were estimated for a ten -year period ending in fiscal year 2025; • 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Maremont’s prior experience; • Potential payments made to claimants from other sources, including other defendants and 524(g) trusts favorably impact Maremont’s estimated liability in the future; and • The ultimate indemnity cost of resolving nonmalignant claims with plaintiffs’ law firms in jurisdictions without an established history with Maremont cannot be reasonably estimated. Recoveries : Maremont has insurance that reimburses a substantial portion of the costs incurred defending against asbestos-related claims. The insurance receivable related to asbestos-related liabilities is $34 million and $41 million as of June 30, 2016 and September 30, 2015 , respectively. The receivable is for coverage provided by one insurance carrier based on a coverage in place agreement. Maremont currently expects to exhaust the remaining limits provided by this coverage sometime in the next ten years. The difference between the estimated liability and insurance receivable is primarily related to exhaustion of settled insurance coverage within the forecasted period and proceeds from settled insurance policies. Amounts received from insurance settlements generally reduce recorded insurance receivables. Maremont maintained insurance coverage with other insurance carriers that management believes also covers indemnity and defense costs. During fiscal year 2013, Maremont re-initiated lawsuits against these carriers, seeking a declaration of its rights to coverage for asbestos claims and to facilitate an orderly and timely collection of insurance proceeds. One of these insurance policies has been partially settled in cash. On December 12, 2015, Maremont received $17 million , of which $5 million was recognized as reduction in asbestos expense and $12 million was recorded as a liability to the insurance carrier as it is required to be returned to the carrier if additional asbestos liability is not incurred. The settlement also provides additional recovery for Maremont if certain spending thresholds are me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s, jurisdictions and diseases;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 Rockwell International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3,200 and 3,000 pending active asbestos claims in lawsuits that name AM, together with many other companies, as defendants at June 30, 2016 and September 30, 2015 , respectively.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The Rockwell legacy asbestos-related reserves and corresponding asbestos-related recoveries are summarized as follows (in millions): June 30, September 30, Pending and future claims $ 55 $ 55 Billed but unpaid claims 2 3 Asbestos-related liabilities $ 57 $ 58 Asbestos-related insurance recoveries $ 14 $ 14 Pending and Future Claims: The company has engaged Bates White to assist with determining whether it would be possible to estimate the cost of resolving pending and future Rockwell legacy asbestos-related claims that have been, and could reasonably be expected to be, filed against the company. Bates White prepares these cost estimates annually in September. As of September 30, 2015 , Bates White provided a reasonable and probable estimate that consisted of a range of equally likely possibilities of Rockwell’s obligation for asbestos personal injury claims over the next ten years of $55 million to $74 million . Management recognized a liability for the pending and future claims over the next ten years of $55 million as of each of June 30, 2016 and September 30, 2015 . The ultimate cost of resolving pending and future claims is estimated based on the history of claims and expenses for plaintiffs represented by law firms in jurisdictions with an established history with Rockwell. Assumptions : The following assumptions were made by the company after consultation with Bates White and are included in their study: • Pending and future claims were estimated for a ten -year period ending in fiscal year 2025; • The company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the company’s prior experience; • Potential payments made to claimants from other sources, including other defendants and 524(g) trusts favorably impact the company’s estimated liability in the future; and • The ultimate indemnity cost of resolving nonmalignant claims with plaintiff’s law firms in jurisdictions without an established history with Rockwell cannot be reasonably estimated. Recoveries : The insurance receivable related to asbestos-related liabilities was $14 million as of each of June 30, 2016 and September 30, 2015 . Included in these amounts are insurance receivables of $9 million as of each of June 30, 2016 and September 30, 2015 that are associated with policies in dispute. Rockwell has insurance coverage that management believes covers indemnity and defense costs, over and above self-insurance retentions, for most of these claims. The company has initiated claims against certain of these carriers to enforce the insurance policies, which are in various stages of the litigation process. The company expects to recover some portion of the defense and indemnity costs it has incurred to date, over and above self-insured retentions, and some portion of the costs for defending asbestos claims going forward. The amounts recognized for policies in dispute are based on consultation with advisors, status of settlement negotiations with certain insurers and underlying analysis performed by management. The remaining receivable recognized is related to coverage provided by one carrier based on a coverage-in-place insurance arrangement. If the assumptions with respect to the estimation period, the nature of pending claims, the cost to resolve claims and the amount of available insurance prove to be incorrect, the actual amount of liability for Rockwell's asbestos-related claims, and the effect on the company, could differ materially from current estimates and, therefore, could have a material impact on the company’s financial condition and results of operations. During the third quarter of fiscal year 2016, the company reached a settlement, relating to certain proofs of claim filed by the company under certain insurance policies, with an insolvent insurer for $5.5 million (the "allowed claim"). On June 17, 2016, the company entered into an assignment of claim (“Assignment”) with Macquarie Bank to assign the allowed claim the company had against the insolvent insurer. The Assignment was approved by the liquidator, which resulted in the company receiving $3 million in the third quarter of fiscal year 2016. Indemnifications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June 30, 2016 and September 30, 2015 , the remaining estimated liability for this matter was approximately $12 million and $13 million , respectively. In connection with the sale of its interest in MSSC in October 2009, the company provided certain indemnities to the buyer for its share of potential obligations related to pension funding shortfall, environmental and other contingencies, and valuation of certain accounts receivable and inventories. At June 30, 2016 and September 30, 2015 , the company's exposure was approximately $1 million and $2 million , respectively, which is included in other liabilities in the condensed consolidated balance sheet. The company is not aware of any other claims or other information that would give rise to material payments under such indemnifications. Other The company identified certain sales transactions for which value added tax was potentially required to be remitted to certain tax jurisdictions for tax years 2009 through 2015. At June 30, 2016 and September 30, 2015 , the company’s estimate of the probable liability was $10 million . On June 24, 2014, the company filed a complaint in the Circuit Court for Oakland County Michigan against a supplier alleging that certain bearings supplied by the supplier for TL Trailer Axles were faulty, and as a result, the company suffered product liability damages and expenses with respect to vehicle recalls. On May 13, 2016, the company entered into a settlement agreement with the supplier pursuant to which the company received approximately $6 million in the third quarter of fiscal year 2016. The settlement does not relieve the company of its current liability for past or future claims related to TL Axles. The company has the right to seek future indemnification from the supplier with respect to any currently unasserted claims. In March 2016, the company was served with a complaint filed against the company and other defendants in the United States District Court for the Eastern District of Michigan. The complaint is a proposed class action and alleges that the company violated federal and state antitrust and other laws in connection with a former business of the company’s that manufactured and sold exhaust systems for automobiles. The alleged class is comprised of persons and entities that purchased or leased a passenger vehicle during a specified time period. In April, the Company was served with a virtually identical suit also naming the company as a defendant on behalf of a purported class of automobile dealers. The company is reviewing the complaints and developing its response and intends to vigorously defend the claims. At this point, the company cannot estimate the ultimate impact on the company, and there can be no assurance that the ultimate resolution of these matters will not have a material adverse effect on the consolidated financial position, results of operations or liquidity.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The company intends to vigorously defend the claims. The ultimate outcome of this litigation, and consequently, an estimate of the possible loss, if any, related to this litigation, cannot reasonably be determined at this time and no assurance can be given that the ultimate outcome would not materially adversely affect the company. In addition, various lawsuits, claims and proceedings, other than those specifically disclosed in the condensed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Shareowners' Equity</t>
  </si>
  <si>
    <t>Equity [Abstract]</t>
  </si>
  <si>
    <t xml:space="preserve">Shareowners' Equity Equity and Equity-Linked Repurchase Authorizations In June 2014, the company’s Board of Directors authorized the repurchase of up to $210 million of its equity and equity-linked securities (including convertible debt securities), subject to the achievement of its M2016 net debt reduction target and compliance with legal and regulatory requirements and its debt covenants. In September 2014, the company’s Board authorized the repurchase of up to $40 million of its equity or equity-linked securities (including convertible debt securities) under the $210 million authorization that may be made annually without regard to achievement of the M2016 net debt reduction target. These authorizations had no stated expiration. During the nine months ended June 30, 2016 , the company repurchased 8.6 million shares of common stock for $81 million (including commission costs) pursuant to these authorizations. As of June 30, 2016 , the company has repurchased 12.8 million shares of common stock for $136 million (including commission costs), $19 million principal amount of its 4.0 percent convertible notes due 2027, and all of the $55 million principal amount of its 4.625 percent convertible notes due 2026 pursuant to the equity and equity-linked repurchase authorizations. This repurchase program was substantially complete as of June 30, 2016 . In January 2015, the Offering Committee of the company’s Board of Directors approved a repurchase program for up to $150 million aggregate principal amount of any of its public debt securities (including convertible debt securities) from time to time through open market purchases or privately negotiated transactions or otherwise, until September 30, 2016, subject to compliance with legal and regulatory requirements and the company's debt covenants. This repurchase program was in addition to the equity and equity-linked repurchase authorizations described above. The amount remaining available for repurchases under this program was $150 million as of June 30, 2016 and September 30, 2015. On July 21, 2016, the Board of Directors authorized the repurchase of up to $150 million aggregate principal amount of any of the company’s public debt securities (including convertible debt securities) and up to $100 million of the company’s common stock (see Note 23 of the Notes to Condensed Consolidated Financial Statements in Part I of this Quarterly Report ). Accumulated Other Comprehensive Loss ( “ AOCL ” ) The components of AOCL and the changes in AOCL by components, net of tax, for three months ended June 30, 2016 and 2015 are as follows (in millions): Foreign Currency Translation Employee Benefit Related Adjustments Unrealized Loss, net of tax Total Balance at March 31, 2016 $ (50 ) $ (687 ) $ (5 ) $ (742 ) Other comprehensive income (loss) before reclassification (10 ) (2 ) 3 (9 ) Amounts reclassified from accumulated other comprehensive loss - net of tax — 9 — 9 Net current-period other comprehensive income (loss) $ (10 ) $ 7 $ 3 $ — Balance at June 30, 2016 $ (60 ) $ (680 ) $ (2 ) $ (742 ) Details about Accumulated Other Comprehensive Income Components Amount Reclassified from Accumulated Other Comprehensive Income Affected Line Item in the Consolidated Statement of Operations Employee Benefit Related Adjustment Actuarial losses 9 (a) 9 Total before tax — Tax (benefit) expense Total reclassifications for the period $ 9 Net of tax (a) These accumulated other comprehensive income components are included in the computation of net periodic pension and retiree medical expense (see Note 18 for additional details). Foreign Currency Translation Employee Benefit Related Adjustments Unrealized Loss, net of tax Total Balance at March 31, 2015 $ (25 ) $ (766 ) $ (2 ) $ (793 ) Other comprehensive income before reclassification 13 1 (2 ) 12 Amounts reclassified from accumulated other comprehensive loss - net of tax — 11 — 11 Net current-period other comprehensive income $ 13 $ 12 $ (2 ) $ 23 Balance at June 30, 2015 $ (12 ) $ (754 ) $ (4 ) $ (770 ) Details about Accumulated Other Comprehensive Income Components Amount Reclassified from Accumulated Other Comprehensive Income Affected Line Item in the Consolidated Statement of Operations Employee Benefit Related Adjustment Prior service costs $ (1 ) (b) Actuarial losses 12 (b) 11 Total before tax — Tax expense Total reclassifications for the period 11 Net of tax (b) These accumulated other comprehensive income components are included in the computation of net periodic pension and retiree medical expense (see Note 18 for additional details). The components of AOCL and the changes in AOCL by components, net of tax, for nine months ended June 30, 2016 and 2015 are as follows (in millions): Foreign Currency Translation Employee Benefit Related Adjustments Unrealized Loss, net of tax Total Balance at September 30, 2015 $ (54 ) $ (705 ) $ (7 ) (766 ) Other comprehensive income (loss) before reclassification (6 ) (2 ) 5 (3 ) Amounts reclassified from accumulated other comprehensive loss - net of tax — 27 — 27 Net current-period other comprehensive income (loss) $ (6 ) $ 25 $ 5 $ 24 Balance at June 30, 2016 $ (60 ) $ (680 ) $ (2 ) $ (742 ) Details about Accumulated Other Comprehensive Income Components Amount Reclassified from Accumulated Other Comprehensive Income Affected Line Item in the Consolidated Statement of Operations Employee Benefit Related Adjustment Actuarial losses 27 (a) 27 Total before tax — Tax (benefit) expense Total reclassifications for the period $ 27 Net of tax (a) These accumulated other comprehensive income components are included in the computation of net periodic pension and retiree medical expense (see Note 18 for additional details). Foreign Currency Translation Employee Benefit Related Adjustments Unrealized Loss, net of tax Total Balance at September 30, 2014 $ 41 $ (789 ) $ (1 ) $ (749 ) Other comprehensive income before reclassification (54 ) — (3 ) (57 ) Amounts reclassified from accumulated other comprehensive loss - net of tax 1 35 — 36 Net current-period other comprehensive income $ (53 ) $ 35 $ (3 ) $ (21 ) Balance at June 30, 2015 $ (12 ) $ (754 ) $ (4 ) $ (770 ) Details about Accumulated Other Comprehensive Income Components Amount Reclassified from Accumulated Other Comprehensive Income Affected Line Item in the Consolidated Statement of Operations Employee Benefit Related Adjustment Prior service costs $ (1 ) (b) Actuarial losses 36 (b) 35 Total before tax — Tax expense 35 Net of tax Foreign Currency Translation Related Adjustment Other reclassification adjustment $ 1 1 Total before tax — Tax expense 1 Net of tax Total reclassifications for the period $ 36 Net of tax (b) These accumulated other comprehensive income components are included in the computation of net periodic pension and retiree medical expense (see Note 18 for additional details). </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The company has two reportable segments at June 30, 2016 , as follows: • The Commercial Truck &amp; Industrial segment supplies drivetrain systems and components, including axles, drivelines and braking and suspension systems, primarily for medium- and heavy-duty trucks, military, construction, bus and coach, fire and emergency and other applications in North America, South America, Europe and Asia Pacific. This segment also includes the company's aftermarket businesses in Asia Pacific and South America; and • The Aftermarket &amp; Trailer segment supplies axles, brakes, drivelines, suspension parts and other replacement parts to commercial vehicle and industrial aftermarket customers. This segment also supplies a wide variety of undercarriage products and systems for trailer applications in North America. Segment EBITDA is defined as income (loss) from continuing operations before interest expense, income taxes, depreciation and amortization, non-controlling interests in consolidated joint ventures, loss on sale of receivables, restructuring expense and asset impairment charges. The company uses Segment EBITDA as the primary basis for the CODM to evaluate the performance of each of its reportable segments. The accounting policies of the segments are the same as those applied in the condensed consolidated financial statements, except for the use of Segment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mp; Industrial Aftermarket &amp; Trailer Eliminations Total Three Months Ended June 30, 2016 External Sales $ 623 $ 218 $ — $ 841 Intersegment Sales 17 9 (26 ) — Total Sales $ 640 $ 227 $ (26 ) $ 841 Three Months Ended June 30, 2015 External Sales $ 682 $ 227 $ — $ 909 Intersegment Sales 23 6 (29 ) — Total Sales $ 705 $ 233 $ (29 ) $ 909 Commercial Truck Aftermarket Eliminations Total Nine Months Ended June 30, 2016 External Sales $ 1,846 $ 625 $ — $ 2,471 Intersegment Sales 58 23 (81 ) — Total Sales $ 1,904 $ 648 $ (81 ) $ 2,471 Nine months ended June 30, 2015 External Sales $ 2,020 $ 632 $ — $ 2,652 Intersegment Sales 69 21 (90 ) — Total Sales $ 2,089 $ 653 $ (90 ) $ 2,652 Three Months Ended Nine Months Ended 2016 2015 2016 2015 Segment EBITDA: Commercial Truck &amp; Industrial $ 61 $ 58 $ 169 $ 171 Aftermarket &amp; Trailer 38 31 86 86 Segment EBITDA 99 89 255 257 Unallocated legacy and corporate costs, net (1) (3 ) (2 ) (2 ) (4 ) Interest expense, net (20 ) (38 ) (63 ) (78 ) Provision for income taxes (8 ) (6 ) (22 ) (19 ) Depreciation and amortization (17 ) (17 ) (48 ) (49 ) Noncontrolling interests (1 ) (1 ) (2 ) (2 ) Loss on sale of receivables (2 ) (1 ) (6 ) (4 ) Restructuring costs (6 ) (9 ) (9 ) (15 ) Income from continuing operations attributable to Meritor, Inc. $ 42 $ 15 $ 103 $ 86 (1) Unallocated legacy and corporate costs, net represents items that are not directly related to the company's business segments. These costs primarily include asbestos-related charges and settlements, pension and retiree medical costs associated with sold businesses and other legacy costs for environmental and product liability. Segment Assets: June 30, September 30, Commercial Truck &amp; Industrial $ 1,488 $ 1,569 Aftermarket &amp; Trailer 444 448 Total segment assets 1,932 2,017 Corporate (1) 374 434 Less: Accounts receivable sold under off-balance sheet factoring programs (2) (222 ) (256 ) Total assets $ 2,084 $ 2,195 (1) Corporate assets consist primarily of cash, deferred income taxes and prepaid pension costs. (2) At June 30, 2016 and September 30, 2015 , segment assets include $222 million and $256 million , respectively, of accounts receivable sold under off-balance sheet accounts receivable factoring programs (see Note 8). These sold receivables are included in segment assets as the CODM reviews segment assets inclusive of these balances.</t>
  </si>
  <si>
    <t>Supplemental Guarantor Condensed Consolidating Financial Statements</t>
  </si>
  <si>
    <t>Condensed Financial Information of Parent Company Only Disclosure [Abstract]</t>
  </si>
  <si>
    <t>Supplemental guarantor condensed consolidating financial statements</t>
  </si>
  <si>
    <t>Supplemental Guarantor Condensed Consolidating Financial Statements Rule 3-10 of Regulation S-X requires that separate financial information for issuers and guarantors of registered securities be filed in certain circumstances. Certain of the company's 100 -percent-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notes outstanding under the company's indentures (see Note 16). Schedule I of Rule 5-04 of Regulation S-X requires that condensed financial information of the registrant ("Parent") on a stand alone basis be filed when the restricted net assets of consolidated subsidiaries exceed 25 percent of consolidated net assets as of the end of the most recently completed fiscal year. Certain subsidiaries in China, India and Brazil are restricted by law from transfer of cash by dividends, loans, or advances to Parent, which exceeded 25 percent of consolidated net assets of Parent as of September 30, 2015. As of June 30, 2016 , the company's proportionate share of net assets restricted from transfer by law was $29 million . In lieu of providing separate audited financial statements for the Parent and Guarantors, the company has included the accompanying condensed consolidating financial statements as permitted by Regulation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s are combined in the condensed consolidating financial statements. Three Months Ended June 30, 2016 Parent Guarantors Non- Guarantors Elims Consolidated Sales External $ — $ 410 $ 431 $ — $ 841 Subsidiaries — 30 14 (44 ) — Total sales — 440 445 (44 ) 841 Cost of sales (14 ) (361 ) (383 ) 44 (714 ) GROSS MARGIN (14 ) 79 62 — 127 Selling, general and administrative (23 ) (20 ) (16 ) — (59 ) Restructuring costs — (3 ) (3 ) — (6 ) Other operating income (expense), net — — — — — OPERATING INCOME (LOSS) (37 ) 56 43 — 62 Other income (expense), net 8 (48 ) 40 — — Equity in earnings of affiliates — 8 1 — 9 Interest income (expense), net (29 ) 8 1 — (20 ) INCOME (LOSS) BEFORE INCOME TAXES (58 ) 24 85 — 51 Provision for income taxes (1 ) — (7 ) — (8 ) Equity income (loss) from continuing operations of subsidiaries 101 74 — (175 ) — INCOME (LOSS) FROM CONTINUING OPERATIONS 42 98 78 (175 ) 43 LOSS FROM DISCONTINUED OPERATIONS, net of tax (1 ) — — — (1 ) NET INCOME (LOSS) 41 98 78 (175 ) 42 Less: Net income attributable to noncontrolling interests — — (1 ) — (1 ) NET INCOME (LOSS) ATTRIBUTABLE TO MERITOR, INC. $ 41 $ 98 $ 77 $ (175 ) $ 41 Three Months Ended June 30, 2016 Parent Guarantors Non- Elims Consolidated Net income (loss) $ 41 $ 98 $ 78 $ (175 ) $ 42 Other comprehensive income (loss) — 44 (50 ) 6 — Total comprehensive income (loss) 41 142 28 (169 ) 42 Less: Comprehensive income attributable to — — (1 ) — (1 ) Comprehensive income (loss) attributable to Meritor, Inc. $ 41 $ 142 $ 27 $ (169 ) $ 41 Three Months Ended June 30, 2015 Parent Guarantors Non- Guarantors Elims Consolidated Sales External $ — $ 461 $ 448 $ — $ 909 Subsidiaries — 34 19 (53 ) — Total sales — 495 467 (53 ) 909 Cost of sales (14 ) (416 ) (408 ) 53 (785 ) GROSS MARGIN (14 ) 79 59 — 124 Selling, general and administrative (20 ) (29 ) (16 ) — (65 ) Restructuring costs — (2 ) (7 ) — (9 ) Other operating income (expense), net (2 ) — 3 — 1 OPERATING INCOME (LOSS) (36 ) 48 39 — 51 Other income (expense), net 10 (6 ) (5 ) — (1 ) Equity in earnings of affiliates — 9 1 — 10 Interest income (expense), net (47 ) 7 2 — (38 ) INCOME (LOSS) BEFORE INCOME TAXES (73 ) 58 37 — 22 Provision for income taxes (1 ) — (5 ) — (6 ) Equity income from continuing operations of subsidiaries 89 28 — (117 ) — INCOME FROM CONTINUING OPERATIONS 15 86 32 (117 ) 16 LOSS FROM DISCONTINUED OPERATIONS, net of tax (2 ) (1 ) (2 ) 3 (2 ) NET INCOME 13 85 30 (114 ) 14 Less: Net income attributable to noncontrolling interests — — (1 ) — (1 ) NET INCOME ATTRIBUTABLE TO MERITOR, INC. $ 13 $ 85 $ 29 $ (114 ) $ 13 Three Months Ended June 30, 2015 Parent Guarantors Non- Guarantors Elims Consolidated Net income $ 13 $ 85 $ 30 $ (114 ) $ 14 Other comprehensive income (loss) 23 30 (15 ) (15 ) 23 Total comprehensive income 36 115 15 (129 ) 37 Less: Comprehensive income attributable to noncontrolling interests — — (1 ) — (1 ) Comprehensive income attributable to Meritor, Inc. $ 36 $ 115 $ 14 $ (129 ) $ 36 Nine Months Ended June 30, 2016 Parent Guarantors Non- Elims Consolidated Sales External $ — $ 1,247 $ 1,224 $ — $ 2,471 Subsidiaries — 85 46 (131 ) — Total sales — 1,332 1,270 (131 ) 2,471 Cost of sales (40 ) — (1,107 ) (1,103 ) 131 (2,119 ) GROSS MARGIN (40 ) 225 167 — 352 Selling, general and administrative (62 ) (62 ) (51 ) — (175 ) Restructuring costs — (4 ) (5 ) — (9 ) Other operating income (expense), net (3 ) — — — (3 ) OPERATING INCOME (LOSS) (105 ) 159 111 — 165 Other income (loss), net 42 (57 ) 14 — (1 ) Equity in earnings of affiliates — 24 2 — 26 Interest income (expense), net (88 ) 23 2 — (63 ) INCOME (LOSS) BEFORE INCOME TAXES (151 ) 149 129 — 127 Provision for income taxes (1 ) — (21 ) — (22 ) Equity income from continuing operations of subsidiaries 255 95 — (350 ) — INCOME FROM CONTINUING OPERATIONS 103 244 108 (350 ) 105 LOSS FROM DISCONTINUED OPERATIONS, net of tax (4 ) (5 ) (4 ) 9 (4 ) Net income 99 239 104 (341 ) 101 Less: Net income attributable to noncontrolling interests — — (2 ) — (2 ) NET INCOME ATTRIBUTABLE TO MERITOR, INC. $ 99 $ 239 $ 102 $ (341 ) $ 99 Nine Months Ended June 30, 2016 Parent Guarantors Non- Guarantors Elims Consolidated Net income $ 99 $ 239 $ 104 $ (341 ) $ 101 Other comprehensive income (loss) 24 56 (52 ) (4 ) 24 Total comprehensive income 123 295 52 (345 ) 125 Less: Comprehensive income attributable to noncontrolling interests — — (2 ) — (2 ) Comprehensive income attributable to Meritor, Inc. $ 123 $ 295 $ 50 $ (345 ) $ 123 Nine months ended June 30, 2015 Parent Guarantors Non- Elims Consolidated Sales External $ — $ 1,282 $ 1,370 $ — $ 2,652 Subsidiaries — 95 52 (147 ) — Total sales — 1,377 1,422 (147 ) 2,652 Cost of sales (38 ) (1,167 ) (1,240 ) 147 (2,298 ) GROSS MARGIN (38 ) 210 182 — 354 Selling, general and administrative (54 ) (83 ) (50 ) — (187 ) Restructuring costs (1 ) (5 ) (9 ) — (15 ) Other operating income (expense), net (2 ) — 4 — 2 OPERATING INCOME (LOSS) (95 ) 122 127 — 154 Other income (expense), net 47 (15 ) (29 ) — 3 Equity in earnings of affiliates — 24 4 — 28 Interest income (expense), net (105 ) 20 7 — (78 ) INCOME (LOSS) BEFORE INCOME TAXES (153 ) 151 109 — 107 Provision for income taxes (2 ) — (17 ) — (19 ) Equity income from continuing operations of subsidiaries 241 81 — (322 ) — INCOME FROM CONTINUING OPERATIONS 86 232 92 (322 ) 88 INCOME (LOSS) FROM DISCONTINUED OPERATIONS, net of tax (1 ) 1 (2 ) 1 (1 ) NET INCOME 85 233 90 (321 ) 87 Less: Net income attributable to noncontrolling interests — — (2 ) — (2 ) NET INCOME ATTRIBUTABLE TO MERITOR, INC. $ 85 $ 233 $ 88 $ (321 ) $ 85 Nine months ended June 30, 2015 Parent Guarantors Non- Guarantors Elims Consolidated Net income $ 85 $ 233 $ 90 $ (321 ) $ 87 Other comprehensive income (loss) (21 ) (62 ) 3 58 (22 ) Total comprehensive income 64 171 93 (263 ) 65 Less: Comprehensive income attributable to noncontrolling interests — — (1 ) — (1 ) Comprehensive income attributable to Meritor, Inc. $ 64 $ 171 $ 92 $ (263 ) $ 64 June 30, 2016 Parent Guarantors Non- Guarantors Elims Consolidated CURRENT ASSETS: Cash and cash equivalents $ 35 $ 3 $ 91 $ — $ 129 Receivables trade and other, net 1 22 399 — 422 Inventories — 148 187 — 335 Other current assets 4 21 28 — 53 TOTAL CURRENT ASSETS 40 194 705 — 939 NET PROPERTY 19 189 220 — 428 GOODWILL — 219 173 — 392 OTHER ASSETS 56 127 142 — 325 INVESTMENTS IN SUBSIDIARIES 2,471 747 — (3,218 ) — TOTAL ASSETS $ 2,586 $ 1,476 $ 1,240 $ (3,218 ) $ 2,084 CURRENT LIABILITIES: Short-term debt $ 1 $ 3 $ 10 $ — $ 14 Accounts and notes payable 41 172 290 — 503 Other current liabilities 94 62 111 — 267 TOTAL CURRENT LIABILITIES 136 237 411 — 784 LONG-TERM DEBT 969 4 7 — 980 RETIREMENT BENEFITS 573 — 28 — 601 INTERCOMPANY PAYABLE (RECEIVABLE) 1,497 (1,674 ) 177 — — OTHER LIABILITIES 32 238 45 — 315 EQUITY (DEFICIT) ATTRIBUTABLE TO MERITOR, INC. (621 ) 2,671 547 (3,218 ) (621 ) NONCONTROLLING INTERESTS — — 25 — 25 TOTAL LIABILITIES AND EQUITY (DEFICIT) $ 2,586 $ 1,476 $ 1,240 $ (3,218 ) $ 2,084 September 30, 2015 Parent Guarantors Non- Guarantors Elims Consolidated CURRENT ASSETS: Cash and cash equivalents $ 73 $ 6 $ 114 $ — $ 193 Receivables trade and other, net 1 40 420 — 461 Inventories — 159 179 — 338 Other current assets 4 20 26 — 50 TOTAL CURRENT ASSETS 78 225 739 — 1,042 NET PROPERTY 15 183 221 — 419 GOODWILL — 219 183 — 402 OTHER ASSETS 61 129 142 — 332 INVESTMENTS IN SUBSIDIARIES 2,354 313 — (2,667 ) — TOTAL ASSETS $ 2,508 $ 1,069 $ 1,285 $ (2,667 ) $ 2,195 CURRENT LIABILITIES: Short-term debt $ 1 $ 4 $ 10 $ — $ 15 Accounts and notes payable 55 213 306 — 574 Other current liabilities 93 83 103 — 279 TOTAL CURRENT LIABILITIES 149 300 419 — 868 LONG-TERM DEBT 1,017 6 13 — 1,036 RETIREMENT BENEFITS 603 — 29 — 632 INTERCOMPANY PAYABLE (RECEIVABLE) 1,365 (1,886 ) 521 — — OTHER LIABILITIES 45 217 43 — 305 EQUITY (DEFICIT) ATTRIBUTABLE TO MERITOR, INC. (671 ) 2,432 235 (2,667 ) (671 ) NONCONTROLLING INTERESTS — — 25 — 25 TOTAL LIABILITIES AND EQUITY (DEFICIT) $ 2,508 $ 1,069 $ 1,285 $ (2,667 ) $ 2,195 Nine Months Ended June 30, 2016 Parent Guarantors Non- Guarantors Elims Consolidated CASH FLOWS PROVIDED BY (USED FOR) OPERATING ACTIVITIES $ 124 $ 25 $ (5 ) $ — $ 144 INVESTING ACTIVITIES Capital expenditures (16 ) (29 ) (21 ) — (66 ) Other investing activities — 4 (1 ) — 3 Net investing cash flows provided by discontinued operations — 1 3 — 4 CASH USED FOR INVESTING ACTIVITIES (16 ) (24 ) (19 ) — (59 ) FINANCING ACTIVITIES Repayment of notes (55 ) — — — (55 ) Repurchase of common stock (81 ) — — — (81 ) Intercompany advances (10 ) — 10 — — Other financing activities — (4 ) (11 ) — (15 ) CASH USED FOR FINANCING ACTIVITIES (146 ) (4 ) (1 ) — (151 ) EFFECT OF CHANGES IN FOREIGN CURRENCY EXCHANGE RATES ON CASH AND CASH EQUIVALENTS — — 2 — 2 CHANGE IN CASH AND CASH EQUIVALENTS (38 ) (3 ) (23 ) — (64 ) CASH AND CASH EQUIVALENTS AT BEGINNING OF PERIOD 73 6 114 — 193 CASH AND CASH EQUIVALENTS AT END OF PERIOD $ 35 $ 3 $ 91 $ — $ 129 Nine months ended June 30, 2015 Parent Guarantors Non- Guarantors Elims Consolidated CASH FLOWS PROVIDED BY OPERATING ACTIVITIES $ 76 $ 19 $ 27 $ — $ 122 INVESTING ACTIVITIES Capital expenditures (4 ) (17 ) (24 ) — (45 ) Proceeds from the sale of property — — 4 — 4 Net investing cash flows provided by discontinued operations — 1 3 — 4 CASH USED FOR INVESTING ACTIVITIES (4 ) (16 ) (17 ) — (37 ) FINANCING ACTIVITIES Repayment of notes (159 ) — — — (159 ) Proceeds from debt issuance 225 — — — 225 Debt issuance costs (4 ) — — — (4 ) Repurchase of common stock (30 ) (30 ) Intercompany advances 63 — (63 ) — — Other financing activities — (3 ) (4 ) — (7 ) CASH PROVIDED BY (USED FOR) FINANCING ACTIVITIES 95 (3 ) (67 ) — 25 EFFECT OF CHANGES IN FOREIGN CURRENCY EXCHANGE RATES ON CASH AND CASH EQUIVALENTS — — (12 ) — (12 ) CHANGE IN CASH AND CASH EQUIVALENTS 167 — (69 ) — 98 CASH AND CASH EQUIVALENTS AT BEGINNING OF PERIOD 71 5 171 — 247 CASH AND CASH EQUIVALENTS AT END OF PERIOD $ 238 $ 5 $ 102 $ — $ 345 Basis of Presentation Certain information and footnote disclosures normally included in financial statements prepared in conformity with generally accepted accounting principles have been condensed or omitted pursuant to the rules and regulations of the Securities and Exchange Commission. As of June 30, 2016 and September 30, 2015 , Parent-only obligations included $ 601 million and $631 million of pension and retiree medical benefits, respectively (see Note 18). All debt is debt of the Parent other than $ 24 million and $33 million at June 30, 2016 and September 30, 2015 , respectively (see Note 16), and is primarily related to capital lease obligations and lines of credit. There were $18 million cash dividends paid to the Parent by subsidiaries and investments accounted for by the equity method for the nine months ended June 30, 2016 and $37 million for the nine months ended June 30, 2015 .</t>
  </si>
  <si>
    <t>Subsequent Events</t>
  </si>
  <si>
    <t>Subsequent Events [Abstract]</t>
  </si>
  <si>
    <t>Subsequent Events On July 21, 2016, the Board of Directors authorized the repurchase of up to $150 million aggregate principal amount of any of the company’s public debt securities (including convertible debt securities) and up to $100 million of the company’s common stock, in each case from time to time through open market purchases, privately negotiated transactions or otherwise until September 30, 2019, subject to compliance with legal and regulatory requirements and the company’s debt covenants. The new debt repurchase authorization replaces the prior January 2015 authorization of the Offering Committee of the company’s Board of Directors. No purchases have been made under these authorizations.</t>
  </si>
  <si>
    <t>Basis of Presentation (Policies)</t>
  </si>
  <si>
    <t>Accounting standards to be implemented In June 2016, the Financial Accounting Standards Board (FASB) issued Accounting Standards Update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with fiscal years beginning after December 15, 2019, including interim periods within those fiscal years. The company is currently evaluating the potential impact of this new guidance on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9, Compensation - 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standard is required to be adopted by public business entities in fiscal periods beginning after December 15, 2016, including interim periods within those fiscal periods. Early adoption is permitted. The company is assess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March 2016, the FASB issued ASU 2016-07, Investments-Equity Method and Joint Ventures (Topic 323), Simplifying the Transition to the Equity Method of Accounting. The ASU will eliminate the requirement to apply the equity method of accounting retrospectively when a reporting entity obtains significant influence over a previously held investment. The standard is required to be adopted by public business entities in fiscal periods beginning after December 15, 2016, including interim periods within those fiscal periods. Early adoption is permitted. The company does not expect a material impact on its consolidated financial statements from adoption of this guidance.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The standard is required to be adopted by public business entities in fiscal periods beginning after December 15, 2016, including interim periods within those fiscal periods. Early adoption is permitted. The company does not expect a material impact on its consolidated financial statements from adoption of this guidance.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standard is required to be adopted by public business entities in fiscal periods beginning after December 15, 2016, including interim periods within those fiscal periods. Early adoption is permitted. The company does not expect a material impact on its consolidated financial statements from adoption of this guidance. In February 2016, the FASB issued ASU 2016-02, Leases (Topic 842). The update will require lessees to recognize a right-of-use asset and lease liability for substantially all leases. The standard is required to be adopted by public business entities in fiscal periods beginning after December 15, 2018, including interim periods within those fiscal periods. Early adoption is permitted. The company plans to implement this standard in the first quarter of the fiscal year beginning October 1, 2019 and is currently assessing the potential impact of this new guidance on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periods beginning after December 15, 2017, including interim periods within those fiscal periods. Early adoption is permitted. The company does not expect a material impact on its consolidated financial statements from adoption of this guidance. In November 2015, the FASB issued ASU 2015-17, Balance Sheet Classification of Deferred Taxes, as part of its Simplification Initiative, which updates Income Taxes (Topic 740) guidance to eliminate the requirement for an entity to separate deferred tax liabilities and tax assets between current and noncurrent amounts in a classified balance sheet. Deferred taxes will be presented as noncurrent under the new standard. The guidance is effective for fiscal periods beginning after December 15, 2016, including interim periods within those fiscal periods. Early adoption is permitted. The company plans to implement this guidance in the fourth quarter of fiscal year 2016. The impact as of June 30, 2016 would be a reclassification between current and non current deferred tax assets of $17 million .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fiscal periods beginning after December 15, 2016, including interim periods within those fiscal periods. The company is assessing the potential impact of this new guidance on its consolidated financial statements. In August 2014, the FASB issued ASU 2014-15, Presentation of Financial Statements - Going Concern (Subtopic 205-40), which provides guidance about management's responsibility in evaluating whether there is substantial doubt relating to an entity’s ability to continue as a going concern and to provide related footnote disclosures as applicable. ASU 2014-15 is effective for the interim and fiscal periods ending after December 15, 2016. Early adoption is permitted. The company does not expect a material impact on its consolidated financial statements from adoption of this guidance. In June 2014, the FASB issued ASU 2014-12, Compensation - Stock Compensation (Topic 718),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periods beginning after December 15, 2015, including interim periods within those fiscal periods and may be applied either prospectively or retrospectively. The company is assessing the potential impact of this new guidance on its consolidated financial statements.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and is currently evaluating the potential impact of this new guidance on its consolidated financial statements. Accounting standards implemented during fiscal year 2016 In September 2015, the FASB issued ASU 2015-16, Simplifying the Accounting for Measurement-Period Adjustments, which updates Business Combination (Topic 805) guidance to eliminate the requirement to restate prior period financial statements for measurement period adjustments. The guidance should be applied prospectively to measurement period adjustments that occur after the effective date. The guidance is effective for fiscal periods beginning after December 15, 2015, including interim periods within those fiscal periods. Early adoption is permitted. The company adopted this standard in the first quarter of the fiscal year 2016. This guidance did not have a material impact on the company's consolidated financial statements. In April 2014, the FASB issued ASU 2014-08, Presentation of Financial Statements (Topic 205) and Property, Plant, and Equipment (Topic 360) - Reporting Discontinued Operations and Disclosures of Disposals of Components of an Entity. This guidance changes the definition of a discontinued operation to include only those disposals of components of an entity that represent a strategic shift that has (or will have) a major effect on an entity's operations and financial results. The guidance also requires new disclosure of both discontinued operations and certain other disposals that do not meet the definition of a discontinued operation. This guidance is to be applied prospectively and is effective for fiscal periods beginning on or after December 15, 2014, including interim periods within those fiscal periods. The company adopted this guidance in the first quarter of fiscal year 2016. The impact of this new guidance on the company's consolidated financial statements is dependent upon future business divestitures. Previous divestitures and amounts currently included in discontinued operations were not impacte</t>
  </si>
  <si>
    <t>Inventories are stated at the lower of cost (using FIFO or average methods) or market (determined on the basis of estimated realizable values)</t>
  </si>
  <si>
    <t>Environmental</t>
  </si>
  <si>
    <t>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t>Earnings per Share (Tables)</t>
  </si>
  <si>
    <t>Reconciliation of basic average common shares outstanding</t>
  </si>
  <si>
    <t>A reconciliation of basic average common shares outstanding to diluted average common shares outstanding is as follows (in millions): Three Months Ended Nine Months Ended 2016 2015 2016 2015 Basic average common shares outstanding 89.8 96.9 91.2 97.6 Impact of restricted shares, restricted share units and performance share units 2.2 1.8 1.9 2.0 Impact of stock options — 0.1 — 0.1 Impact of convertible notes — 1.5 — 1.3 Diluted average common shares outstanding 92.0 100.3 93.1 101.0</t>
  </si>
  <si>
    <t>Discontinued Operations (Tables)</t>
  </si>
  <si>
    <t>Summary of Discontinued Operations</t>
  </si>
  <si>
    <t>Results of discontinued operations are summarized as follows (in millions): Three Months Ended Nine Months Ended 2016 2015 2016 2015 Sales $ — $ — $ — $ 1 Loss before income taxes $ (1 ) $ (2 ) $ (5 ) $ (1 ) Benefit from income taxes — — 1 — Loss from discontinued operations attributable to Meritor, Inc. $ (1 ) $ (2 ) $ (4 ) $ (1 )</t>
  </si>
  <si>
    <t>Goodwill (Tables)</t>
  </si>
  <si>
    <t>Summary of the changes in goodwill</t>
  </si>
  <si>
    <t>A summary of the changes in the carrying value of goodwill by the company’s two reportable segments are presented below (in millions): Commercial Truck &amp; Industrial Aftermarket &amp; Trailer Total Beginning balance at September 30, 2015 $ 239 $ 163 $ 402 Foreign currency translation (8 ) (2 ) (10 ) Balance at June 30, 2016 $ 231 $ 161 $ 392</t>
  </si>
  <si>
    <t>Restructuring Costs (Tables)</t>
  </si>
  <si>
    <t>Schedule of changes in restructuring reserves</t>
  </si>
  <si>
    <t>The changes in restructuring reserves for the nine months ended June 30, 2016 and 2015 are as follows (in millions): Employee Termination Benefits Plant Shutdown &amp; Other Total Beginning balance at September 30, 2015 $ 10 $ — $ 10 Activity during the period: Charges to continuing operations 8 1 9 Cash payments – continuing operations (8 ) — (8 ) Total restructuring reserves at June 30, 2016 10 1 11 Less: non-current restructuring reserves (2 ) — (2 ) Restructuring reserves – current, at June 30, 2016 $ 8 $ 1 $ 9 Balance at September 30, 2014 $ 11 $ — $ 11 Activity during the period: Charges to continuing operations 15 — 15 Cash payments – continuing operations (10 ) — (10 ) Other (3 ) — (3 ) Total restructuring reserves at June 30, 2015 13 — 13 Less: non-current restructuring reserves (2 ) — (2 ) Restructuring reserves – current, at June 30, 2015 $ 11 $ — $ 11</t>
  </si>
  <si>
    <t>Operating Cash Flow (Tables)</t>
  </si>
  <si>
    <t>Schedule Of Operating Cash Flow</t>
  </si>
  <si>
    <t xml:space="preserve"> The reconciliation of net income to cash flows provided by operating activities is as follows (in millions): Nine Months Ended June 30, 2016 2015 OPERATING ACTIVITIES Net income $ 101 $ 87 Less: Loss from discontinued operations, net of tax (4 ) (1 ) Income from continuing operations 105 88 Adjustments to income from continuing operations to arrive at cash provided by operating activities: Depreciation and amortization 48 49 Restructuring costs 9 15 Loss on debt extinguishment — 20 Gain on sale of property (2 ) (3 ) Equity in earnings of affiliates (26 ) (28 ) Pension and retiree medical expense 15 20 Other adjustments to income from continuing operations 7 8 Dividends received from equity method investments 29 26 Pension and retiree medical contributions (32 ) (36 ) Restructuring payments (8 ) (10 ) Changes in off-balance sheet accounts receivable factoring (30 ) 94 Changes in assets and liabilities, excluding effects of acquisitions, divestitures, foreign currency adjustments and discontinued operations 31 (111 ) Operating cash flows provided by continuing operations 146 132 Operating cash flows used for discontinued operations (2 ) (10 ) CASH PROVIDED BY OPERATING ACTIVITIES $ 144 $ 122</t>
  </si>
  <si>
    <t>Inventories (Tables)</t>
  </si>
  <si>
    <t>Summary of Inventories</t>
  </si>
  <si>
    <t>Inventories are stated at the lower of cost (using FIFO or average methods) or market (determined on the basis of estimated realizable values) and are summarized as follows (in millions): June 30, September 30, Finished goods $ 132 $ 133 Work in process 30 28 Raw materials, parts and supplies 173 177 Total $ 335 $ 338</t>
  </si>
  <si>
    <t>Other Current Assets (Tables)</t>
  </si>
  <si>
    <t>Summary of other current assets</t>
  </si>
  <si>
    <t>Other current assets are summarized as follows (in millions): June 30, September 30, Current deferred income tax assets $ 19 $ 20 Asbestos-related recoveries (see Note 19) 13 13 Prepaid and other 21 17 Other current assets $ 53 $ 50</t>
  </si>
  <si>
    <t>Net Property (Tables)</t>
  </si>
  <si>
    <t>Summary of Net Property</t>
  </si>
  <si>
    <t>Net property is summarized as follows (in millions): June 30, September 30, Property at cost: Land and land improvements $ 30 $ 31 Buildings 218 214 Machinery and equipment 842 864 Company-owned tooling 116 116 Construction in progress 63 62 Total 1,269 1,287 Less: accumulated depreciation (841 ) (868 ) Net property $ 428 $ 419</t>
  </si>
  <si>
    <t>Other Assets (Tables)</t>
  </si>
  <si>
    <t>Summary of other assets</t>
  </si>
  <si>
    <t>Other assets are summarized as follows (in millions): June 30, September 30, Investments in non-consolidated joint ventures $ 98 $ 96 Asbestos-related recoveries (see Note 19) 35 42 Unamortized revolver debt issuance costs 8 10 Capitalized software costs, net 27 28 Non-current deferred income tax assets, net 26 28 Assets for uncertain tax positions 3 3 Prepaid pension costs 112 110 Other 16 15 Other assets $ 325 $ 332</t>
  </si>
  <si>
    <t>Other Current Liabilities (Tables)</t>
  </si>
  <si>
    <t>Summary of other current liabilities</t>
  </si>
  <si>
    <t>Other current liabilities are summarized as follows (in millions): June 30, September 30, Compensation and benefits $ 110 $ 122 Income taxes 10 9 Taxes other than income taxes 22 23 Accrued interest 15 14 Product warranties 18 22 Environmental reserves (see Note 19) 8 9 Restructuring (see Note 6) 9 7 Asbestos-related liabilities (see Note 19) 17 17 Indemnity obligations (see Note 19) 2 2 Other 56 54 Other current liabilities $ 267 $ 279</t>
  </si>
  <si>
    <t>Summary of product warranties</t>
  </si>
  <si>
    <t>A summary of the changes in product warranties is as follows (in millions): Nine Months Ended June 30, 2016 2015 Total product warranties – beginning of period $ 48 $ 51 Accruals for product warranties 11 11 Payments (13 ) (13 ) Change in estimates and other (1 ) 1 Total product warranties – end of period 45 50 Less: Non-current product warranties (27 ) (27 ) Product warranties – current $ 18 $ 23</t>
  </si>
  <si>
    <t>Other Liabilities (Tables)</t>
  </si>
  <si>
    <t>Summary of other liabilities</t>
  </si>
  <si>
    <t>Other liabilities are summarized as follows (in millions): June 30, September 30, Asbestos-related liabilities (see Note 19) $ 121 $ 109 Restructuring (see Note 6) 2 3 Non-current deferred income tax liabilities 101 99 Liabilities for uncertain tax positions 14 15 Product warranties (see Note 14) 27 26 Environmental (see Note 19) 6 8 Indemnity obligations (see Note 19) 12 13 Other 32 32 Other liabilities $ 315 $ 305</t>
  </si>
  <si>
    <t>Long-Term Debt (Tables)</t>
  </si>
  <si>
    <t>Schedule of debt instrument redemption</t>
  </si>
  <si>
    <t>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t>
  </si>
  <si>
    <t>Schedule of long-term debt</t>
  </si>
  <si>
    <t>Long-Term Debt, net of discounts where applicable, is summarized as follows (in millions): June 30, September 30, 4.625 percent convertible notes due 2026 (1) $ — $ 55 4.0 percent convertible notes due 2027 (2)(4) 142 142 7.875 percent convertible notes due 2026 (2)(5) 129 127 6.75 percent notes due 2021 (3)(6) 271 270 6.25 percent notes due 2024 (3)(7) 442 442 Capital lease obligation 17 17 Export financing arrangements and other 9 18 Unamortized discount on convertible notes (16 ) (20 ) Subtotal 994 1,051 Less: current maturities (14 ) (15 ) Long-term debt $ 980 $ 1,036 (1) The 4.625 percent convertible notes contained a put and call feature, which allowed for earlier redemption beginning in 2016. As of June 30, 2016, all of these notes were redeemed. (2) The 4.0 percent and 7.875 percent convertible notes contain a put and call feature, which allows for earlier redemption beginning in 2019 and 2020, respectively. (3) The 6.75 percent and 6.25 percent notes contain a call option, which allows for early redemption. (4) The 4.0 percent convertible notes due 2027 are presented net of $1 million unamortized issuance costs as of June 30, 2016 and September 30, 2015. (5) The 7.875 percent convertible notes due 2026 are presented net of $2 million and $3 million unamortized issuance costs as of June 30, 2016 and September 30, 2015 , respectively, an d $9 million and $10 million original issuance discount as of June 30, 2016 and September 30, 2015 . (6) The 6.75 percent notes due 2021 are presented net of $4 million and $5 million unamortized issuance costs as of June 30, 2016 and September 30, 2015 . (7) The 6.25 percent notes due 2024 are presented net of $8 million unamortized issuance costs as of June 30, 2016 and September 30, 2015 .</t>
  </si>
  <si>
    <t>Financial Instruments (Tables)</t>
  </si>
  <si>
    <t>Fair value of financial instruments</t>
  </si>
  <si>
    <t>Fair values of financial instruments are summarized as follows (in millions): June 30, 2016 September 30, 2015 Carrying Value Fair Value Carrying Value Fair Value Cash and cash equivalents $ 129 $ 129 $ 193 $ 193 Short-term debt 14 14 15 15 Long-term debt 980 947 1,036 1,123 Foreign exchange forward contracts (asset) — — 1 1 Foreign exchange forward contracts (liability) 1 1 3 3 Short-term foreign currency option contracts (asset) — — 1 1 Long-term foreign currency option contracts (asset) — — 1 1</t>
  </si>
  <si>
    <t>Offsetting of derivative assets and liabilities</t>
  </si>
  <si>
    <t>The following table reflects the offsetting of derivative assets and liabilities (in millions): June 30, 2016 September 30, 2015 Gross Gross Amounts Net Amounts Gross Gross Amounts Net Amounts Derivative Asset Foreign exchange forward contract 1 (1 ) — 1 — 1 Derivative Liabilities Foreign exchange forward contract 2 (1 ) 1 3 — 3</t>
  </si>
  <si>
    <t>Fair value of financial instruments by valuation hierarchy</t>
  </si>
  <si>
    <t>Fair value of financial instruments by the valuation hierarchy at June 30, 2016 is as follows (in millions): Level 1 Level 2 Level 3 Cash and cash equivalents $ 129 $ — $ — Short-term debt — — 14 Long-term debt — 935 12 Foreign exchange forward contracts (liability) — 1 — Fair value of financial instruments by the valuation hierarchy at September 30, 2015 is as follows (in millions): Level 1 Level 2 Level 3 Cash and cash equivalents $ 193 $ — $ — Short-term debt — — 15 Long-term debt — 1,102 21 Foreign exchange forward contracts (asset) — 1 — Foreign exchange forward contracts (liability) — 3 — Short-term foreign currency option contracts (asset) — — 1 Long-term foreign currency option contracts (asset) — — 1</t>
  </si>
  <si>
    <t>Reconciliation of changes in fair value</t>
  </si>
  <si>
    <t>No transfers of assets between any of the Levels occurred during these periods. Three months ended June 30, 2016 (in millions) Short-term foreign currency option contracts (asset) Long-term foreign currency option contracts (asset) Total Fair Value as of March 31, 2016 $ — $ — $ — Total unrealized gains (losses): Included in other income — — — Transfer in and / or out of Level 3 (1) — — — Fair Value as of June 30, 2016 $ — $ — $ — Three months ended June 30, 2015 (in millions) Short-term foreign currency option contracts (asset) Long-term foreign currency option contracts (asset) Total Fair Value as of March 31, 2015 $ 2 $ 2 $ 4 Total unrealized gains (losses): Included in cost of sales (1 ) — (1 ) Total realized gains (losses): Included in other income (1 ) — (1 ) Transfer in and / or out of Level 3 (1) — — — Reclass between short-term and long-term — (1 ) (1 ) Fair Value as of June 30, 2015 $ — $ 1 $ 1 Nine months ended June 30, 2016 (in millions) Short-term foreign currency option contracts (asset) Long-term foreign currency option contracts (asset) Total Fair Value as of September 30, 2015 $ 1 $ 1 $ 2 Total unrealized gains (losses): Included in other income (2 ) — $ (2 ) Included in cost of sales — (1 ) (1 ) Purchases, issuances, sales and settlements: Purchases 1 — $ 1 Transfer in and / or out of Level 3 (1) — — — Fair Value as of June 30, 2016 $ — $ — $ — Nine months ended June 30, 2015 (in millions) Short-term foreign currency option contracts (asset) Long-term foreign currency option contracts (asset) Total Fair Value as of September 30, 2014 $ 2 $ 1 $ 3 Total unrealized gains (losses): Included in cost of sales (1 ) — (1 ) Total realized gains (losses): Included in other income 2 — 2 Included in cost of sales 3 — 3 Purchases, issuances, sales and settlements: Purchases 5 — 5 Settlements (10 ) (1 ) (11 ) Transfer in and / or out of Level 3 (1) — — — Reclass between short-term and long-term (1 ) 1 — Fair Value as of June 30, 2015 $ — $ 1 $ 1 (1) Transfers as of the last day of the reporting period.</t>
  </si>
  <si>
    <t>Retirement Benefit Liabilities (Tables)</t>
  </si>
  <si>
    <t>Summary of retirement benefit liabilities</t>
  </si>
  <si>
    <t>Retirement benefit liabilities consisted of the following (in millions): June 30, September 30, Retiree medical liability $ 424 $ 438 Pension liability 202 219 Other 14 14 Subtotal 640 671 Less: current portion (included in compensation and benefits, Note 14) (39 ) (39 ) Retirement benefits $ 601 $ 632</t>
  </si>
  <si>
    <t>Components of net periodic pension and retiree medical expense</t>
  </si>
  <si>
    <t>The components of net periodic pension and retiree medical expense included in Selling, general and administrative expenses for the three months ended June 30 are as follows (in millions): 2016 2015 Pension Retiree Medical Pension Retiree Medical Service cost $ — $ — $ 1 $ — Interest cost 16 4 17 5 Assumed return on plan assets (24 ) — (28 ) — Amortization of prior service costs — — — (1 ) Recognized actuarial loss 6 3 6 6 Total expense (income) $ (2 ) $ 7 $ (4 ) $ 10 The components of net periodic pension and retiree medical expense included in Selling, general and administrative expenses for the nine months ended June 30 are as follows (in millions): 2016 2015 Pension Retiree Medical Pension Retiree Medical Service cost $ — $ — $ 1 $ — Interest cost 49 13 53 15 Assumed return on plan assets (74 ) — (84 ) — Amortization of prior service costs — — — (1 ) Recognized actuarial loss 18 9 20 16 Total expense (income) $ (7 ) $ 22 $ (10 ) $ 30</t>
  </si>
  <si>
    <t>Contingencies (Tables)</t>
  </si>
  <si>
    <t>Loss Contingencies [Line Items]</t>
  </si>
  <si>
    <t>Summary of environmental reserves</t>
  </si>
  <si>
    <t>The following are the components of the Superfund and non-Superfund environmental reserves (in millions): Superfund Sites Non-Superfund Sites Total Beginning balance at September 30, 2015 $ 2 $ 14 $ 16 Payments and other — (2 ) (2 ) Accruals — — — Balance at June 30, 2016 $ 2 $ 12 $ 14</t>
  </si>
  <si>
    <t>Maremont Asbestos</t>
  </si>
  <si>
    <t>Asbestos related reserves and recoveries</t>
  </si>
  <si>
    <t xml:space="preserve"> Maremont’s asbestos-related reserves and corresponding asbestos-related recoveries are summarized as follows (in millions): June 30, September 30, Pending and future claims $ 71 $ 71 Billed but unpaid claims 2 3 Asbestos-related liabilities $ 73 $ 74 Asbestos-related insurance recoveries $ 34 $ 41</t>
  </si>
  <si>
    <t>Rockwell Asbestos</t>
  </si>
  <si>
    <t xml:space="preserve"> The Rockwell legacy asbestos-related reserves and corresponding asbestos-related recoveries are summarized as follows (in millions): June 30, September 30, Pending and future claims $ 55 $ 55 Billed but unpaid claims 2 3 Asbestos-related liabilities $ 57 $ 58 Asbestos-related insurance recoveries $ 14 $ 14</t>
  </si>
  <si>
    <t>Shareowners' Equity (Tables)</t>
  </si>
  <si>
    <t>Schedule of accumulated other comprehensive loss</t>
  </si>
  <si>
    <t>The components of AOCL and the changes in AOCL by components, net of tax, for nine months ended June 30, 2016 and 2015 are as follows (in millions): Foreign Currency Translation Employee Benefit Related Adjustments Unrealized Loss, net of tax Total Balance at September 30, 2015 $ (54 ) $ (705 ) $ (7 ) (766 ) Other comprehensive income (loss) before reclassification (6 ) (2 ) 5 (3 ) Amounts reclassified from accumulated other comprehensive loss - net of tax — 27 — 27 Net current-period other comprehensive income (loss) $ (6 ) $ 25 $ 5 $ 24 Balance at June 30, 2016 $ (60 ) $ (680 ) $ (2 ) $ (742 ) Foreign Currency Translation Employee Benefit Related Adjustments Unrealized Loss, net of tax Total Balance at March 31, 2015 $ (25 ) $ (766 ) $ (2 ) $ (793 ) Other comprehensive income before reclassification 13 1 (2 ) 12 Amounts reclassified from accumulated other comprehensive loss - net of tax — 11 — 11 Net current-period other comprehensive income $ 13 $ 12 $ (2 ) $ 23 Balance at June 30, 2015 $ (12 ) $ (754 ) $ (4 ) $ (770 ) Foreign Currency Translation Employee Benefit Related Adjustments Unrealized Loss, net of tax Total Balance at September 30, 2014 $ 41 $ (789 ) $ (1 ) $ (749 ) Other comprehensive income before reclassification (54 ) — (3 ) (57 ) Amounts reclassified from accumulated other comprehensive loss - net of tax 1 35 — 36 Net current-period other comprehensive income $ (53 ) $ 35 $ (3 ) $ (21 ) Balance at June 30, 2015 $ (12 ) $ (754 ) $ (4 ) $ (770 ) The components of AOCL and the changes in AOCL by components, net of tax, for three months ended June 30, 2016 and 2015 are as follows (in millions): Foreign Currency Translation Employee Benefit Related Adjustments Unrealized Loss, net of tax Total Balance at March 31, 2016 $ (50 ) $ (687 ) $ (5 ) $ (742 ) Other comprehensive income (loss) before reclassification (10 ) (2 ) 3 (9 ) Amounts reclassified from accumulated other comprehensive loss - net of tax — 9 — 9 Net current-period other comprehensive income (loss) $ (10 ) $ 7 $ 3 $ — Balance at June 30, 2016 $ (60 ) $ (680 ) $ (2 ) $ (742 )</t>
  </si>
  <si>
    <t>Reclassification out of accumulated other comprehensive income</t>
  </si>
  <si>
    <t xml:space="preserve"> Details about Accumulated Other Comprehensive Income Components Amount Reclassified from Accumulated Other Comprehensive Income Affected Line Item in the Consolidated Statement of Operations Employee Benefit Related Adjustment Prior service costs $ (1 ) (b) Actuarial losses 12 (b) 11 Total before tax — Tax expense Total reclassifications for the period 11 Net of tax (b) These accumulated other comprehensive income components are included in the computation of net periodic pension and retiree medical expense (see Note 18 for additional details). Details about Accumulated Other Comprehensive Income Components Amount Reclassified from Accumulated Other Comprehensive Income Affected Line Item in the Consolidated Statement of Operations Employee Benefit Related Adjustment Actuarial losses 9 (a) 9 Total before tax — Tax (benefit) expense Total reclassifications for the period $ 9 Net of tax (a) These accumulated other comprehensive income components are included in the computation of net periodic pension and retiree medical expense (see Note 18 for additional details). Details about Accumulated Other Comprehensive Income Components Amount Reclassified from Accumulated Other Comprehensive Income Affected Line Item in the Consolidated Statement of Operations Employee Benefit Related Adjustment Actuarial losses 27 (a) 27 Total before tax — Tax (benefit) expense Total reclassifications for the period $ 27 Net of tax (a) These accumulated other comprehensive income components are included in the computation of net periodic pension and retiree medical expense (see Note 18 for additional details). Details about Accumulated Other Comprehensive Income Components Amount Reclassified from Accumulated Other Comprehensive Income Affected Line Item in the Consolidated Statement of Operations Employee Benefit Related Adjustment Prior service costs $ (1 ) (b) Actuarial losses 36 (b) 35 Total before tax — Tax expense 35 Net of tax Foreign Currency Translation Related Adjustment Other reclassification adjustment $ 1 1 Total before tax — Tax expense 1 Net of tax Total reclassifications for the period $ 36 Net of tax (b) These accumulated other comprehensive income components are included in the computation of net periodic pension and retiree medical expense (see Note 18 for additional details). </t>
  </si>
  <si>
    <t>Business Segment Information (Tables)</t>
  </si>
  <si>
    <t>Summary of segment information</t>
  </si>
  <si>
    <t xml:space="preserve">Segment information is summarized as follows (in millions): Commercial Truck &amp; Industrial Aftermarket &amp; Trailer Eliminations Total Three Months Ended June 30, 2016 External Sales $ 623 $ 218 $ — $ 841 Intersegment Sales 17 9 (26 ) — Total Sales $ 640 $ 227 $ (26 ) $ 841 Three Months Ended June 30, 2015 External Sales $ 682 $ 227 $ — $ 909 Intersegment Sales 23 6 (29 ) — Total Sales $ 705 $ 233 $ (29 ) $ 909 Commercial Truck Aftermarket Eliminations Total Nine Months Ended June 30, 2016 External Sales $ 1,846 $ 625 $ — $ 2,471 Intersegment Sales 58 23 (81 ) — Total Sales $ 1,904 $ 648 $ (81 ) $ 2,471 Nine months ended June 30, 2015 External Sales $ 2,020 $ 632 $ — $ 2,652 Intersegment Sales 69 21 (90 ) — Total Sales $ 2,089 $ 653 $ (90 ) $ 2,652 </t>
  </si>
  <si>
    <t>Segment income attributable to parent</t>
  </si>
  <si>
    <t xml:space="preserve"> Three Months Ended Nine Months Ended 2016 2015 2016 2015 Segment EBITDA: Commercial Truck &amp; Industrial $ 61 $ 58 $ 169 $ 171 Aftermarket &amp; Trailer 38 31 86 86 Segment EBITDA 99 89 255 257 Unallocated legacy and corporate costs, net (1) (3 ) (2 ) (2 ) (4 ) Interest expense, net (20 ) (38 ) (63 ) (78 ) Provision for income taxes (8 ) (6 ) (22 ) (19 ) Depreciation and amortization (17 ) (17 ) (48 ) (49 ) Noncontrolling interests (1 ) (1 ) (2 ) (2 ) Loss on sale of receivables (2 ) (1 ) (6 ) (4 ) Restructuring costs (6 ) (9 ) (9 ) (15 ) Income from continuing operations attributable to Meritor, Inc. $ 42 $ 15 $ 103 $ 86 (1) Unallocated legacy and corporate costs, net represents items that are not directly related to the company's business segments. These costs primarily include asbestos-related charges and settlements, pension and retiree medical costs associated with sold businesses and other legacy costs for environmental and product liability.</t>
  </si>
  <si>
    <t>Schedule of segment assets</t>
  </si>
  <si>
    <t>Segment Assets: June 30, September 30, Commercial Truck &amp; Industrial $ 1,488 $ 1,569 Aftermarket &amp; Trailer 444 448 Total segment assets 1,932 2,017 Corporate (1) 374 434 Less: Accounts receivable sold under off-balance sheet factoring programs (2) (222 ) (256 ) Total assets $ 2,084 $ 2,195 (1) Corporate assets consist primarily of cash, deferred income taxes and prepaid pension costs. (2) At June 30, 2016 and September 30, 2015 , segment assets include $222 million and $256 million , respectively, of accounts receivable sold under off-balance sheet accounts receivable factoring programs (see Note 8). These sold receivables are included in segment assets as the CODM reviews segment assets inclusive of these balances.</t>
  </si>
  <si>
    <t>Supplemental Guarantor Condensed Consolidating Financial Statements (Tables)</t>
  </si>
  <si>
    <t>Schedule of condensed consolidating statement of operations</t>
  </si>
  <si>
    <t xml:space="preserve"> Three Months Ended June 30, 2016 Parent Guarantors Non- Guarantors Elims Consolidated Sales External $ — $ 410 $ 431 $ — $ 841 Subsidiaries — 30 14 (44 ) — Total sales — 440 445 (44 ) 841 Cost of sales (14 ) (361 ) (383 ) 44 (714 ) GROSS MARGIN (14 ) 79 62 — 127 Selling, general and administrative (23 ) (20 ) (16 ) — (59 ) Restructuring costs — (3 ) (3 ) — (6 ) Other operating income (expense), net — — — — — OPERATING INCOME (LOSS) (37 ) 56 43 — 62 Other income (expense), net 8 (48 ) 40 — — Equity in earnings of affiliates — 8 1 — 9 Interest income (expense), net (29 ) 8 1 — (20 ) INCOME (LOSS) BEFORE INCOME TAXES (58 ) 24 85 — 51 Provision for income taxes (1 ) — (7 ) — (8 ) Equity income (loss) from continuing operations of subsidiaries 101 74 — (175 ) — INCOME (LOSS) FROM CONTINUING OPERATIONS 42 98 78 (175 ) 43 LOSS FROM DISCONTINUED OPERATIONS, net of tax (1 ) — — — (1 ) NET INCOME (LOSS) 41 98 78 (175 ) 42 Less: Net income attributable to noncontrolling interests — — (1 ) — (1 ) NET INCOME (LOSS) ATTRIBUTABLE TO MERITOR, INC. $ 41 $ 98 $ 77 $ (175 ) $ 41 Three Months Ended June 30, 2015 Parent Guarantors Non- Guarantors Elims Consolidated Sales External $ — $ 461 $ 448 $ — $ 909 Subsidiaries — 34 19 (53 ) — Total sales — 495 467 (53 ) 909 Cost of sales (14 ) (416 ) (408 ) 53 (785 ) GROSS MARGIN (14 ) 79 59 — 124 Selling, general and administrative (20 ) (29 ) (16 ) — (65 ) Restructuring costs — (2 ) (7 ) — (9 ) Other operating income (expense), net (2 ) — 3 — 1 OPERATING INCOME (LOSS) (36 ) 48 39 — 51 Other income (expense), net 10 (6 ) (5 ) — (1 ) Equity in earnings of affiliates — 9 1 — 10 Interest income (expense), net (47 ) 7 2 — (38 ) INCOME (LOSS) BEFORE INCOME TAXES (73 ) 58 37 — 22 Provision for income taxes (1 ) — (5 ) — (6 ) Equity income from continuing operations of subsidiaries 89 28 — (117 ) — INCOME FROM CONTINUING OPERATIONS 15 86 32 (117 ) 16 LOSS FROM DISCONTINUED OPERATIONS, net of tax (2 ) (1 ) (2 ) 3 (2 ) NET INCOME 13 85 30 (114 ) 14 Less: Net income attributable to noncontrolling interests — — (1 ) — (1 ) NET INCOME ATTRIBUTABLE TO MERITOR, INC. $ 13 $ 85 $ 29 $ (114 ) $ 13 Nine Months Ended June 30, 2016 Parent Guarantors Non- Elims Consolidated Sales External $ — $ 1,247 $ 1,224 $ — $ 2,471 Subsidiaries — 85 46 (131 ) — Total sales — 1,332 1,270 (131 ) 2,471 Cost of sales (40 ) — (1,107 ) (1,103 ) 131 (2,119 ) GROSS MARGIN (40 ) 225 167 — 352 Selling, general and administrative (62 ) (62 ) (51 ) — (175 ) Restructuring costs — (4 ) (5 ) — (9 ) Other operating income (expense), net (3 ) — — — (3 ) OPERATING INCOME (LOSS) (105 ) 159 111 — 165 Other income (loss), net 42 (57 ) 14 — (1 ) Equity in earnings of affiliates — 24 2 — 26 Interest income (expense), net (88 ) 23 2 — (63 ) INCOME (LOSS) BEFORE INCOME TAXES (151 ) 149 129 — 127 Provision for income taxes (1 ) — (21 ) — (22 ) Equity income from continuing operations of subsidiaries 255 95 — (350 ) — INCOME FROM CONTINUING OPERATIONS 103 244 108 (350 ) 105 LOSS FROM DISCONTINUED OPERATIONS, net of tax (4 ) (5 ) (4 ) 9 (4 ) Net income 99 239 104 (341 ) 101 Less: Net income attributable to noncontrolling interests — — (2 ) — (2 ) NET INCOME ATTRIBUTABLE TO MERITOR, INC. $ 99 $ 239 $ 102 $ (341 ) $ 99 Nine months ended June 30, 2015 Parent Guarantors Non- Elims Consolidated Sales External $ — $ 1,282 $ 1,370 $ — $ 2,652 Subsidiaries — 95 52 (147 ) — Total sales — 1,377 1,422 (147 ) 2,652 Cost of sales (38 ) (1,167 ) (1,240 ) 147 (2,298 ) GROSS MARGIN (38 ) 210 182 — 354 Selling, general and administrative (54 ) (83 ) (50 ) — (187 ) Restructuring costs (1 ) (5 ) (9 ) — (15 ) Other operating income (expense), net (2 ) — 4 — 2 OPERATING INCOME (LOSS) (95 ) 122 127 — 154 Other income (expense), net 47 (15 ) (29 ) — 3 Equity in earnings of affiliates — 24 4 — 28 Interest income (expense), net (105 ) 20 7 — (78 ) INCOME (LOSS) BEFORE INCOME TAXES (153 ) 151 109 — 107 Provision for income taxes (2 ) — (17 ) — (19 ) Equity income from continuing operations of subsidiaries 241 81 — (322 ) — INCOME FROM CONTINUING OPERATIONS 86 232 92 (322 ) 88 INCOME (LOSS) FROM DISCONTINUED OPERATIONS, net of tax (1 ) 1 (2 ) 1 (1 ) NET INCOME 85 233 90 (321 ) 87 Less: Net income attributable to noncontrolling interests — — (2 ) — (2 ) NET INCOME ATTRIBUTABLE TO MERITOR, INC. $ 85 $ 233 $ 88 $ (321 ) $ 85 </t>
  </si>
  <si>
    <t>Schedule of condensed consolidating statement of comprehensive income (loss)</t>
  </si>
  <si>
    <t xml:space="preserve"> Three Months Ended June 30, 2016 Parent Guarantors Non- Elims Consolidated Net income (loss) $ 41 $ 98 $ 78 $ (175 ) $ 42 Other comprehensive income (loss) — 44 (50 ) 6 — Total comprehensive income (loss) 41 142 28 (169 ) 42 Less: Comprehensive income attributable to — — (1 ) — (1 ) Comprehensive income (loss) attributable to Meritor, Inc. $ 41 $ 142 $ 27 $ (169 ) $ 41 Three Months Ended June 30, 2015 Parent Guarantors Non- Guarantors Elims Consolidated Net income $ 13 $ 85 $ 30 $ (114 ) $ 14 Other comprehensive income (loss) 23 30 (15 ) (15 ) 23 Total comprehensive income 36 115 15 (129 ) 37 Less: Comprehensive income attributable to noncontrolling interests — — (1 ) — (1 ) Comprehensive income attributable to Meritor, Inc. $ 36 $ 115 $ 14 $ (129 ) $ 36 Nine Months Ended June 30, 2016 Parent Guarantors Non- Guarantors Elims Consolidated Net income $ 99 $ 239 $ 104 $ (341 ) $ 101 Other comprehensive income (loss) 24 56 (52 ) (4 ) 24 Total comprehensive income 123 295 52 (345 ) 125 Less: Comprehensive income attributable to noncontrolling interests — — (2 ) — (2 ) Comprehensive income attributable to Meritor, Inc. $ 123 $ 295 $ 50 $ (345 ) $ 123 Nine months ended June 30, 2015 Parent Guarantors Non- Guarantors Elims Consolidated Net income $ 85 $ 233 $ 90 $ (321 ) $ 87 Other comprehensive income (loss) (21 ) (62 ) 3 58 (22 ) Total comprehensive income 64 171 93 (263 ) 65 Less: Comprehensive income attributable to noncontrolling interests — — (1 ) — (1 ) Comprehensive income attributable to Meritor, Inc. $ 64 $ 171 $ 92 $ (263 ) $ 64</t>
  </si>
  <si>
    <t>Schedule of condensed consolidating balance sheet</t>
  </si>
  <si>
    <t xml:space="preserve"> June 30, 2016 Parent Guarantors Non- Guarantors Elims Consolidated CURRENT ASSETS: Cash and cash equivalents $ 35 $ 3 $ 91 $ — $ 129 Receivables trade and other, net 1 22 399 — 422 Inventories — 148 187 — 335 Other current assets 4 21 28 — 53 TOTAL CURRENT ASSETS 40 194 705 — 939 NET PROPERTY 19 189 220 — 428 GOODWILL — 219 173 — 392 OTHER ASSETS 56 127 142 — 325 INVESTMENTS IN SUBSIDIARIES 2,471 747 — (3,218 ) — TOTAL ASSETS $ 2,586 $ 1,476 $ 1,240 $ (3,218 ) $ 2,084 CURRENT LIABILITIES: Short-term debt $ 1 $ 3 $ 10 $ — $ 14 Accounts and notes payable 41 172 290 — 503 Other current liabilities 94 62 111 — 267 TOTAL CURRENT LIABILITIES 136 237 411 — 784 LONG-TERM DEBT 969 4 7 — 980 RETIREMENT BENEFITS 573 — 28 — 601 INTERCOMPANY PAYABLE (RECEIVABLE) 1,497 (1,674 ) 177 — — OTHER LIABILITIES 32 238 45 — 315 EQUITY (DEFICIT) ATTRIBUTABLE TO MERITOR, INC. (621 ) 2,671 547 (3,218 ) (621 ) NONCONTROLLING INTERESTS — — 25 — 25 TOTAL LIABILITIES AND EQUITY (DEFICIT) $ 2,586 $ 1,476 $ 1,240 $ (3,218 ) $ 2,084 September 30, 2015 Parent Guarantors Non- Guarantors Elims Consolidated CURRENT ASSETS: Cash and cash equivalents $ 73 $ 6 $ 114 $ — $ 193 Receivables trade and other, net 1 40 420 — 461 Inventories — 159 179 — 338 Other current assets 4 20 26 — 50 TOTAL CURRENT ASSETS 78 225 739 — 1,042 NET PROPERTY 15 183 221 — 419 GOODWILL — 219 183 — 402 OTHER ASSETS 61 129 142 — 332 INVESTMENTS IN SUBSIDIARIES 2,354 313 — (2,667 ) — TOTAL ASSETS $ 2,508 $ 1,069 $ 1,285 $ (2,667 ) $ 2,195 CURRENT LIABILITIES: Short-term debt $ 1 $ 4 $ 10 $ — $ 15 Accounts and notes payable 55 213 306 — 574 Other current liabilities 93 83 103 — 279 TOTAL CURRENT LIABILITIES 149 300 419 — 868 LONG-TERM DEBT 1,017 6 13 — 1,036 RETIREMENT BENEFITS 603 — 29 — 632 INTERCOMPANY PAYABLE (RECEIVABLE) 1,365 (1,886 ) 521 — — OTHER LIABILITIES 45 217 43 — 305 EQUITY (DEFICIT) ATTRIBUTABLE TO MERITOR, INC. (671 ) 2,432 235 (2,667 ) (671 ) NONCONTROLLING INTERESTS — — 25 — 25 TOTAL LIABILITIES AND EQUITY (DEFICIT) $ 2,508 $ 1,069 $ 1,285 $ (2,667 ) $ 2,195</t>
  </si>
  <si>
    <t>Schedule of condensed consolidating statement of cash flows</t>
  </si>
  <si>
    <t xml:space="preserve"> Nine Months Ended June 30, 2016 Parent Guarantors Non- Guarantors Elims Consolidated CASH FLOWS PROVIDED BY (USED FOR) OPERATING ACTIVITIES $ 124 $ 25 $ (5 ) $ — $ 144 INVESTING ACTIVITIES Capital expenditures (16 ) (29 ) (21 ) — (66 ) Other investing activities — 4 (1 ) — 3 Net investing cash flows provided by discontinued operations — 1 3 — 4 CASH USED FOR INVESTING ACTIVITIES (16 ) (24 ) (19 ) — (59 ) FINANCING ACTIVITIES Repayment of notes (55 ) — — — (55 ) Repurchase of common stock (81 ) — — — (81 ) Intercompany advances (10 ) — 10 — — Other financing activities — (4 ) (11 ) — (15 ) CASH USED FOR FINANCING ACTIVITIES (146 ) (4 ) (1 ) — (151 ) EFFECT OF CHANGES IN FOREIGN CURRENCY EXCHANGE RATES ON CASH AND CASH EQUIVALENTS — — 2 — 2 CHANGE IN CASH AND CASH EQUIVALENTS (38 ) (3 ) (23 ) — (64 ) CASH AND CASH EQUIVALENTS AT BEGINNING OF PERIOD 73 6 114 — 193 CASH AND CASH EQUIVALENTS AT END OF PERIOD $ 35 $ 3 $ 91 $ — $ 129 Nine months ended June 30, 2015 Parent Guarantors Non- Guarantors Elims Consolidated CASH FLOWS PROVIDED BY OPERATING ACTIVITIES $ 76 $ 19 $ 27 $ — $ 122 INVESTING ACTIVITIES Capital expenditures (4 ) (17 ) (24 ) — (45 ) Proceeds from the sale of property — — 4 — 4 Net investing cash flows provided by discontinued operations — 1 3 — 4 CASH USED FOR INVESTING ACTIVITIES (4 ) (16 ) (17 ) — (37 ) FINANCING ACTIVITIES Repayment of notes (159 ) — — — (159 ) Proceeds from debt issuance 225 — — — 225 Debt issuance costs (4 ) — — — (4 ) Repurchase of common stock (30 ) (30 ) Intercompany advances 63 — (63 ) — — Other financing activities — (3 ) (4 ) — (7 ) CASH PROVIDED BY (USED FOR) FINANCING ACTIVITIES 95 (3 ) (67 ) — 25 EFFECT OF CHANGES IN FOREIGN CURRENCY EXCHANGE RATES ON CASH AND CASH EQUIVALENTS — — (12 ) — (12 ) CHANGE IN CASH AND CASH EQUIVALENTS 167 — (69 ) — 98 CASH AND CASH EQUIVALENTS AT BEGINNING OF PERIOD 71 5 171 — 247 CASH AND CASH EQUIVALENTS AT END OF PERIOD $ 238 $ 5 $ 102 $ — $ 345</t>
  </si>
  <si>
    <t>Earnings per Share - Reconciliation of common shares (Details) - shares shares in Millions</t>
  </si>
  <si>
    <t>Impact of restricted shares, restricted share units and performance share units (in shares)</t>
  </si>
  <si>
    <t>Impact of stock options (in shares)</t>
  </si>
  <si>
    <t>Impact of convertible notes (in shares)</t>
  </si>
  <si>
    <t>Earnings per Share - Additional information (Details) - USD ($) $ / shares in Units, $ in Millions</t>
  </si>
  <si>
    <t>Dec. 01, 2015</t>
  </si>
  <si>
    <t>Dec. 01, 2014</t>
  </si>
  <si>
    <t>Dec. 02, 2013</t>
  </si>
  <si>
    <t>Nov. 30, 2015</t>
  </si>
  <si>
    <t>Nov. 30, 2014</t>
  </si>
  <si>
    <t>Nov. 30, 2013</t>
  </si>
  <si>
    <t>Antidilutive Securities Excluded from Computation of Earnings Per Share [Line Items]</t>
  </si>
  <si>
    <t>Share-based compensation expense</t>
  </si>
  <si>
    <t>Executive Officer</t>
  </si>
  <si>
    <t>Number or shares issuable per performance share unit (in shares)</t>
  </si>
  <si>
    <t>Executive Officer | Performance Shares</t>
  </si>
  <si>
    <t>Exercise price (in usd per share)</t>
  </si>
  <si>
    <t>Executive Officer | Restricted Share Units (RSUs)</t>
  </si>
  <si>
    <t>Shares granted (in shares)</t>
  </si>
  <si>
    <t>Vesting period</t>
  </si>
  <si>
    <t>3 years</t>
  </si>
  <si>
    <t>Stock Options, Out-of-the-Money</t>
  </si>
  <si>
    <t>Antidilutive shares excluded from computation of earnings per share (in shares)</t>
  </si>
  <si>
    <t>7.875% Convertible Notes Due 2026 | Convertible Notes Payable</t>
  </si>
  <si>
    <t>Interest rate</t>
  </si>
  <si>
    <t>7.875%</t>
  </si>
  <si>
    <t>Performance period of October 1, 2013 to September 30, 2016 | Executive Officer | Performance Shares</t>
  </si>
  <si>
    <t>Performance period</t>
  </si>
  <si>
    <t>Shares authorized for grant (in shares)</t>
  </si>
  <si>
    <t>Performance period of October 1, 2013 to September 30, 2016 | Executive Officer | Performance Shares | Minimum</t>
  </si>
  <si>
    <t>Performance-based vesting percentage</t>
  </si>
  <si>
    <t>0.00%</t>
  </si>
  <si>
    <t>Performance period of October 1, 2013 to September 30, 2016 | Executive Officer | Performance Shares | Maximum</t>
  </si>
  <si>
    <t>200.00%</t>
  </si>
  <si>
    <t>Performance period of October 1, 2013 to September 30, 2016 | Executive Officer | Performance Shares | Performance Objective One</t>
  </si>
  <si>
    <t>Award vesting rights percentage</t>
  </si>
  <si>
    <t>50.00%</t>
  </si>
  <si>
    <t>Performance period of October 1, 2013 to September 30, 2016 | Executive Officer | Performance Shares | Performance Objective Two</t>
  </si>
  <si>
    <t>25.00%</t>
  </si>
  <si>
    <t>Performance period of October 1, 2013 to September 30, 2016 | Executive Officer | Performance Shares | Performance Objective Three</t>
  </si>
  <si>
    <t>Performance period of October 1, 2014 to September 30, 2017 | Executive Officer | Performance Shares</t>
  </si>
  <si>
    <t>Performance period of October 1, 2014 to September 30, 2017 | Executive Officer | Performance Shares | Minimum</t>
  </si>
  <si>
    <t>Performance period of October 1, 2014 to September 30, 2017 | Executive Officer | Performance Shares | Maximum</t>
  </si>
  <si>
    <t>Performance period of October 1, 2014 to September 30, 2017 | Executive Officer | Performance Shares | Performance Objective One</t>
  </si>
  <si>
    <t>75.00%</t>
  </si>
  <si>
    <t>Performance period of October 1, 2014 to September 30, 2017 | Executive Officer | Performance Shares | Performance Objective Two</t>
  </si>
  <si>
    <t>Performance period of October 1, 2015 to September 30, 2018 | Executive Officer | Performance Shares</t>
  </si>
  <si>
    <t>Performance period of October 1, 2015 to September 30, 2018 | Executive Officer | Performance Shares | Minimum</t>
  </si>
  <si>
    <t>Performance period of October 1, 2015 to September 30, 2018 | Executive Officer | Performance Shares | Maximum</t>
  </si>
  <si>
    <t>Performance period of October 1, 2015 to September 30, 2018 | Executive Officer | Performance Shares | Performance Objective One</t>
  </si>
  <si>
    <t>Performance period of October 1, 2015 to September 30, 2018 | Executive Officer | Performance Shares | Performance Objective Two</t>
  </si>
  <si>
    <t>New Accounting Standards (Details) $ in Millions</t>
  </si>
  <si>
    <t>Jun. 30, 2016USD ($)</t>
  </si>
  <si>
    <t>Accounting Standards Update 2015-17</t>
  </si>
  <si>
    <t>Item Effected [Line Items]</t>
  </si>
  <si>
    <t>Deferred tax assets, current</t>
  </si>
  <si>
    <t>Discontinued Operations (Details) - USD ($) $ in Millions</t>
  </si>
  <si>
    <t>Loss before income taxes</t>
  </si>
  <si>
    <t>Benefit from income taxes</t>
  </si>
  <si>
    <t>Loss from discontinued operations attributable to Meritor, Inc.</t>
  </si>
  <si>
    <t>Discontinued operations, assets</t>
  </si>
  <si>
    <t>Discontinued operations, liabilities</t>
  </si>
  <si>
    <t>Goodwill (Details) $ in Millions</t>
  </si>
  <si>
    <t>Jun. 30, 2016USD ($)segment</t>
  </si>
  <si>
    <t>Goodwill [Line Items]</t>
  </si>
  <si>
    <t>Number of operating segments | segment</t>
  </si>
  <si>
    <t>Number of reportable segments | segment</t>
  </si>
  <si>
    <t>Goodwill [Roll Forward]</t>
  </si>
  <si>
    <t>Beginning balance</t>
  </si>
  <si>
    <t>Foreign currency translation</t>
  </si>
  <si>
    <t>Ending balance</t>
  </si>
  <si>
    <t>Commercial Truck &amp; Industrial</t>
  </si>
  <si>
    <t>Aftermarket &amp; Trailer</t>
  </si>
  <si>
    <t>Restructuring Costs - Additional Details (Details) $ in Millions</t>
  </si>
  <si>
    <t>6 Months Ended</t>
  </si>
  <si>
    <t>Jun. 30, 2015USD ($)positionemployee</t>
  </si>
  <si>
    <t>Mar. 31, 2015USD ($)positionemployee</t>
  </si>
  <si>
    <t>Dec. 31, 2014USD ($)position</t>
  </si>
  <si>
    <t>Mar. 31, 2016USD ($)</t>
  </si>
  <si>
    <t>Mar. 31, 2015USD ($)</t>
  </si>
  <si>
    <t>Jun. 30, 2015USD ($)</t>
  </si>
  <si>
    <t>Sep. 30, 2015USD ($)</t>
  </si>
  <si>
    <t>Sep. 30, 2014USD ($)</t>
  </si>
  <si>
    <t>Restructuring Cost and Reserve [Line Items]</t>
  </si>
  <si>
    <t>Restructuring reserve</t>
  </si>
  <si>
    <t>Employee Severance</t>
  </si>
  <si>
    <t>Plant Shutdown &amp; Other</t>
  </si>
  <si>
    <t>Closure of Corporate Engineering Facility</t>
  </si>
  <si>
    <t>Closure of Corporate Engineering Facility | Hourly And Salaried Positions</t>
  </si>
  <si>
    <t>Number of positions eliminated | employee</t>
  </si>
  <si>
    <t>Commercial Truck &amp; Industrial | Employee Severance</t>
  </si>
  <si>
    <t>Restructuring cost, expected cost</t>
  </si>
  <si>
    <t>Commercial Truck &amp; Industrial | M2016 Strategy</t>
  </si>
  <si>
    <t>Commercial Truck &amp; Industrial | M2016 Strategy | Employee Severance</t>
  </si>
  <si>
    <t>Commercial Truck &amp; Industrial | M2016 Strategy | Hourly Positions</t>
  </si>
  <si>
    <t>Number of positions eliminated | position</t>
  </si>
  <si>
    <t>Commercial Truck &amp; Industrial | M2016 Strategy | Salaried Position</t>
  </si>
  <si>
    <t>Commercial Truck &amp; Industrial | M2016 Strategy | Hourly And Salaried Positions</t>
  </si>
  <si>
    <t>Commercial Truck &amp; Industrial | South America Labor Reduction II | Employee Severance</t>
  </si>
  <si>
    <t>Cost incurred to date</t>
  </si>
  <si>
    <t>Commercial Truck &amp; Industrial | South America Labor Reduction II | Hourly Positions | Employee Severance</t>
  </si>
  <si>
    <t>Commercial Truck &amp; Industrial | South America Labor Reduction II | Salaried Position | Employee Severance</t>
  </si>
  <si>
    <t>Commercial Truck &amp; Industrial | European Labor Reduction</t>
  </si>
  <si>
    <t>Commercial Truck &amp; Industrial | European Labor Reduction | Hourly Positions</t>
  </si>
  <si>
    <t>Commercial Truck &amp; Industrial | European Labor Reduction | Salaried Position</t>
  </si>
  <si>
    <t>Restructuring Costs - Changes in restructuring reserves (Details) - USD ($) $ in Millions</t>
  </si>
  <si>
    <t>Restructuring Reserve [Roll Forward]</t>
  </si>
  <si>
    <t>Charges to continuing operations</t>
  </si>
  <si>
    <t>Cash payments – continuing operations</t>
  </si>
  <si>
    <t>Other</t>
  </si>
  <si>
    <t>Less: non-current restructuring reserves</t>
  </si>
  <si>
    <t>Restructuring reserves – current</t>
  </si>
  <si>
    <t>Employee Termination Benefits</t>
  </si>
  <si>
    <t>Income Taxes (Details) - USD ($) $ in Millions</t>
  </si>
  <si>
    <t>Income Tax Contingency [Line Items]</t>
  </si>
  <si>
    <t>Net pre-tax income (loss) tax benefit not recorded</t>
  </si>
  <si>
    <t>Minimum</t>
  </si>
  <si>
    <t>Reversal of deferred tax asset, valuation allowance</t>
  </si>
  <si>
    <t>Maximum</t>
  </si>
  <si>
    <t>Accounts Receivable Factoring and Securitization (Details) € in Millions</t>
  </si>
  <si>
    <t>Jun. 30, 2016EUR (€)</t>
  </si>
  <si>
    <t>Feb. 19, 2016EUR (€)</t>
  </si>
  <si>
    <t>Feb. 19, 2016USD ($)</t>
  </si>
  <si>
    <t>Sep. 30, 2015EUR (€)</t>
  </si>
  <si>
    <t>Costs associated with off balance sheet factoring arrangements</t>
  </si>
  <si>
    <t>Swedish Factoring Facility</t>
  </si>
  <si>
    <t>Maximum limit for sale of eligible trade receivables</t>
  </si>
  <si>
    <t>Utilization of accounts receivable factoring facility under arrangement</t>
  </si>
  <si>
    <t>Liquidity commitment on facilities</t>
  </si>
  <si>
    <t>364 days</t>
  </si>
  <si>
    <t>U.S Factoring Facility</t>
  </si>
  <si>
    <t>United Kingdom Factoring Facility</t>
  </si>
  <si>
    <t>Italy Factoring Facility</t>
  </si>
  <si>
    <t>Other Factoring Facility</t>
  </si>
  <si>
    <t>U.S. Securitization Financing Facility</t>
  </si>
  <si>
    <t>Maximum limit for securitization financing arrangement</t>
  </si>
  <si>
    <t>Debt-to-EBITDA ratio</t>
  </si>
  <si>
    <t>Outstanding balance under accounts receivable securitization program</t>
  </si>
  <si>
    <t>Operating Cash Flow (Details) - USD ($) $ in Millions</t>
  </si>
  <si>
    <t>Adjustments to income from continuing operations to arrive at cash provided by operating activities:</t>
  </si>
  <si>
    <t>Depreciation and amortization</t>
  </si>
  <si>
    <t>Loss on debt extinguishment</t>
  </si>
  <si>
    <t>Gain on sale of property</t>
  </si>
  <si>
    <t>Pension and retiree medical expense</t>
  </si>
  <si>
    <t>Other adjustments to income from continuing operations</t>
  </si>
  <si>
    <t>Dividends received from equity method investments</t>
  </si>
  <si>
    <t>Pension and retiree medical contributions</t>
  </si>
  <si>
    <t>Restructuring payments</t>
  </si>
  <si>
    <t>Changes in off-balance sheet accounts receivable factoring</t>
  </si>
  <si>
    <t>Changes in assets and liabilities, excluding effects of acquisitions, divestitures, foreign currency adjustments and discontinued operations</t>
  </si>
  <si>
    <t>Operating cash flows provided by continuing operations</t>
  </si>
  <si>
    <t>Operating cash flows used for discontinued operations</t>
  </si>
  <si>
    <t>CASH PROVIDED BY OPERATING ACTIVITIES</t>
  </si>
  <si>
    <t>Inventories (Details) - USD ($) $ in Millions</t>
  </si>
  <si>
    <t>Finished goods</t>
  </si>
  <si>
    <t>Work in process</t>
  </si>
  <si>
    <t>Raw materials, parts and supplies</t>
  </si>
  <si>
    <t>Total inventories</t>
  </si>
  <si>
    <t>Other Current Assets (Details) - USD ($) $ in Millions</t>
  </si>
  <si>
    <t>Current deferred income tax assets</t>
  </si>
  <si>
    <t>Asbestos-related recoveries (see Note 19)</t>
  </si>
  <si>
    <t>Prepaid and other</t>
  </si>
  <si>
    <t>Net Property (Details) - USD ($) $ in Millions</t>
  </si>
  <si>
    <t>Property, Plant and Equipment [Line Items]</t>
  </si>
  <si>
    <t>Property at cost</t>
  </si>
  <si>
    <t>Less: accumulated depreciation</t>
  </si>
  <si>
    <t>Net property</t>
  </si>
  <si>
    <t>Land and land improvements</t>
  </si>
  <si>
    <t>Buildings</t>
  </si>
  <si>
    <t>Machinery and equipment</t>
  </si>
  <si>
    <t>Company-owned tooling</t>
  </si>
  <si>
    <t>Construction in progress</t>
  </si>
  <si>
    <t>Other Assets - Summary of other assets (Details) - USD ($) $ in Millions</t>
  </si>
  <si>
    <t>Investments in non-consolidated joint ventures</t>
  </si>
  <si>
    <t>Unamortized revolver debt issuance costs</t>
  </si>
  <si>
    <t>Capitalized software costs, net</t>
  </si>
  <si>
    <t>Non-current deferred income tax assets, net</t>
  </si>
  <si>
    <t>Assets for uncertain tax positions</t>
  </si>
  <si>
    <t>Prepaid pension costs</t>
  </si>
  <si>
    <t>Other assets</t>
  </si>
  <si>
    <t>Other Assets - Additional information (Details) - USD ($) $ in Millions</t>
  </si>
  <si>
    <t>Equity Method Joint Venture</t>
  </si>
  <si>
    <t>Schedule of Equity Method Investments [Line Items]</t>
  </si>
  <si>
    <t>Investments in joint venture</t>
  </si>
  <si>
    <t>Other Current Liabilities - Summary of other current liabilities (Details) - USD ($) $ in Millions</t>
  </si>
  <si>
    <t>Compensation and benefits</t>
  </si>
  <si>
    <t>Income taxes</t>
  </si>
  <si>
    <t>Taxes other than income taxes</t>
  </si>
  <si>
    <t>Accrued interest</t>
  </si>
  <si>
    <t>Product warranties</t>
  </si>
  <si>
    <t>Environmental reserves (see Note 19)</t>
  </si>
  <si>
    <t>Restructuring (see Note 6)</t>
  </si>
  <si>
    <t>Asbestos-related liabilities (see Note 19)</t>
  </si>
  <si>
    <t>Indemnity obligations (see Note 19)</t>
  </si>
  <si>
    <t>Other Current Liabilities - Summary of product warranties (Details) - USD ($) $ in Millions</t>
  </si>
  <si>
    <t>Movement in Standard Product Warranty Accrual [Roll Forward]</t>
  </si>
  <si>
    <t>Total product warranties – beginning of period</t>
  </si>
  <si>
    <t>Accruals for product warranties</t>
  </si>
  <si>
    <t>Payments</t>
  </si>
  <si>
    <t>Change in estimates and other</t>
  </si>
  <si>
    <t>Total product warranties – end of period</t>
  </si>
  <si>
    <t>Less: Non-current product warranties</t>
  </si>
  <si>
    <t>Product warranties – current</t>
  </si>
  <si>
    <t>Other Liabilities (Details) - USD ($) $ in Millions</t>
  </si>
  <si>
    <t>Non-current deferred income tax liabilities</t>
  </si>
  <si>
    <t>Liabilities for uncertain tax positions</t>
  </si>
  <si>
    <t>Product warranties (see Note 14)</t>
  </si>
  <si>
    <t>Environmental (see Note 19)</t>
  </si>
  <si>
    <t>Long-Term Debt - Schedule of long-term debt (Details) - USD ($) $ in Millions</t>
  </si>
  <si>
    <t>Debt Instrument [Line Items]</t>
  </si>
  <si>
    <t>Capital lease obligation</t>
  </si>
  <si>
    <t>Subtotal</t>
  </si>
  <si>
    <t>Less: current maturities</t>
  </si>
  <si>
    <t>Long-term debt</t>
  </si>
  <si>
    <t>Unamortized issuance cost</t>
  </si>
  <si>
    <t>Convertible Notes Payable</t>
  </si>
  <si>
    <t>Unamortized discount on convertible notes</t>
  </si>
  <si>
    <t>4.625% convertible notes due 2026 | Convertible Notes Payable</t>
  </si>
  <si>
    <t>Debt</t>
  </si>
  <si>
    <t>4.625%</t>
  </si>
  <si>
    <t>4.0% convertible notes due 2027 | Convertible Notes Payable</t>
  </si>
  <si>
    <t>4.00%</t>
  </si>
  <si>
    <t>Original issuance discount</t>
  </si>
  <si>
    <t>6.75% notes due 2021</t>
  </si>
  <si>
    <t>6.75%</t>
  </si>
  <si>
    <t>6.25% notes due 2024</t>
  </si>
  <si>
    <t>6.25%</t>
  </si>
  <si>
    <t>Export financing arrangements and other</t>
  </si>
  <si>
    <t>Long-Term Debt - Revolving Credit Facility (Details) - Revolving Credit Facility</t>
  </si>
  <si>
    <t>Jun. 02, 2016USD ($)</t>
  </si>
  <si>
    <t>Line of Credit Facility [Line Items]</t>
  </si>
  <si>
    <t>Maximum borrowing capacity</t>
  </si>
  <si>
    <t>Borrowings outstanding</t>
  </si>
  <si>
    <t>Letters of credit outstanding</t>
  </si>
  <si>
    <t>Revolving Credit Facility with Conversion Election Agreement</t>
  </si>
  <si>
    <t>Revolving Credit Facility - Amended - Matures In April 2017</t>
  </si>
  <si>
    <t>Revolving Credit Facility - Amended - Matures In February 2019</t>
  </si>
  <si>
    <t>Amended Revolving Credit Facility</t>
  </si>
  <si>
    <t>Collateral test, maximum ratio</t>
  </si>
  <si>
    <t>Value of company assets collateralized</t>
  </si>
  <si>
    <t>Maximum limit on issuance, letters of credit</t>
  </si>
  <si>
    <t>Triggering Event One</t>
  </si>
  <si>
    <t>LIBOR</t>
  </si>
  <si>
    <t>Basis spread on variable rate</t>
  </si>
  <si>
    <t>3.25%</t>
  </si>
  <si>
    <t>Unused capacity, commitment fee percentage</t>
  </si>
  <si>
    <t>0.50%</t>
  </si>
  <si>
    <t>Prime Rate | Overnight Revolving Credit Loans</t>
  </si>
  <si>
    <t>2.25%</t>
  </si>
  <si>
    <t>Long-Term Debt - Issuance of Debt Securities (Details) - USD ($)</t>
  </si>
  <si>
    <t>Jun. 11, 2015</t>
  </si>
  <si>
    <t>Feb. 13, 2014</t>
  </si>
  <si>
    <t>Principal amount redeemable</t>
  </si>
  <si>
    <t>Redemption, principal amount outstanding, minimum</t>
  </si>
  <si>
    <t>6.25% notes due 2024 | Redemption Period, Equity Clawback</t>
  </si>
  <si>
    <t>Debt redemption price percentage</t>
  </si>
  <si>
    <t>106.25%</t>
  </si>
  <si>
    <t>Promissory Notes | 6.25% notes due 2024</t>
  </si>
  <si>
    <t>Debt Instrument, face amount</t>
  </si>
  <si>
    <t>Issuance price percentage</t>
  </si>
  <si>
    <t>100.00%</t>
  </si>
  <si>
    <t>Corporate Debt Securities | 6.25% notes due 2024 | 2019</t>
  </si>
  <si>
    <t>103.125%</t>
  </si>
  <si>
    <t>Corporate Debt Securities | 6.25% notes due 2024 | 2020</t>
  </si>
  <si>
    <t>102.083%</t>
  </si>
  <si>
    <t>Corporate Debt Securities | 6.25% notes due 2024 | 2021</t>
  </si>
  <si>
    <t>101.042%</t>
  </si>
  <si>
    <t>Corporate Debt Securities | 6.25% notes due 2024 | 2022 and thereafter</t>
  </si>
  <si>
    <t>Corporate Debt Securities | 6.25% notes due 2024 | Change in Control Redemption</t>
  </si>
  <si>
    <t>101.00%</t>
  </si>
  <si>
    <t>Corporate Debt Securities | 10.625% Notes Due 2018</t>
  </si>
  <si>
    <t>Repurchased amount of debt</t>
  </si>
  <si>
    <t>10.625%</t>
  </si>
  <si>
    <t>Convertible Notes | 7.875% Convertible Notes Due 2026</t>
  </si>
  <si>
    <t>Repayments of convertible debt</t>
  </si>
  <si>
    <t>Long-Term Debt - Repurchases of Debt Securities (Details) - Convertible Notes Payable - USD ($) $ in Millions</t>
  </si>
  <si>
    <t>Mar. 01, 2016</t>
  </si>
  <si>
    <t>Mar. 31, 2015</t>
  </si>
  <si>
    <t>7.875% Convertible Notes Due 2026</t>
  </si>
  <si>
    <t>Principal amount of convertible notes repurchased</t>
  </si>
  <si>
    <t>Extinguishment of debt, amount</t>
  </si>
  <si>
    <t>Repurchase price percentage</t>
  </si>
  <si>
    <t>58.00%</t>
  </si>
  <si>
    <t>64.00%</t>
  </si>
  <si>
    <t>Carrying amount of liability component</t>
  </si>
  <si>
    <t>Carrying amount of equity component</t>
  </si>
  <si>
    <t>Net loss on debt extinguishment</t>
  </si>
  <si>
    <t>Unamortized discount and deferred issuance costs</t>
  </si>
  <si>
    <t>Redemption premium</t>
  </si>
  <si>
    <t>4.0% convertible notes due 2027</t>
  </si>
  <si>
    <t>5.00%</t>
  </si>
  <si>
    <t>6.00%</t>
  </si>
  <si>
    <t>4.625% convertible notes due 2026</t>
  </si>
  <si>
    <t>Long-Term Debt - Capital Leases (Details) - USD ($)</t>
  </si>
  <si>
    <t>Mar. 20, 2012</t>
  </si>
  <si>
    <t>Outstanding capital lease obligations</t>
  </si>
  <si>
    <t>Financing Arrangements For Capital Leases</t>
  </si>
  <si>
    <t>Maximum amount of progress payments for equipment under construction</t>
  </si>
  <si>
    <t>Financing Arrangements For Capital Leases | Five-Year Swap Rate</t>
  </si>
  <si>
    <t>5.64%</t>
  </si>
  <si>
    <t>Capital Lease Arrangements</t>
  </si>
  <si>
    <t>Capital lease, term</t>
  </si>
  <si>
    <t>60 months</t>
  </si>
  <si>
    <t>Capital Lease Arrangements | 30-Day LIBOR</t>
  </si>
  <si>
    <t>4.75%</t>
  </si>
  <si>
    <t>Other Capital Lease Arrangements</t>
  </si>
  <si>
    <t>Long-Term Debt - Letter of Credit Facilities (Details) - USD ($)</t>
  </si>
  <si>
    <t>Dec. 20, 2015</t>
  </si>
  <si>
    <t>Feb. 21, 2014</t>
  </si>
  <si>
    <t>Standby Letters of Credit</t>
  </si>
  <si>
    <t>Other Letters of Credit Arrangements</t>
  </si>
  <si>
    <t>Long-Term Debt - Export financing arrangements (Details) - BRAZIL - Note payable - Export Financing Arrangement - USD ($) $ in Millions</t>
  </si>
  <si>
    <t>5.50%</t>
  </si>
  <si>
    <t>Long-term debt outstanding</t>
  </si>
  <si>
    <t>Long-Term Debt - Other (Details) - CHINA - Notes Payable to Banks - Other Export Financing Arrangements - USD ($) $ in Millions</t>
  </si>
  <si>
    <t>Debt default, amount</t>
  </si>
  <si>
    <t>Financial Instruments - Fair value of financial instruments (Details) - USD ($) $ in Millions</t>
  </si>
  <si>
    <t>Carrying Value</t>
  </si>
  <si>
    <t>Fair Value, Balance Sheet Grouping, Financial Statement Captions [Line Items]</t>
  </si>
  <si>
    <t>Carrying Value | Foreign exchange forward contracts</t>
  </si>
  <si>
    <t>Foreign exchange forward contracts (asset)</t>
  </si>
  <si>
    <t>Foreign exchange forward contracts (liability)</t>
  </si>
  <si>
    <t>Carrying Value | Foreign currency option contracts</t>
  </si>
  <si>
    <t>Short-term foreign currency option contracts (asset)</t>
  </si>
  <si>
    <t>Long-term foreign currency option contracts (asset)</t>
  </si>
  <si>
    <t>Fair Value</t>
  </si>
  <si>
    <t>Fair Value | Foreign exchange forward contracts</t>
  </si>
  <si>
    <t>Fair Value | Foreign currency option contracts</t>
  </si>
  <si>
    <t>Financial Instruments - Offsetting of derivative assets and liabilities (Details) - USD ($) $ in Millions</t>
  </si>
  <si>
    <t>Derivative Asset</t>
  </si>
  <si>
    <t>Gross Amounts Recognized</t>
  </si>
  <si>
    <t>Gross Amounts Offset</t>
  </si>
  <si>
    <t>Net Amounts Reported</t>
  </si>
  <si>
    <t>Derivative Liabilities</t>
  </si>
  <si>
    <t>Financial Instruments - Fair value of financial instruments by valuation hierarchy (Details) - USD ($) $ in Millions</t>
  </si>
  <si>
    <t>Level 1 | Foreign exchange forward contracts</t>
  </si>
  <si>
    <t>Level 1 | Foreign currency option contracts | Short-term</t>
  </si>
  <si>
    <t>Foreign currency option contracts (asset)</t>
  </si>
  <si>
    <t>Level 1 | Foreign currency option contracts | Long-term</t>
  </si>
  <si>
    <t>Level 2 | Foreign exchange forward contracts</t>
  </si>
  <si>
    <t>Level 2 | Foreign currency option contracts | Short-term</t>
  </si>
  <si>
    <t>Level 2 | Foreign currency option contracts | Long-term</t>
  </si>
  <si>
    <t>Level 3 | Foreign exchange forward contracts</t>
  </si>
  <si>
    <t>Level 3 | Foreign currency option contracts | Short-term</t>
  </si>
  <si>
    <t>Level 3 | Foreign currency option contracts | Long-term</t>
  </si>
  <si>
    <t>Financial Instruments - Reconciliation of changes in fair value (Details) - Foreign currency option contracts - USD ($) $ in Millions</t>
  </si>
  <si>
    <t>Fair Value, Net Derivative Asset (Liability) Measured on Recurring Basis, Unobservable Input Reconciliation [Roll Forward]</t>
  </si>
  <si>
    <t>Total unrealized gains (losses)</t>
  </si>
  <si>
    <t>Fair Value, beginning of period</t>
  </si>
  <si>
    <t>Purchases, issuances, sales and settlements:</t>
  </si>
  <si>
    <t>Purchases</t>
  </si>
  <si>
    <t>Settlements</t>
  </si>
  <si>
    <t>Transfer in and / or out of Level 3</t>
  </si>
  <si>
    <t>Reclass between short-term and long-term</t>
  </si>
  <si>
    <t>Fair Value, end of period</t>
  </si>
  <si>
    <t>Level 3 | Short-term</t>
  </si>
  <si>
    <t>Level 3 | Long-term</t>
  </si>
  <si>
    <t>Level 3 | Included in other income</t>
  </si>
  <si>
    <t>Total realized gains (losses)</t>
  </si>
  <si>
    <t>Level 3 | Included in other income | Short-term</t>
  </si>
  <si>
    <t>Level 3 | Included in other income | Long-term</t>
  </si>
  <si>
    <t>Level 3 | Included in cost of sales</t>
  </si>
  <si>
    <t>Level 3 | Included in cost of sales | Short-term</t>
  </si>
  <si>
    <t>Level 3 | Included in cost of sales | Long-term</t>
  </si>
  <si>
    <t>Financial Instruments - Additional information (Details) - USD ($)</t>
  </si>
  <si>
    <t>Dec. 31, 2015</t>
  </si>
  <si>
    <t>Dec. 31, 2014</t>
  </si>
  <si>
    <t>Foreign currency option contracts</t>
  </si>
  <si>
    <t>Fair Value, Net Derivative Asset (Liability) Measured on Recurring Basis, Unobservable Input Reconciliation [Line Items]</t>
  </si>
  <si>
    <t>Brazil, Brazil Real | Foreign currency option contracts</t>
  </si>
  <si>
    <t>Foreign currency contract, notional amount</t>
  </si>
  <si>
    <t>Sweden, Krona | Foreign currency option contracts</t>
  </si>
  <si>
    <t>Euro | Foreign currency option contracts</t>
  </si>
  <si>
    <t>Maximum | Foreign exchange forward contracts</t>
  </si>
  <si>
    <t>Term of foreign exchange forward contract</t>
  </si>
  <si>
    <t>1 year</t>
  </si>
  <si>
    <t>Included in cost of sales | Level 3 | Foreign currency option contracts</t>
  </si>
  <si>
    <t>Retirement Benefit Liabilities - Summary of retirement benefits (Details) - USD ($) $ in Millions</t>
  </si>
  <si>
    <t>Retiree medical liability</t>
  </si>
  <si>
    <t>Pension liability</t>
  </si>
  <si>
    <t>Less: current portion (included in compensation and benefits, Note 14)</t>
  </si>
  <si>
    <t>Retirement benefits</t>
  </si>
  <si>
    <t>Retirement Benefit Liabilities - Components of net periodic pension and retiree medical expense (Details) - USD ($) $ in Millions</t>
  </si>
  <si>
    <t>Pension</t>
  </si>
  <si>
    <t>Service cost</t>
  </si>
  <si>
    <t>Interest cost</t>
  </si>
  <si>
    <t>Assumed return on plan assets</t>
  </si>
  <si>
    <t>Amortization of prior service costs</t>
  </si>
  <si>
    <t>Recognized actuarial loss</t>
  </si>
  <si>
    <t>Total expense (income)</t>
  </si>
  <si>
    <t>Retiree Medical</t>
  </si>
  <si>
    <t>Contingencies - Additional Information (Details) $ in Millions</t>
  </si>
  <si>
    <t>Dec. 12, 2015USD ($)</t>
  </si>
  <si>
    <t>Jun. 30, 2016USD ($)siteclaim</t>
  </si>
  <si>
    <t>Sep. 30, 2015USD ($)claim</t>
  </si>
  <si>
    <t>Sep. 30, 2009USD ($)</t>
  </si>
  <si>
    <t>Environmental accrual balance</t>
  </si>
  <si>
    <t>Discounted amount environmental accrual for on-going operations maintenance and monitoring</t>
  </si>
  <si>
    <t>Undiscounted amount environmental accrual for on-going operations maintenance and monitoring</t>
  </si>
  <si>
    <t>Number of pending claims | claim</t>
  </si>
  <si>
    <t>Obligation period for asbestos personal injury claims</t>
  </si>
  <si>
    <t>10 years</t>
  </si>
  <si>
    <t>Estimated insurance recoveries</t>
  </si>
  <si>
    <t>Pending and future claims</t>
  </si>
  <si>
    <t>Home Insurance Company</t>
  </si>
  <si>
    <t>Cash settlement</t>
  </si>
  <si>
    <t>TL Trailer Axles</t>
  </si>
  <si>
    <t>Superfund Sites</t>
  </si>
  <si>
    <t>Number of Superfund environmental sites | site</t>
  </si>
  <si>
    <t>Environmental costs reasonably possible</t>
  </si>
  <si>
    <t>Non-Superfund Sites</t>
  </si>
  <si>
    <t>Insurance Receivables | Rockwell Asbestos</t>
  </si>
  <si>
    <t>Indemnity Obligations</t>
  </si>
  <si>
    <t>Guarantee obligations recorded</t>
  </si>
  <si>
    <t>MSSC</t>
  </si>
  <si>
    <t>Indemnity obligations liability</t>
  </si>
  <si>
    <t>Low Range</t>
  </si>
  <si>
    <t>Site contingency, accrual, discount rate</t>
  </si>
  <si>
    <t>Low Range | Maremont Asbestos</t>
  </si>
  <si>
    <t>Range of possible loss</t>
  </si>
  <si>
    <t>Low Range | Rockwell Asbestos</t>
  </si>
  <si>
    <t>High Range</t>
  </si>
  <si>
    <t>2.50%</t>
  </si>
  <si>
    <t>High Range | Maremont Asbestos</t>
  </si>
  <si>
    <t>High Range | Rockwell Asbestos</t>
  </si>
  <si>
    <t>Future tax years | Value Added Tax</t>
  </si>
  <si>
    <t>Increased liability</t>
  </si>
  <si>
    <t>Insurance Settlement | Maremont Asbestos</t>
  </si>
  <si>
    <t>Litigation settlement, expense</t>
  </si>
  <si>
    <t>Contingencies - Summary of environmental reserves (Details) $ in Millions</t>
  </si>
  <si>
    <t>Accrual for Environmental Loss Contingencies [Roll Forward]</t>
  </si>
  <si>
    <t>Payments and other</t>
  </si>
  <si>
    <t>Accruals</t>
  </si>
  <si>
    <t>Contingencies - Asbestos related reserves and recoveries (Details) - USD ($) $ in Millions</t>
  </si>
  <si>
    <t>Asbestos-related liabilities</t>
  </si>
  <si>
    <t>Billed but unpaid claims</t>
  </si>
  <si>
    <t>Asbestos-related insurance recoveries</t>
  </si>
  <si>
    <t>Shareowners' Equity - Equity and equity-linked repurchase authorizations (Details) - USD ($) shares in Millions</t>
  </si>
  <si>
    <t>Jul. 21, 2016</t>
  </si>
  <si>
    <t>Jan. 31, 2015</t>
  </si>
  <si>
    <t>Sep. 30, 2014</t>
  </si>
  <si>
    <t>Jun. 30, 2014</t>
  </si>
  <si>
    <t>Class of Stock [Line Items]</t>
  </si>
  <si>
    <t>Treasury stock, repurchase amount</t>
  </si>
  <si>
    <t>Subsequent Event</t>
  </si>
  <si>
    <t>Authorized repurchase of securities, with debt reduction target</t>
  </si>
  <si>
    <t>Debt repurchase program, amount authorized</t>
  </si>
  <si>
    <t>Equity and Equity-Linked Securities (Including Convertible Debt Securities)</t>
  </si>
  <si>
    <t>Authorized repurchase of securities, amount remaining</t>
  </si>
  <si>
    <t>Equity and Equity-Linked Securities (Including Convertible Debt Securities) | M2016 Strategy</t>
  </si>
  <si>
    <t>Authorized repurchase of securities, without debt reduction target</t>
  </si>
  <si>
    <t>Shares of common stock repurchased</t>
  </si>
  <si>
    <t>Convertible notes, repurchase amount</t>
  </si>
  <si>
    <t>Convertible Notes Payable | 4.0% convertible notes due 2027</t>
  </si>
  <si>
    <t>Convertible Notes Payable | 4.625% convertible notes due 2026</t>
  </si>
  <si>
    <t>Shareowners' Equity - Schedule of accumulated other comprehensive loss (Details) - USD ($) $ in Millions</t>
  </si>
  <si>
    <t>Accumulated Other Comprehensive Income (Loss), Net Of Tax [Roll Forward]</t>
  </si>
  <si>
    <t>Other comprehensive income (loss) before reclassification</t>
  </si>
  <si>
    <t>Amounts reclassified from accumulated other comprehensive loss - net of tax</t>
  </si>
  <si>
    <t>Net current-period other comprehensive income (loss)</t>
  </si>
  <si>
    <t>Foreign Currency Translation</t>
  </si>
  <si>
    <t>Employee Benefit Related Adjustments</t>
  </si>
  <si>
    <t>Unrealized Loss, net of tax</t>
  </si>
  <si>
    <t>Shareowners' Equity - Reclassifications from AOCI (Details) - USD ($) $ in Millions</t>
  </si>
  <si>
    <t>Accumulated Other Comprehensive Income (Loss) [Line Items]</t>
  </si>
  <si>
    <t>Total reclassifications for the period</t>
  </si>
  <si>
    <t>Amount Reclassified from Accumulated Other Comprehensive Income</t>
  </si>
  <si>
    <t>Amount Reclassified from Accumulated Other Comprehensive Income | Employee Benefit Related Adjustments</t>
  </si>
  <si>
    <t>Prior service costs</t>
  </si>
  <si>
    <t>Amount Reclassified from Accumulated Other Comprehensive Income | Actuarial losses</t>
  </si>
  <si>
    <t>Total before tax</t>
  </si>
  <si>
    <t>Amount Reclassified from Accumulated Other Comprehensive Income | Employee Benefit Related Adjustment</t>
  </si>
  <si>
    <t>Tax expense</t>
  </si>
  <si>
    <t>Amount Reclassified from Accumulated Other Comprehensive Income | Foreign Currency Translation Related Adjustment</t>
  </si>
  <si>
    <t>Amount Reclassified from Accumulated Other Comprehensive Income | Foreign Currency Translation</t>
  </si>
  <si>
    <t>Business Segment Information - Summary of Segment Information (Details) $ in Millions</t>
  </si>
  <si>
    <t>Total Sales</t>
  </si>
  <si>
    <t>Operating Segments | Commercial Truck &amp; Industrial</t>
  </si>
  <si>
    <t>Operating Segments | Aftermarket &amp; Trailer</t>
  </si>
  <si>
    <t>Eliminations</t>
  </si>
  <si>
    <t>Eliminations | Commercial Truck &amp; Industrial</t>
  </si>
  <si>
    <t>Eliminations | Aftermarket &amp; Trailer</t>
  </si>
  <si>
    <t>Business Segment Information - Segment Income Attributable to Parent (Details) - USD ($) $ in Millions</t>
  </si>
  <si>
    <t>Segment Reporting Information [Line Items]</t>
  </si>
  <si>
    <t>Operating Segments</t>
  </si>
  <si>
    <t>Segment EBITDA</t>
  </si>
  <si>
    <t>Segment Reconciling Items</t>
  </si>
  <si>
    <t>Unallocated legacy and corporate costs, net</t>
  </si>
  <si>
    <t>Loss on sale of receivables</t>
  </si>
  <si>
    <t>Business Segment Information - Schedule of Segment Assets (Details) - USD ($) $ in Millions</t>
  </si>
  <si>
    <t>Corporate</t>
  </si>
  <si>
    <t>Less: Accounts receivable sold under off-balance sheet factoring programs</t>
  </si>
  <si>
    <t>Supplemental Guarantor Condensed Consolidating Financial Statements - Additional Information (Details) - USD ($) $ in Millions</t>
  </si>
  <si>
    <t>Condensed Financial Statements, Captions [Line Items]</t>
  </si>
  <si>
    <t>Parent's total ownership, percentage</t>
  </si>
  <si>
    <t>Threshold for reporting consolidating financial statements</t>
  </si>
  <si>
    <t>Parent's portion of non-transferable net assets</t>
  </si>
  <si>
    <t>Parent</t>
  </si>
  <si>
    <t>Pension and retiree benefits, parent obligation</t>
  </si>
  <si>
    <t>Proceeds from investment in subsidiary</t>
  </si>
  <si>
    <t>Subsidiaries</t>
  </si>
  <si>
    <t>Debt and capital lease obligations, subsidiary portion</t>
  </si>
  <si>
    <t>Supplemental Guarantor Condensed Consolidating Financial Statements - Condensed Consolidating Statement of Operations (Unaudited) (Detail) - USD ($) $ in Millions</t>
  </si>
  <si>
    <t>OPERATING INCOME (LOSS)</t>
  </si>
  <si>
    <t>Interest income (expense), net</t>
  </si>
  <si>
    <t>INCOME (LOSS) BEFORE INCOME TAXES</t>
  </si>
  <si>
    <t>Equity income (loss) from continuing operations of subsidiaries</t>
  </si>
  <si>
    <t>INCOME (LOSS) FROM CONTINUING OPERATIONS</t>
  </si>
  <si>
    <t>INCOME (LOSS) FROM DISCONTINUED OPERATIONS, net of tax</t>
  </si>
  <si>
    <t>Elims</t>
  </si>
  <si>
    <t>Parent | Reportable Legal Entities</t>
  </si>
  <si>
    <t>Parent | Elims</t>
  </si>
  <si>
    <t>Guarantors</t>
  </si>
  <si>
    <t>Guarantors | Reportable Legal Entities</t>
  </si>
  <si>
    <t>Guarantors | Elims</t>
  </si>
  <si>
    <t>Non- Guarantors</t>
  </si>
  <si>
    <t>Non- Guarantors | Reportable Legal Entities</t>
  </si>
  <si>
    <t>Non- Guarantors | Elims</t>
  </si>
  <si>
    <t>Supplemental Guarantor Condensed Consolidating Financial Statements - Condensed Consolidating Statement of Comprehensive Income (Loss) (Unaudited) (Detail) - USD ($) $ in Millions</t>
  </si>
  <si>
    <t>Condensed Statement of Income Captions [Line Items]</t>
  </si>
  <si>
    <t>Other comprehensive income (loss)</t>
  </si>
  <si>
    <t>Less: Comprehensive income attributable to noncontrolling interests</t>
  </si>
  <si>
    <t>Comprehensive income (loss) attributable to Meritor, Inc.</t>
  </si>
  <si>
    <t>Supplemental Guarantor Condensed Consolidating Financial Statements - Condensed Consolidating Balance Sheet (Unaudited) (Details) - USD ($) $ in Millions</t>
  </si>
  <si>
    <t>Receivables trade and other, net</t>
  </si>
  <si>
    <t>INVESTMENTS IN SUBSIDIARIES</t>
  </si>
  <si>
    <t>INTERCOMPANY PAYABLE (RECEIVABLE)</t>
  </si>
  <si>
    <t>EQUITY (DEFICIT) ATTRIBUTABLE TO MERITOR, INC.</t>
  </si>
  <si>
    <t>NONCONTROLLING INTERESTS</t>
  </si>
  <si>
    <t>Supplemental Guarantor Condensed Consolidating Financial Statements - Condensed Consolidating Statement of Cash Flows (Details) - USD ($) $ in Millions</t>
  </si>
  <si>
    <t>CASH FLOWS PROVIDED BY (USED FOR) OPERATING ACTIVITIES</t>
  </si>
  <si>
    <t>Proceeds from the sale of property</t>
  </si>
  <si>
    <t>Other investing activities</t>
  </si>
  <si>
    <t>Repayment of notes</t>
  </si>
  <si>
    <t>Repurchase of Common Stock</t>
  </si>
  <si>
    <t>Intercompany advances</t>
  </si>
  <si>
    <t>Subsequent Events (Details) - Subsequent Event</t>
  </si>
  <si>
    <t>Jul. 21, 2016USD ($)</t>
  </si>
  <si>
    <t>Subsequent Event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_);_(&quot;€ &quot;(#,##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13256</v>
      </c>
    </row>
    <row spans="1:3" r="6">
      <c s="4" r="A6" t="s">
        <v>8</v>
      </c>
      <c s="4" r="B6" t="s">
        <v>9</v>
      </c>
    </row>
    <row spans="1:3" r="7">
      <c s="4" r="A7" t="s">
        <v>10</v>
      </c>
      <c s="4" r="B7" t="s">
        <v>11</v>
      </c>
    </row>
    <row spans="1:3" r="8">
      <c s="4" r="A8" t="s">
        <v>12</v>
      </c>
      <c s="4" r="B8" t="s">
        <v>13</v>
      </c>
    </row>
    <row spans="1:3" r="9">
      <c s="4" r="A9" t="s">
        <v>14</v>
      </c>
      <c s="6" r="C9" t="n">
        <v>86763157</v>
      </c>
    </row>
    <row spans="1:3" r="10">
      <c s="4" r="A10" t="s">
        <v>15</v>
      </c>
      <c s="4" r="B10" t="s">
        <v>16</v>
      </c>
    </row>
    <row spans="1:3" r="11">
      <c s="4" r="A11" t="s">
        <v>17</v>
      </c>
      <c s="6" r="B11" t="n">
        <v>2016</v>
      </c>
    </row>
    <row spans="1:3" r="12">
      <c s="4" r="A12" t="s">
        <v>18</v>
      </c>
      <c s="4" r="B12" t="s">
        <v>19</v>
      </c>
    </row>
    <row spans="1:3" r="13">
      <c s="4" r="A13" t="s">
        <v>20</v>
      </c>
      <c s="5"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3</v>
      </c>
      <c s="2" r="B1" t="s">
        <v>1</v>
      </c>
    </row>
    <row spans="1:2" r="2">
      <c s="2" r="B2" t="s">
        <v>2</v>
      </c>
    </row>
    <row spans="1:2" r="3">
      <c s="3" r="A3" t="s">
        <v>171</v>
      </c>
    </row>
    <row spans="1:2" r="4">
      <c s="4" r="A4" t="s">
        <v>73</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841</v>
      </c>
      <c s="7" r="C4" t="n">
        <v>909</v>
      </c>
      <c s="7" r="D4" t="n">
        <v>2471</v>
      </c>
      <c s="7" r="E4" t="n">
        <v>2652</v>
      </c>
    </row>
    <row spans="1:5" r="5">
      <c s="4" r="A5" t="s">
        <v>29</v>
      </c>
      <c s="6" r="B5" t="n">
        <v>-714</v>
      </c>
      <c s="6" r="C5" t="n">
        <v>-785</v>
      </c>
      <c s="6" r="D5" t="n">
        <v>-2119</v>
      </c>
      <c s="6" r="E5" t="n">
        <v>-2298</v>
      </c>
    </row>
    <row spans="1:5" r="6">
      <c s="4" r="A6" t="s">
        <v>30</v>
      </c>
      <c s="6" r="B6" t="n">
        <v>127</v>
      </c>
      <c s="6" r="C6" t="n">
        <v>124</v>
      </c>
      <c s="6" r="D6" t="n">
        <v>352</v>
      </c>
      <c s="6" r="E6" t="n">
        <v>354</v>
      </c>
    </row>
    <row spans="1:5" r="7">
      <c s="4" r="A7" t="s">
        <v>31</v>
      </c>
      <c s="6" r="B7" t="n">
        <v>-59</v>
      </c>
      <c s="6" r="C7" t="n">
        <v>-65</v>
      </c>
      <c s="6" r="D7" t="n">
        <v>-175</v>
      </c>
      <c s="6" r="E7" t="n">
        <v>-187</v>
      </c>
    </row>
    <row spans="1:5" r="8">
      <c s="4" r="A8" t="s">
        <v>32</v>
      </c>
      <c s="6" r="B8" t="n">
        <v>-6</v>
      </c>
      <c s="6" r="C8" t="n">
        <v>-9</v>
      </c>
      <c s="6" r="D8" t="n">
        <v>-9</v>
      </c>
      <c s="6" r="E8" t="n">
        <v>-15</v>
      </c>
    </row>
    <row spans="1:5" r="9">
      <c s="4" r="A9" t="s">
        <v>33</v>
      </c>
      <c s="6" r="B9" t="n">
        <v>0</v>
      </c>
      <c s="6" r="C9" t="n">
        <v>1</v>
      </c>
      <c s="6" r="D9" t="n">
        <v>-3</v>
      </c>
      <c s="6" r="E9" t="n">
        <v>2</v>
      </c>
    </row>
    <row spans="1:5" r="10">
      <c s="4" r="A10" t="s">
        <v>34</v>
      </c>
      <c s="6" r="B10" t="n">
        <v>62</v>
      </c>
      <c s="6" r="C10" t="n">
        <v>51</v>
      </c>
      <c s="6" r="D10" t="n">
        <v>165</v>
      </c>
      <c s="6" r="E10" t="n">
        <v>154</v>
      </c>
    </row>
    <row spans="1:5" r="11">
      <c s="4" r="A11" t="s">
        <v>35</v>
      </c>
      <c s="6" r="B11" t="n">
        <v>0</v>
      </c>
      <c s="6" r="C11" t="n">
        <v>-1</v>
      </c>
      <c s="6" r="D11" t="n">
        <v>-1</v>
      </c>
      <c s="6" r="E11" t="n">
        <v>3</v>
      </c>
    </row>
    <row spans="1:5" r="12">
      <c s="4" r="A12" t="s">
        <v>36</v>
      </c>
      <c s="6" r="B12" t="n">
        <v>9</v>
      </c>
      <c s="6" r="C12" t="n">
        <v>10</v>
      </c>
      <c s="6" r="D12" t="n">
        <v>26</v>
      </c>
      <c s="6" r="E12" t="n">
        <v>28</v>
      </c>
    </row>
    <row spans="1:5" r="13">
      <c s="4" r="A13" t="s">
        <v>37</v>
      </c>
      <c s="6" r="B13" t="n">
        <v>-20</v>
      </c>
      <c s="6" r="C13" t="n">
        <v>-38</v>
      </c>
      <c s="6" r="D13" t="n">
        <v>-63</v>
      </c>
      <c s="6" r="E13" t="n">
        <v>-78</v>
      </c>
    </row>
    <row spans="1:5" r="14">
      <c s="4" r="A14" t="s">
        <v>38</v>
      </c>
      <c s="6" r="B14" t="n">
        <v>51</v>
      </c>
      <c s="6" r="C14" t="n">
        <v>22</v>
      </c>
      <c s="6" r="D14" t="n">
        <v>127</v>
      </c>
      <c s="6" r="E14" t="n">
        <v>107</v>
      </c>
    </row>
    <row spans="1:5" r="15">
      <c s="4" r="A15" t="s">
        <v>39</v>
      </c>
      <c s="6" r="B15" t="n">
        <v>-8</v>
      </c>
      <c s="6" r="C15" t="n">
        <v>-6</v>
      </c>
      <c s="6" r="D15" t="n">
        <v>-22</v>
      </c>
      <c s="6" r="E15" t="n">
        <v>-19</v>
      </c>
    </row>
    <row spans="1:5" r="16">
      <c s="4" r="A16" t="s">
        <v>40</v>
      </c>
      <c s="6" r="B16" t="n">
        <v>43</v>
      </c>
      <c s="6" r="C16" t="n">
        <v>16</v>
      </c>
      <c s="6" r="D16" t="n">
        <v>105</v>
      </c>
      <c s="6" r="E16" t="n">
        <v>88</v>
      </c>
    </row>
    <row spans="1:5" r="17">
      <c s="4" r="A17" t="s">
        <v>41</v>
      </c>
      <c s="6" r="B17" t="n">
        <v>-1</v>
      </c>
      <c s="6" r="C17" t="n">
        <v>-2</v>
      </c>
      <c s="6" r="D17" t="n">
        <v>-4</v>
      </c>
      <c s="6" r="E17" t="n">
        <v>-1</v>
      </c>
    </row>
    <row spans="1:5" r="18">
      <c s="4" r="A18" t="s">
        <v>42</v>
      </c>
      <c s="6" r="B18" t="n">
        <v>42</v>
      </c>
      <c s="6" r="C18" t="n">
        <v>14</v>
      </c>
      <c s="6" r="D18" t="n">
        <v>101</v>
      </c>
      <c s="6" r="E18" t="n">
        <v>87</v>
      </c>
    </row>
    <row spans="1:5" r="19">
      <c s="4" r="A19" t="s">
        <v>43</v>
      </c>
      <c s="6" r="B19" t="n">
        <v>-1</v>
      </c>
      <c s="6" r="C19" t="n">
        <v>-1</v>
      </c>
      <c s="6" r="D19" t="n">
        <v>-2</v>
      </c>
      <c s="6" r="E19" t="n">
        <v>-2</v>
      </c>
    </row>
    <row spans="1:5" r="20">
      <c s="4" r="A20" t="s">
        <v>44</v>
      </c>
      <c s="6" r="B20" t="n">
        <v>41</v>
      </c>
      <c s="6" r="C20" t="n">
        <v>13</v>
      </c>
      <c s="6" r="D20" t="n">
        <v>99</v>
      </c>
      <c s="6" r="E20" t="n">
        <v>85</v>
      </c>
    </row>
    <row spans="1:5" r="21">
      <c s="3" r="A21" t="s">
        <v>44</v>
      </c>
    </row>
    <row spans="1:5" r="22">
      <c s="4" r="A22" t="s">
        <v>45</v>
      </c>
      <c s="6" r="B22" t="n">
        <v>42</v>
      </c>
      <c s="6" r="C22" t="n">
        <v>15</v>
      </c>
      <c s="6" r="D22" t="n">
        <v>103</v>
      </c>
      <c s="6" r="E22" t="n">
        <v>86</v>
      </c>
    </row>
    <row spans="1:5" r="23">
      <c s="4" r="A23" t="s">
        <v>46</v>
      </c>
      <c s="6" r="B23" t="n">
        <v>-1</v>
      </c>
      <c s="6" r="C23" t="n">
        <v>-2</v>
      </c>
      <c s="6" r="D23" t="n">
        <v>-4</v>
      </c>
      <c s="6" r="E23" t="n">
        <v>-1</v>
      </c>
    </row>
    <row spans="1:5" r="24">
      <c s="4" r="A24" t="s">
        <v>44</v>
      </c>
      <c s="7" r="B24" t="n">
        <v>41</v>
      </c>
      <c s="7" r="C24" t="n">
        <v>13</v>
      </c>
      <c s="7" r="D24" t="n">
        <v>99</v>
      </c>
      <c s="7" r="E24" t="n">
        <v>85</v>
      </c>
    </row>
    <row spans="1:5" r="25">
      <c s="3" r="A25" t="s">
        <v>47</v>
      </c>
    </row>
    <row spans="1:5" r="26">
      <c s="4" r="A26" t="s">
        <v>48</v>
      </c>
      <c s="8" r="B26" t="n">
        <v>0.47</v>
      </c>
      <c s="8" r="C26" t="n">
        <v>0.15</v>
      </c>
      <c s="8" r="D26" t="n">
        <v>1.13</v>
      </c>
      <c s="8" r="E26" t="n">
        <v>0.88</v>
      </c>
    </row>
    <row spans="1:5" r="27">
      <c s="4" r="A27" t="s">
        <v>49</v>
      </c>
      <c s="9" r="B27" t="n">
        <v>-0.01</v>
      </c>
      <c s="9" r="C27" t="n">
        <v>-0.02</v>
      </c>
      <c s="9" r="D27" t="n">
        <v>-0.04</v>
      </c>
      <c s="9" r="E27" t="n">
        <v>-0.01</v>
      </c>
    </row>
    <row spans="1:5" r="28">
      <c s="4" r="A28" t="s">
        <v>50</v>
      </c>
      <c s="9" r="B28" t="n">
        <v>0.46</v>
      </c>
      <c s="9" r="C28" t="n">
        <v>0.13</v>
      </c>
      <c s="9" r="D28" t="n">
        <v>1.09</v>
      </c>
      <c s="9" r="E28" t="n">
        <v>0.87</v>
      </c>
    </row>
    <row spans="1:5" r="29">
      <c s="3" r="A29" t="s">
        <v>51</v>
      </c>
    </row>
    <row spans="1:5" r="30">
      <c s="4" r="A30" t="s">
        <v>48</v>
      </c>
      <c s="9" r="B30" t="n">
        <v>0.46</v>
      </c>
      <c s="9" r="C30" t="n">
        <v>0.15</v>
      </c>
      <c s="9" r="D30" t="n">
        <v>1.1</v>
      </c>
      <c s="9" r="E30" t="n">
        <v>0.85</v>
      </c>
    </row>
    <row spans="1:5" r="31">
      <c s="4" r="A31" t="s">
        <v>49</v>
      </c>
      <c s="9" r="B31" t="n">
        <v>-0.01</v>
      </c>
      <c s="9" r="C31" t="n">
        <v>-0.02</v>
      </c>
      <c s="9" r="D31" t="n">
        <v>-0.04</v>
      </c>
      <c s="9" r="E31" t="n">
        <v>-0.01</v>
      </c>
    </row>
    <row spans="1:5" r="32">
      <c s="4" r="A32" t="s">
        <v>52</v>
      </c>
      <c s="8" r="B32" t="n">
        <v>0.45</v>
      </c>
      <c s="8" r="C32" t="n">
        <v>0.13</v>
      </c>
      <c s="8" r="D32" t="n">
        <v>1.06</v>
      </c>
      <c s="8" r="E32" t="n">
        <v>0.84</v>
      </c>
    </row>
    <row spans="1:5" r="33">
      <c s="4" r="A33" t="s">
        <v>53</v>
      </c>
      <c s="10" r="B33" t="n">
        <v>89.8</v>
      </c>
      <c s="10" r="C33" t="n">
        <v>96.90000000000001</v>
      </c>
      <c s="10" r="D33" t="n">
        <v>91.2</v>
      </c>
      <c s="10" r="E33" t="n">
        <v>97.59999999999999</v>
      </c>
    </row>
    <row spans="1:5" r="34">
      <c s="4" r="A34" t="s">
        <v>54</v>
      </c>
      <c s="6" r="B34" t="n">
        <v>92</v>
      </c>
      <c s="10" r="C34" t="n">
        <v>100.3</v>
      </c>
      <c s="10" r="D34" t="n">
        <v>93.09999999999999</v>
      </c>
      <c s="6" r="E34" t="n">
        <v>1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1</v>
      </c>
    </row>
    <row spans="1:2" r="2">
      <c s="2" r="B2" t="s">
        <v>2</v>
      </c>
    </row>
    <row spans="1:2" r="3">
      <c s="3" r="A3" t="s">
        <v>183</v>
      </c>
    </row>
    <row spans="1:2" r="4">
      <c s="4" r="A4" t="s">
        <v>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v>
      </c>
      <c s="2" r="B1" t="s">
        <v>25</v>
      </c>
      <c s="2" r="D1" t="s">
        <v>1</v>
      </c>
    </row>
    <row spans="1:5" r="2">
      <c s="2" r="B2" t="s">
        <v>2</v>
      </c>
      <c s="2" r="C2" t="s">
        <v>26</v>
      </c>
      <c s="2" r="D2" t="s">
        <v>2</v>
      </c>
      <c s="2" r="E2" t="s">
        <v>26</v>
      </c>
    </row>
    <row spans="1:5" r="3">
      <c s="3" r="A3" t="s">
        <v>56</v>
      </c>
    </row>
    <row spans="1:5" r="4">
      <c s="4" r="A4" t="s">
        <v>57</v>
      </c>
      <c s="7" r="B4" t="n">
        <v>42</v>
      </c>
      <c s="7" r="C4" t="n">
        <v>14</v>
      </c>
      <c s="7" r="D4" t="n">
        <v>101</v>
      </c>
      <c s="7" r="E4" t="n">
        <v>87</v>
      </c>
    </row>
    <row spans="1:5" r="5">
      <c s="3" r="A5" t="s">
        <v>58</v>
      </c>
    </row>
    <row spans="1:5" r="6">
      <c s="4" r="A6" t="s">
        <v>59</v>
      </c>
      <c s="6" r="B6" t="n">
        <v>-10</v>
      </c>
      <c s="6" r="C6" t="n">
        <v>13</v>
      </c>
      <c s="6" r="D6" t="n">
        <v>-6</v>
      </c>
      <c s="6" r="E6" t="n">
        <v>-54</v>
      </c>
    </row>
    <row spans="1:5" r="7">
      <c s="4" r="A7" t="s">
        <v>60</v>
      </c>
      <c s="6" r="B7" t="n">
        <v>0</v>
      </c>
      <c s="6" r="C7" t="n">
        <v>0</v>
      </c>
      <c s="6" r="D7" t="n">
        <v>0</v>
      </c>
      <c s="6" r="E7" t="n">
        <v>-1</v>
      </c>
    </row>
    <row spans="1:5" r="8">
      <c s="4" r="A8" t="s">
        <v>61</v>
      </c>
      <c s="6" r="B8" t="n">
        <v>0</v>
      </c>
      <c s="6" r="C8" t="n">
        <v>0</v>
      </c>
      <c s="6" r="D8" t="n">
        <v>0</v>
      </c>
      <c s="6" r="E8" t="n">
        <v>1</v>
      </c>
    </row>
    <row spans="1:5" r="9">
      <c s="4" r="A9" t="s">
        <v>62</v>
      </c>
      <c s="6" r="B9" t="n">
        <v>7</v>
      </c>
      <c s="6" r="C9" t="n">
        <v>12</v>
      </c>
      <c s="6" r="D9" t="n">
        <v>25</v>
      </c>
      <c s="6" r="E9" t="n">
        <v>35</v>
      </c>
    </row>
    <row spans="1:5" r="10">
      <c s="4" r="A10" t="s">
        <v>63</v>
      </c>
      <c s="6" r="B10" t="n">
        <v>3</v>
      </c>
      <c s="6" r="C10" t="n">
        <v>-2</v>
      </c>
      <c s="6" r="D10" t="n">
        <v>5</v>
      </c>
      <c s="6" r="E10" t="n">
        <v>-3</v>
      </c>
    </row>
    <row spans="1:5" r="11">
      <c s="4" r="A11" t="s">
        <v>64</v>
      </c>
      <c s="6" r="B11" t="n">
        <v>0</v>
      </c>
      <c s="6" r="C11" t="n">
        <v>23</v>
      </c>
      <c s="6" r="D11" t="n">
        <v>24</v>
      </c>
      <c s="6" r="E11" t="n">
        <v>-22</v>
      </c>
    </row>
    <row spans="1:5" r="12">
      <c s="4" r="A12" t="s">
        <v>65</v>
      </c>
      <c s="6" r="B12" t="n">
        <v>42</v>
      </c>
      <c s="6" r="C12" t="n">
        <v>37</v>
      </c>
      <c s="6" r="D12" t="n">
        <v>125</v>
      </c>
      <c s="6" r="E12" t="n">
        <v>65</v>
      </c>
    </row>
    <row spans="1:5" r="13">
      <c s="4" r="A13" t="s">
        <v>66</v>
      </c>
      <c s="6" r="B13" t="n">
        <v>-1</v>
      </c>
      <c s="6" r="C13" t="n">
        <v>-1</v>
      </c>
      <c s="6" r="D13" t="n">
        <v>-2</v>
      </c>
      <c s="6" r="E13" t="n">
        <v>-1</v>
      </c>
    </row>
    <row spans="1:5" r="14">
      <c s="4" r="A14" t="s">
        <v>67</v>
      </c>
      <c s="7" r="B14" t="n">
        <v>41</v>
      </c>
      <c s="7" r="C14" t="n">
        <v>36</v>
      </c>
      <c s="7" r="D14" t="n">
        <v>123</v>
      </c>
      <c s="7" r="E14" t="n">
        <v>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45</v>
      </c>
    </row>
    <row spans="1:2" r="4">
      <c s="4" r="A4" t="s">
        <v>150</v>
      </c>
      <c s="4" r="B4" t="s">
        <v>215</v>
      </c>
    </row>
    <row spans="1:2" r="5">
      <c s="4" r="A5" t="s">
        <v>73</v>
      </c>
      <c s="4" r="B5" t="s">
        <v>216</v>
      </c>
    </row>
    <row spans="1:2" r="6">
      <c s="4" r="A6" t="s">
        <v>217</v>
      </c>
      <c s="4" r="B6"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9</v>
      </c>
      <c s="2" r="B1" t="s">
        <v>1</v>
      </c>
    </row>
    <row spans="1:2" r="2">
      <c s="2" r="B2" t="s">
        <v>2</v>
      </c>
    </row>
    <row spans="1:2" r="3">
      <c s="3" r="A3" t="s">
        <v>148</v>
      </c>
    </row>
    <row spans="1:2" r="4">
      <c s="4" r="A4" t="s">
        <v>220</v>
      </c>
      <c s="4" r="B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2</v>
      </c>
      <c s="2" r="B1" t="s">
        <v>1</v>
      </c>
    </row>
    <row spans="1:2" r="2">
      <c s="2" r="B2" t="s">
        <v>2</v>
      </c>
    </row>
    <row spans="1:2" r="3">
      <c s="3" r="A3" t="s">
        <v>154</v>
      </c>
    </row>
    <row spans="1:2" r="4">
      <c s="4" r="A4" t="s">
        <v>223</v>
      </c>
      <c s="4" r="B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157</v>
      </c>
    </row>
    <row spans="1:2" r="4">
      <c s="4" r="A4" t="s">
        <v>226</v>
      </c>
      <c s="4" r="B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8</v>
      </c>
      <c s="2" r="B1" t="s">
        <v>1</v>
      </c>
    </row>
    <row spans="1:2" r="2">
      <c s="2" r="B2" t="s">
        <v>2</v>
      </c>
    </row>
    <row spans="1:2" r="3">
      <c s="3" r="A3" t="s">
        <v>160</v>
      </c>
    </row>
    <row spans="1:2" r="4">
      <c s="4" r="A4" t="s">
        <v>229</v>
      </c>
      <c s="4" r="B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1</v>
      </c>
      <c s="2" r="B1" t="s">
        <v>1</v>
      </c>
    </row>
    <row spans="1:2" r="2">
      <c s="2" r="B2" t="s">
        <v>2</v>
      </c>
    </row>
    <row spans="1:2" r="3">
      <c s="3" r="A3" t="s">
        <v>169</v>
      </c>
    </row>
    <row spans="1:2" r="4">
      <c s="4" r="A4" t="s">
        <v>232</v>
      </c>
      <c s="4" r="B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4</v>
      </c>
      <c s="2" r="B1" t="s">
        <v>1</v>
      </c>
    </row>
    <row spans="1:2" r="2">
      <c s="2" r="B2" t="s">
        <v>2</v>
      </c>
    </row>
    <row spans="1:2" r="3">
      <c s="3" r="A3" t="s">
        <v>171</v>
      </c>
    </row>
    <row spans="1:2" r="4">
      <c s="4" r="A4" t="s">
        <v>235</v>
      </c>
      <c s="4" r="B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7</v>
      </c>
      <c s="2" r="B1" t="s">
        <v>1</v>
      </c>
    </row>
    <row spans="1:2" r="2">
      <c s="2" r="B2" t="s">
        <v>2</v>
      </c>
    </row>
    <row spans="1:2" r="3">
      <c s="3" r="A3" t="s">
        <v>174</v>
      </c>
    </row>
    <row spans="1:2" r="4">
      <c s="4" r="A4" t="s">
        <v>238</v>
      </c>
      <c s="4" r="B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v>
      </c>
    </row>
    <row spans="1:2" r="3">
      <c s="3" r="A3" t="s">
        <v>177</v>
      </c>
    </row>
    <row spans="1:2" r="4">
      <c s="4" r="A4" t="s">
        <v>241</v>
      </c>
      <c s="4" r="B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69</v>
      </c>
    </row>
    <row spans="1:3" r="2">
      <c s="3" r="A2" t="s">
        <v>70</v>
      </c>
    </row>
    <row spans="1:3" r="3">
      <c s="4" r="A3" t="s">
        <v>71</v>
      </c>
      <c s="7" r="B3" t="n">
        <v>129</v>
      </c>
      <c s="7" r="C3" t="n">
        <v>193</v>
      </c>
    </row>
    <row spans="1:3" r="4">
      <c s="4" r="A4" t="s">
        <v>72</v>
      </c>
      <c s="6" r="B4" t="n">
        <v>422</v>
      </c>
      <c s="6" r="C4" t="n">
        <v>461</v>
      </c>
    </row>
    <row spans="1:3" r="5">
      <c s="4" r="A5" t="s">
        <v>73</v>
      </c>
      <c s="6" r="B5" t="n">
        <v>335</v>
      </c>
      <c s="6" r="C5" t="n">
        <v>338</v>
      </c>
    </row>
    <row spans="1:3" r="6">
      <c s="4" r="A6" t="s">
        <v>74</v>
      </c>
      <c s="6" r="B6" t="n">
        <v>53</v>
      </c>
      <c s="6" r="C6" t="n">
        <v>50</v>
      </c>
    </row>
    <row spans="1:3" r="7">
      <c s="4" r="A7" t="s">
        <v>75</v>
      </c>
      <c s="6" r="B7" t="n">
        <v>939</v>
      </c>
      <c s="6" r="C7" t="n">
        <v>1042</v>
      </c>
    </row>
    <row spans="1:3" r="8">
      <c s="4" r="A8" t="s">
        <v>76</v>
      </c>
      <c s="6" r="B8" t="n">
        <v>428</v>
      </c>
      <c s="6" r="C8" t="n">
        <v>419</v>
      </c>
    </row>
    <row spans="1:3" r="9">
      <c s="4" r="A9" t="s">
        <v>77</v>
      </c>
      <c s="6" r="B9" t="n">
        <v>392</v>
      </c>
      <c s="6" r="C9" t="n">
        <v>402</v>
      </c>
    </row>
    <row spans="1:3" r="10">
      <c s="4" r="A10" t="s">
        <v>78</v>
      </c>
      <c s="6" r="B10" t="n">
        <v>325</v>
      </c>
      <c s="6" r="C10" t="n">
        <v>332</v>
      </c>
    </row>
    <row spans="1:3" r="11">
      <c s="4" r="A11" t="s">
        <v>79</v>
      </c>
      <c s="6" r="B11" t="n">
        <v>2084</v>
      </c>
      <c s="6" r="C11" t="n">
        <v>2195</v>
      </c>
    </row>
    <row spans="1:3" r="12">
      <c s="3" r="A12" t="s">
        <v>80</v>
      </c>
    </row>
    <row spans="1:3" r="13">
      <c s="4" r="A13" t="s">
        <v>81</v>
      </c>
      <c s="6" r="B13" t="n">
        <v>14</v>
      </c>
      <c s="6" r="C13" t="n">
        <v>15</v>
      </c>
    </row>
    <row spans="1:3" r="14">
      <c s="4" r="A14" t="s">
        <v>82</v>
      </c>
      <c s="6" r="B14" t="n">
        <v>503</v>
      </c>
      <c s="6" r="C14" t="n">
        <v>574</v>
      </c>
    </row>
    <row spans="1:3" r="15">
      <c s="4" r="A15" t="s">
        <v>83</v>
      </c>
      <c s="6" r="B15" t="n">
        <v>267</v>
      </c>
      <c s="6" r="C15" t="n">
        <v>279</v>
      </c>
    </row>
    <row spans="1:3" r="16">
      <c s="4" r="A16" t="s">
        <v>84</v>
      </c>
      <c s="6" r="B16" t="n">
        <v>784</v>
      </c>
      <c s="6" r="C16" t="n">
        <v>868</v>
      </c>
    </row>
    <row spans="1:3" r="17">
      <c s="4" r="A17" t="s">
        <v>85</v>
      </c>
      <c s="6" r="B17" t="n">
        <v>980</v>
      </c>
      <c s="6" r="C17" t="n">
        <v>1036</v>
      </c>
    </row>
    <row spans="1:3" r="18">
      <c s="4" r="A18" t="s">
        <v>86</v>
      </c>
      <c s="6" r="B18" t="n">
        <v>601</v>
      </c>
      <c s="6" r="C18" t="n">
        <v>632</v>
      </c>
    </row>
    <row spans="1:3" r="19">
      <c s="4" r="A19" t="s">
        <v>87</v>
      </c>
      <c s="6" r="B19" t="n">
        <v>315</v>
      </c>
      <c s="6" r="C19" t="n">
        <v>305</v>
      </c>
    </row>
    <row spans="1:3" r="20">
      <c s="4" r="A20" t="s">
        <v>88</v>
      </c>
      <c s="6" r="B20" t="n">
        <v>2680</v>
      </c>
      <c s="6" r="C20" t="n">
        <v>2841</v>
      </c>
    </row>
    <row spans="1:3" r="21">
      <c s="4" r="A21" t="s">
        <v>89</v>
      </c>
      <c s="4" r="B21" t="s">
        <v>90</v>
      </c>
      <c s="4" r="C21" t="s">
        <v>90</v>
      </c>
    </row>
    <row spans="1:3" r="22">
      <c s="3" r="A22" t="s">
        <v>91</v>
      </c>
    </row>
    <row spans="1:3" r="23">
      <c s="4" r="A23" t="s">
        <v>92</v>
      </c>
      <c s="6" r="B23" t="n">
        <v>99</v>
      </c>
      <c s="6" r="C23" t="n">
        <v>99</v>
      </c>
    </row>
    <row spans="1:3" r="24">
      <c s="4" r="A24" t="s">
        <v>93</v>
      </c>
      <c s="6" r="B24" t="n">
        <v>873</v>
      </c>
      <c s="6" r="C24" t="n">
        <v>865</v>
      </c>
    </row>
    <row spans="1:3" r="25">
      <c s="4" r="A25" t="s">
        <v>94</v>
      </c>
      <c s="6" r="B25" t="n">
        <v>-715</v>
      </c>
      <c s="6" r="C25" t="n">
        <v>-814</v>
      </c>
    </row>
    <row spans="1:3" r="26">
      <c s="4" r="A26" t="s">
        <v>95</v>
      </c>
      <c s="6" r="B26" t="n">
        <v>-136</v>
      </c>
      <c s="6" r="C26" t="n">
        <v>-55</v>
      </c>
    </row>
    <row spans="1:3" r="27">
      <c s="4" r="A27" t="s">
        <v>96</v>
      </c>
      <c s="6" r="B27" t="n">
        <v>-742</v>
      </c>
      <c s="6" r="C27" t="n">
        <v>-766</v>
      </c>
    </row>
    <row spans="1:3" r="28">
      <c s="4" r="A28" t="s">
        <v>97</v>
      </c>
      <c s="6" r="B28" t="n">
        <v>-621</v>
      </c>
      <c s="6" r="C28" t="n">
        <v>-671</v>
      </c>
    </row>
    <row spans="1:3" r="29">
      <c s="4" r="A29" t="s">
        <v>98</v>
      </c>
      <c s="6" r="B29" t="n">
        <v>25</v>
      </c>
      <c s="6" r="C29" t="n">
        <v>25</v>
      </c>
    </row>
    <row spans="1:3" r="30">
      <c s="4" r="A30" t="s">
        <v>99</v>
      </c>
      <c s="6" r="B30" t="n">
        <v>-596</v>
      </c>
      <c s="6" r="C30" t="n">
        <v>-646</v>
      </c>
    </row>
    <row spans="1:3" r="31">
      <c s="4" r="A31" t="s">
        <v>100</v>
      </c>
      <c s="7" r="B31" t="n">
        <v>2084</v>
      </c>
      <c s="7" r="C31" t="n">
        <v>21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3</v>
      </c>
      <c s="2" r="B1" t="s">
        <v>1</v>
      </c>
    </row>
    <row spans="1:2" r="2">
      <c s="2" r="B2" t="s">
        <v>2</v>
      </c>
    </row>
    <row spans="1:2" r="3">
      <c s="3" r="A3" t="s">
        <v>180</v>
      </c>
    </row>
    <row spans="1:2" r="4">
      <c s="4" r="A4" t="s">
        <v>244</v>
      </c>
      <c s="4" r="B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46</v>
      </c>
      <c s="2" r="B1" t="s">
        <v>1</v>
      </c>
    </row>
    <row spans="1:2" r="2">
      <c s="2" r="B2" t="s">
        <v>2</v>
      </c>
    </row>
    <row spans="1:2" r="3">
      <c s="3" r="A3" t="s">
        <v>183</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1</v>
      </c>
      <c s="2" r="B1" t="s">
        <v>1</v>
      </c>
    </row>
    <row spans="1:2" r="2">
      <c s="2" r="B2" t="s">
        <v>2</v>
      </c>
    </row>
    <row spans="1:2" r="3">
      <c s="3" r="A3" t="s">
        <v>186</v>
      </c>
    </row>
    <row spans="1:2" r="4">
      <c s="4" r="A4" t="s">
        <v>252</v>
      </c>
      <c s="4" r="B4" t="s">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54</v>
      </c>
      <c s="2" r="B1" t="s">
        <v>1</v>
      </c>
    </row>
    <row spans="1:2" r="2">
      <c s="2" r="B2" t="s">
        <v>2</v>
      </c>
    </row>
    <row spans="1:2" r="3">
      <c s="3" r="A3" t="s">
        <v>190</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59</v>
      </c>
      <c s="2" r="B1" t="s">
        <v>1</v>
      </c>
    </row>
    <row spans="1:2" r="2">
      <c s="2" r="B2" t="s">
        <v>2</v>
      </c>
    </row>
    <row spans="1:2" r="3">
      <c s="3" r="A3" t="s">
        <v>193</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68</v>
      </c>
      <c s="2" r="B1" t="s">
        <v>1</v>
      </c>
    </row>
    <row spans="1:2" r="2">
      <c s="2" r="B2" t="s">
        <v>2</v>
      </c>
    </row>
    <row spans="1:2" r="3">
      <c s="3" r="A3" t="s">
        <v>196</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80"/>
  </cols>
  <sheetData>
    <row spans="1:2" r="1">
      <c s="1" r="A1" t="s">
        <v>273</v>
      </c>
      <c s="2" r="B1" t="s">
        <v>1</v>
      </c>
    </row>
    <row spans="1:2" r="2">
      <c s="2" r="B2" t="s">
        <v>2</v>
      </c>
    </row>
    <row spans="1:2" r="3">
      <c s="3" r="A3" t="s">
        <v>274</v>
      </c>
    </row>
    <row spans="1:2" r="4">
      <c s="4" r="A4" t="s">
        <v>275</v>
      </c>
      <c s="4" r="B4" t="s">
        <v>276</v>
      </c>
    </row>
    <row spans="1:2" r="5">
      <c s="4" r="A5" t="s">
        <v>277</v>
      </c>
    </row>
    <row spans="1:2" r="6">
      <c s="3" r="A6" t="s">
        <v>274</v>
      </c>
    </row>
    <row spans="1:2" r="7">
      <c s="4" r="A7" t="s">
        <v>278</v>
      </c>
      <c s="4" r="B7" t="s">
        <v>279</v>
      </c>
    </row>
    <row spans="1:2" r="8">
      <c s="4" r="A8" t="s">
        <v>280</v>
      </c>
    </row>
    <row spans="1:2" r="9">
      <c s="3" r="A9" t="s">
        <v>274</v>
      </c>
    </row>
    <row spans="1:2" r="10">
      <c s="4" r="A10" t="s">
        <v>278</v>
      </c>
      <c s="4" r="B10"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82</v>
      </c>
      <c s="2" r="B1" t="s">
        <v>1</v>
      </c>
    </row>
    <row spans="1:2" r="2">
      <c s="2" r="B2" t="s">
        <v>2</v>
      </c>
    </row>
    <row spans="1:2" r="3">
      <c s="3" r="A3" t="s">
        <v>202</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287</v>
      </c>
      <c s="2" r="B1" t="s">
        <v>1</v>
      </c>
    </row>
    <row spans="1:2" r="2">
      <c s="2" r="B2" t="s">
        <v>2</v>
      </c>
    </row>
    <row spans="1:2" r="3">
      <c s="3" r="A3" t="s">
        <v>205</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94</v>
      </c>
      <c s="2" r="B1" t="s">
        <v>1</v>
      </c>
    </row>
    <row spans="1:2" r="2">
      <c s="2" r="B2" t="s">
        <v>2</v>
      </c>
    </row>
    <row spans="1:2" r="3">
      <c s="3" r="A3" t="s">
        <v>208</v>
      </c>
    </row>
    <row spans="1:2" r="4">
      <c s="4" r="A4" t="s">
        <v>295</v>
      </c>
      <c s="4" r="B4" t="s">
        <v>296</v>
      </c>
    </row>
    <row spans="1:2" r="5">
      <c s="4" r="A5" t="s">
        <v>297</v>
      </c>
      <c s="4" r="B5" t="s">
        <v>298</v>
      </c>
    </row>
    <row spans="1:2" r="6">
      <c s="4" r="A6" t="s">
        <v>299</v>
      </c>
      <c s="4" r="B6" t="s">
        <v>300</v>
      </c>
    </row>
    <row spans="1:2" r="7">
      <c s="4" r="A7" t="s">
        <v>301</v>
      </c>
      <c s="4" r="B7"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v>
      </c>
      <c s="2" r="B1" t="s">
        <v>2</v>
      </c>
      <c s="2" r="C1" t="s">
        <v>69</v>
      </c>
    </row>
    <row spans="1:3" r="2">
      <c s="3" r="A2" t="s">
        <v>102</v>
      </c>
    </row>
    <row spans="1:3" r="3">
      <c s="4" r="A3" t="s">
        <v>103</v>
      </c>
      <c s="10" r="B3" t="n">
        <v>99.59999999999999</v>
      </c>
      <c s="10" r="C3" t="n">
        <v>98.8</v>
      </c>
    </row>
    <row spans="1:3" r="4">
      <c s="4" r="A4" t="s">
        <v>104</v>
      </c>
      <c s="10" r="B4" t="n">
        <v>86.8</v>
      </c>
      <c s="10" r="C4" t="n">
        <v>94.59999999999999</v>
      </c>
    </row>
    <row spans="1:3" r="5">
      <c s="4" r="A5" t="s">
        <v>105</v>
      </c>
      <c s="10" r="B5" t="n">
        <v>12.8</v>
      </c>
      <c s="10" r="C5" t="n">
        <v>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25</v>
      </c>
      <c s="2" r="D1" t="s">
        <v>1</v>
      </c>
    </row>
    <row spans="1:5" r="2">
      <c s="2" r="B2" t="s">
        <v>2</v>
      </c>
      <c s="2" r="C2" t="s">
        <v>26</v>
      </c>
      <c s="2" r="D2" t="s">
        <v>2</v>
      </c>
      <c s="2" r="E2" t="s">
        <v>26</v>
      </c>
    </row>
    <row spans="1:5" r="3">
      <c s="3" r="A3" t="s">
        <v>148</v>
      </c>
    </row>
    <row spans="1:5" r="4">
      <c s="4" r="A4" t="s">
        <v>53</v>
      </c>
      <c s="10" r="B4" t="n">
        <v>89.8</v>
      </c>
      <c s="10" r="C4" t="n">
        <v>96.90000000000001</v>
      </c>
      <c s="10" r="D4" t="n">
        <v>91.2</v>
      </c>
      <c s="10" r="E4" t="n">
        <v>97.59999999999999</v>
      </c>
    </row>
    <row spans="1:5" r="5">
      <c s="4" r="A5" t="s">
        <v>304</v>
      </c>
      <c s="10" r="B5" t="n">
        <v>2.2</v>
      </c>
      <c s="10" r="C5" t="n">
        <v>1.8</v>
      </c>
      <c s="10" r="D5" t="n">
        <v>1.9</v>
      </c>
      <c s="6" r="E5" t="n">
        <v>2</v>
      </c>
    </row>
    <row spans="1:5" r="6">
      <c s="4" r="A6" t="s">
        <v>305</v>
      </c>
      <c s="6" r="B6" t="n">
        <v>0</v>
      </c>
      <c s="10" r="C6" t="n">
        <v>0.1</v>
      </c>
      <c s="6" r="D6" t="n">
        <v>0</v>
      </c>
      <c s="10" r="E6" t="n">
        <v>0.1</v>
      </c>
    </row>
    <row spans="1:5" r="7">
      <c s="4" r="A7" t="s">
        <v>306</v>
      </c>
      <c s="6" r="B7" t="n">
        <v>0</v>
      </c>
      <c s="10" r="C7" t="n">
        <v>1.5</v>
      </c>
      <c s="6" r="D7" t="n">
        <v>0</v>
      </c>
      <c s="10" r="E7" t="n">
        <v>1.3</v>
      </c>
    </row>
    <row spans="1:5" r="8">
      <c s="4" r="A8" t="s">
        <v>54</v>
      </c>
      <c s="6" r="B8" t="n">
        <v>92</v>
      </c>
      <c s="10" r="C8" t="n">
        <v>100.3</v>
      </c>
      <c s="10" r="D8" t="n">
        <v>93.09999999999999</v>
      </c>
      <c s="6" r="E8" t="n">
        <v>1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07</v>
      </c>
      <c s="2" r="B1" t="s">
        <v>308</v>
      </c>
      <c s="2" r="C1" t="s">
        <v>309</v>
      </c>
      <c s="2" r="D1" t="s">
        <v>310</v>
      </c>
      <c s="2" r="E1" t="s">
        <v>311</v>
      </c>
      <c s="2" r="F1" t="s">
        <v>312</v>
      </c>
      <c s="2" r="G1" t="s">
        <v>2</v>
      </c>
      <c s="2" r="H1" t="s">
        <v>26</v>
      </c>
      <c s="2" r="I1" t="s">
        <v>2</v>
      </c>
      <c s="2" r="J1" t="s">
        <v>26</v>
      </c>
      <c s="2" r="K1" t="s">
        <v>69</v>
      </c>
      <c s="2" r="L1" t="s">
        <v>313</v>
      </c>
    </row>
    <row spans="1:12" r="2">
      <c s="3" r="A2" t="s">
        <v>314</v>
      </c>
    </row>
    <row spans="1:12" r="3">
      <c s="4" r="A3" t="s">
        <v>306</v>
      </c>
      <c s="6" r="G3" t="n">
        <v>0</v>
      </c>
      <c s="6" r="H3" t="n">
        <v>1500000</v>
      </c>
      <c s="6" r="I3" t="n">
        <v>0</v>
      </c>
      <c s="6" r="J3" t="n">
        <v>1300000</v>
      </c>
    </row>
    <row spans="1:12" r="4">
      <c s="4" r="A4" t="s">
        <v>304</v>
      </c>
      <c s="6" r="G4" t="n">
        <v>2200000</v>
      </c>
      <c s="6" r="H4" t="n">
        <v>1800000</v>
      </c>
      <c s="6" r="I4" t="n">
        <v>1900000</v>
      </c>
      <c s="6" r="J4" t="n">
        <v>2000000</v>
      </c>
    </row>
    <row spans="1:12" r="5">
      <c s="4" r="A5" t="s">
        <v>315</v>
      </c>
      <c s="7" r="G5" t="n">
        <v>2</v>
      </c>
      <c s="7" r="H5" t="n">
        <v>3</v>
      </c>
      <c s="7" r="I5" t="n">
        <v>8</v>
      </c>
      <c s="7" r="J5" t="n">
        <v>8</v>
      </c>
    </row>
    <row spans="1:12" r="6">
      <c s="4" r="A6" t="s">
        <v>316</v>
      </c>
    </row>
    <row spans="1:12" r="7">
      <c s="3" r="A7" t="s">
        <v>314</v>
      </c>
    </row>
    <row spans="1:12" r="8">
      <c s="4" r="A8" t="s">
        <v>317</v>
      </c>
      <c s="6" r="E8" t="n">
        <v>1</v>
      </c>
      <c s="6" r="F8" t="n">
        <v>1</v>
      </c>
    </row>
    <row spans="1:12" r="9">
      <c s="4" r="A9" t="s">
        <v>318</v>
      </c>
    </row>
    <row spans="1:12" r="10">
      <c s="3" r="A10" t="s">
        <v>314</v>
      </c>
    </row>
    <row spans="1:12" r="11">
      <c s="4" r="A11" t="s">
        <v>317</v>
      </c>
      <c s="6" r="L11" t="n">
        <v>1</v>
      </c>
    </row>
    <row spans="1:12" r="12">
      <c s="4" r="A12" t="s">
        <v>319</v>
      </c>
      <c s="8" r="B12" t="n">
        <v>10.51</v>
      </c>
      <c s="8" r="C12" t="n">
        <v>13.74</v>
      </c>
      <c s="8" r="D12" t="n">
        <v>7.97</v>
      </c>
    </row>
    <row spans="1:12" r="13">
      <c s="4" r="A13" t="s">
        <v>320</v>
      </c>
    </row>
    <row spans="1:12" r="14">
      <c s="3" r="A14" t="s">
        <v>314</v>
      </c>
    </row>
    <row spans="1:12" r="15">
      <c s="4" r="A15" t="s">
        <v>319</v>
      </c>
      <c s="8" r="B15" t="n">
        <v>10.51</v>
      </c>
      <c s="8" r="C15" t="n">
        <v>13.74</v>
      </c>
    </row>
    <row spans="1:12" r="16">
      <c s="4" r="A16" t="s">
        <v>321</v>
      </c>
      <c s="6" r="E16" t="n">
        <v>500000</v>
      </c>
      <c s="6" r="F16" t="n">
        <v>400000</v>
      </c>
    </row>
    <row spans="1:12" r="17">
      <c s="4" r="A17" t="s">
        <v>322</v>
      </c>
      <c s="4" r="B17" t="s">
        <v>323</v>
      </c>
      <c s="4" r="C17" t="s">
        <v>323</v>
      </c>
    </row>
    <row spans="1:12" r="18">
      <c s="4" r="A18" t="s">
        <v>324</v>
      </c>
    </row>
    <row spans="1:12" r="19">
      <c s="3" r="A19" t="s">
        <v>314</v>
      </c>
    </row>
    <row spans="1:12" r="20">
      <c s="4" r="A20" t="s">
        <v>325</v>
      </c>
      <c s="6" r="I20" t="n">
        <v>300000</v>
      </c>
    </row>
    <row spans="1:12" r="21">
      <c s="4" r="A21" t="s">
        <v>326</v>
      </c>
    </row>
    <row spans="1:12" r="22">
      <c s="3" r="A22" t="s">
        <v>314</v>
      </c>
    </row>
    <row spans="1:12" r="23">
      <c s="4" r="A23" t="s">
        <v>327</v>
      </c>
      <c s="4" r="G23" t="s">
        <v>328</v>
      </c>
      <c s="4" r="I23" t="s">
        <v>328</v>
      </c>
      <c s="4" r="K23" t="s">
        <v>328</v>
      </c>
    </row>
    <row spans="1:12" r="24">
      <c s="4" r="A24" t="s">
        <v>329</v>
      </c>
    </row>
    <row spans="1:12" r="25">
      <c s="3" r="A25" t="s">
        <v>314</v>
      </c>
    </row>
    <row spans="1:12" r="26">
      <c s="4" r="A26" t="s">
        <v>330</v>
      </c>
      <c s="4" r="I26" t="s">
        <v>323</v>
      </c>
    </row>
    <row spans="1:12" r="27">
      <c s="4" r="A27" t="s">
        <v>331</v>
      </c>
      <c s="6" r="G27" t="n">
        <v>1800000</v>
      </c>
      <c s="6" r="I27" t="n">
        <v>1800000</v>
      </c>
    </row>
    <row spans="1:12" r="28">
      <c s="4" r="A28" t="s">
        <v>306</v>
      </c>
      <c s="6" r="G28" t="n">
        <v>1900000</v>
      </c>
      <c s="6" r="H28" t="n">
        <v>900000</v>
      </c>
      <c s="6" r="I28" t="n">
        <v>1400000</v>
      </c>
      <c s="6" r="J28" t="n">
        <v>800000</v>
      </c>
    </row>
    <row spans="1:12" r="29">
      <c s="4" r="A29" t="s">
        <v>332</v>
      </c>
    </row>
    <row spans="1:12" r="30">
      <c s="3" r="A30" t="s">
        <v>314</v>
      </c>
    </row>
    <row spans="1:12" r="31">
      <c s="4" r="A31" t="s">
        <v>333</v>
      </c>
      <c s="4" r="I31" t="s">
        <v>334</v>
      </c>
    </row>
    <row spans="1:12" r="32">
      <c s="4" r="A32" t="s">
        <v>335</v>
      </c>
    </row>
    <row spans="1:12" r="33">
      <c s="3" r="A33" t="s">
        <v>314</v>
      </c>
    </row>
    <row spans="1:12" r="34">
      <c s="4" r="A34" t="s">
        <v>333</v>
      </c>
      <c s="4" r="I34" t="s">
        <v>336</v>
      </c>
    </row>
    <row spans="1:12" r="35">
      <c s="4" r="A35" t="s">
        <v>337</v>
      </c>
    </row>
    <row spans="1:12" r="36">
      <c s="3" r="A36" t="s">
        <v>314</v>
      </c>
    </row>
    <row spans="1:12" r="37">
      <c s="4" r="A37" t="s">
        <v>338</v>
      </c>
      <c s="4" r="I37" t="s">
        <v>339</v>
      </c>
    </row>
    <row spans="1:12" r="38">
      <c s="4" r="A38" t="s">
        <v>340</v>
      </c>
    </row>
    <row spans="1:12" r="39">
      <c s="3" r="A39" t="s">
        <v>314</v>
      </c>
    </row>
    <row spans="1:12" r="40">
      <c s="4" r="A40" t="s">
        <v>338</v>
      </c>
      <c s="4" r="I40" t="s">
        <v>341</v>
      </c>
    </row>
    <row spans="1:12" r="41">
      <c s="4" r="A41" t="s">
        <v>342</v>
      </c>
    </row>
    <row spans="1:12" r="42">
      <c s="3" r="A42" t="s">
        <v>314</v>
      </c>
    </row>
    <row spans="1:12" r="43">
      <c s="4" r="A43" t="s">
        <v>338</v>
      </c>
      <c s="4" r="I43" t="s">
        <v>341</v>
      </c>
    </row>
    <row spans="1:12" r="44">
      <c s="4" r="A44" t="s">
        <v>343</v>
      </c>
    </row>
    <row spans="1:12" r="45">
      <c s="3" r="A45" t="s">
        <v>314</v>
      </c>
    </row>
    <row spans="1:12" r="46">
      <c s="4" r="A46" t="s">
        <v>330</v>
      </c>
      <c s="4" r="I46" t="s">
        <v>323</v>
      </c>
    </row>
    <row spans="1:12" r="47">
      <c s="4" r="A47" t="s">
        <v>331</v>
      </c>
      <c s="6" r="F47" t="n">
        <v>600000</v>
      </c>
    </row>
    <row spans="1:12" r="48">
      <c s="4" r="A48" t="s">
        <v>344</v>
      </c>
    </row>
    <row spans="1:12" r="49">
      <c s="3" r="A49" t="s">
        <v>314</v>
      </c>
    </row>
    <row spans="1:12" r="50">
      <c s="4" r="A50" t="s">
        <v>333</v>
      </c>
      <c s="4" r="I50" t="s">
        <v>334</v>
      </c>
    </row>
    <row spans="1:12" r="51">
      <c s="4" r="A51" t="s">
        <v>345</v>
      </c>
    </row>
    <row spans="1:12" r="52">
      <c s="3" r="A52" t="s">
        <v>314</v>
      </c>
    </row>
    <row spans="1:12" r="53">
      <c s="4" r="A53" t="s">
        <v>333</v>
      </c>
      <c s="4" r="I53" t="s">
        <v>336</v>
      </c>
    </row>
    <row spans="1:12" r="54">
      <c s="4" r="A54" t="s">
        <v>346</v>
      </c>
    </row>
    <row spans="1:12" r="55">
      <c s="3" r="A55" t="s">
        <v>314</v>
      </c>
    </row>
    <row spans="1:12" r="56">
      <c s="4" r="A56" t="s">
        <v>338</v>
      </c>
      <c s="4" r="I56" t="s">
        <v>347</v>
      </c>
    </row>
    <row spans="1:12" r="57">
      <c s="4" r="A57" t="s">
        <v>348</v>
      </c>
    </row>
    <row spans="1:12" r="58">
      <c s="3" r="A58" t="s">
        <v>314</v>
      </c>
    </row>
    <row spans="1:12" r="59">
      <c s="4" r="A59" t="s">
        <v>338</v>
      </c>
      <c s="4" r="I59" t="s">
        <v>341</v>
      </c>
    </row>
    <row spans="1:12" r="60">
      <c s="4" r="A60" t="s">
        <v>349</v>
      </c>
    </row>
    <row spans="1:12" r="61">
      <c s="3" r="A61" t="s">
        <v>314</v>
      </c>
    </row>
    <row spans="1:12" r="62">
      <c s="4" r="A62" t="s">
        <v>330</v>
      </c>
      <c s="4" r="E62" t="s">
        <v>323</v>
      </c>
    </row>
    <row spans="1:12" r="63">
      <c s="4" r="A63" t="s">
        <v>331</v>
      </c>
      <c s="6" r="E63" t="n">
        <v>700000</v>
      </c>
    </row>
    <row spans="1:12" r="64">
      <c s="4" r="A64" t="s">
        <v>350</v>
      </c>
    </row>
    <row spans="1:12" r="65">
      <c s="3" r="A65" t="s">
        <v>314</v>
      </c>
    </row>
    <row spans="1:12" r="66">
      <c s="4" r="A66" t="s">
        <v>333</v>
      </c>
      <c s="4" r="I66" t="s">
        <v>334</v>
      </c>
    </row>
    <row spans="1:12" r="67">
      <c s="4" r="A67" t="s">
        <v>351</v>
      </c>
    </row>
    <row spans="1:12" r="68">
      <c s="3" r="A68" t="s">
        <v>314</v>
      </c>
    </row>
    <row spans="1:12" r="69">
      <c s="4" r="A69" t="s">
        <v>333</v>
      </c>
      <c s="4" r="I69" t="s">
        <v>336</v>
      </c>
    </row>
    <row spans="1:12" r="70">
      <c s="4" r="A70" t="s">
        <v>352</v>
      </c>
    </row>
    <row spans="1:12" r="71">
      <c s="3" r="A71" t="s">
        <v>314</v>
      </c>
    </row>
    <row spans="1:12" r="72">
      <c s="4" r="A72" t="s">
        <v>338</v>
      </c>
      <c s="4" r="I72" t="s">
        <v>339</v>
      </c>
    </row>
    <row spans="1:12" r="73">
      <c s="4" r="A73" t="s">
        <v>353</v>
      </c>
    </row>
    <row spans="1:12" r="74">
      <c s="3" r="A74" t="s">
        <v>314</v>
      </c>
    </row>
    <row spans="1:12" r="75">
      <c s="4" r="A75" t="s">
        <v>338</v>
      </c>
      <c s="4" r="I75" t="s">
        <v>3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r="A1" t="s">
        <v>354</v>
      </c>
      <c s="2" r="B1" t="s">
        <v>355</v>
      </c>
    </row>
    <row spans="1:2" r="2">
      <c s="4" r="A2" t="s">
        <v>356</v>
      </c>
    </row>
    <row spans="1:2" r="3">
      <c s="3" r="A3" t="s">
        <v>357</v>
      </c>
    </row>
    <row spans="1:2" r="4">
      <c s="4" r="A4" t="s">
        <v>358</v>
      </c>
      <c s="7" r="B4" t="n">
        <v>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359</v>
      </c>
      <c s="2" r="B1" t="s">
        <v>25</v>
      </c>
      <c s="2" r="D1" t="s">
        <v>1</v>
      </c>
    </row>
    <row spans="1:6" r="2">
      <c s="2" r="B2" t="s">
        <v>2</v>
      </c>
      <c s="2" r="C2" t="s">
        <v>26</v>
      </c>
      <c s="2" r="D2" t="s">
        <v>2</v>
      </c>
      <c s="2" r="E2" t="s">
        <v>26</v>
      </c>
      <c s="2" r="F2" t="s">
        <v>69</v>
      </c>
    </row>
    <row spans="1:6" r="3">
      <c s="3" r="A3" t="s">
        <v>154</v>
      </c>
    </row>
    <row spans="1:6" r="4">
      <c s="4" r="A4" t="s">
        <v>28</v>
      </c>
      <c s="7" r="B4" t="n">
        <v>0</v>
      </c>
      <c s="7" r="C4" t="n">
        <v>0</v>
      </c>
      <c s="7" r="D4" t="n">
        <v>0</v>
      </c>
      <c s="7" r="E4" t="n">
        <v>1</v>
      </c>
    </row>
    <row spans="1:6" r="5">
      <c s="4" r="A5" t="s">
        <v>360</v>
      </c>
      <c s="6" r="B5" t="n">
        <v>-1</v>
      </c>
      <c s="6" r="C5" t="n">
        <v>-2</v>
      </c>
      <c s="6" r="D5" t="n">
        <v>-5</v>
      </c>
      <c s="6" r="E5" t="n">
        <v>-1</v>
      </c>
    </row>
    <row spans="1:6" r="6">
      <c s="4" r="A6" t="s">
        <v>361</v>
      </c>
      <c s="6" r="B6" t="n">
        <v>0</v>
      </c>
      <c s="6" r="C6" t="n">
        <v>0</v>
      </c>
      <c s="6" r="D6" t="n">
        <v>1</v>
      </c>
      <c s="6" r="E6" t="n">
        <v>0</v>
      </c>
    </row>
    <row spans="1:6" r="7">
      <c s="4" r="A7" t="s">
        <v>362</v>
      </c>
      <c s="6" r="B7" t="n">
        <v>-1</v>
      </c>
      <c s="7" r="C7" t="n">
        <v>-2</v>
      </c>
      <c s="6" r="D7" t="n">
        <v>-4</v>
      </c>
      <c s="7" r="E7" t="n">
        <v>-1</v>
      </c>
    </row>
    <row spans="1:6" r="8">
      <c s="4" r="A8" t="s">
        <v>363</v>
      </c>
      <c s="6" r="B8" t="n">
        <v>1</v>
      </c>
      <c s="6" r="D8" t="n">
        <v>1</v>
      </c>
      <c s="7" r="F8" t="n">
        <v>4</v>
      </c>
    </row>
    <row spans="1:6" r="9">
      <c s="4" r="A9" t="s">
        <v>364</v>
      </c>
      <c s="7" r="B9" t="n">
        <v>6</v>
      </c>
      <c s="7" r="D9" t="n">
        <v>6</v>
      </c>
      <c s="7" r="F9"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8"/>
  </cols>
  <sheetData>
    <row spans="1:2" r="1">
      <c s="1" r="A1" t="s">
        <v>365</v>
      </c>
      <c s="2" r="B1" t="s">
        <v>1</v>
      </c>
    </row>
    <row spans="1:2" r="2">
      <c s="2" r="B2" t="s">
        <v>366</v>
      </c>
    </row>
    <row spans="1:2" r="3">
      <c s="3" r="A3" t="s">
        <v>367</v>
      </c>
    </row>
    <row spans="1:2" r="4">
      <c s="4" r="A4" t="s">
        <v>368</v>
      </c>
      <c s="6" r="B4" t="n">
        <v>2</v>
      </c>
    </row>
    <row spans="1:2" r="5">
      <c s="4" r="A5" t="s">
        <v>369</v>
      </c>
      <c s="6" r="B5" t="n">
        <v>2</v>
      </c>
    </row>
    <row spans="1:2" r="6">
      <c s="3" r="A6" t="s">
        <v>370</v>
      </c>
    </row>
    <row spans="1:2" r="7">
      <c s="4" r="A7" t="s">
        <v>371</v>
      </c>
      <c s="7" r="B7" t="n">
        <v>402</v>
      </c>
    </row>
    <row spans="1:2" r="8">
      <c s="4" r="A8" t="s">
        <v>372</v>
      </c>
      <c s="6" r="B8" t="n">
        <v>-10</v>
      </c>
    </row>
    <row spans="1:2" r="9">
      <c s="4" r="A9" t="s">
        <v>373</v>
      </c>
      <c s="6" r="B9" t="n">
        <v>392</v>
      </c>
    </row>
    <row spans="1:2" r="10">
      <c s="4" r="A10" t="s">
        <v>374</v>
      </c>
    </row>
    <row spans="1:2" r="11">
      <c s="3" r="A11" t="s">
        <v>370</v>
      </c>
    </row>
    <row spans="1:2" r="12">
      <c s="4" r="A12" t="s">
        <v>371</v>
      </c>
      <c s="6" r="B12" t="n">
        <v>239</v>
      </c>
    </row>
    <row spans="1:2" r="13">
      <c s="4" r="A13" t="s">
        <v>372</v>
      </c>
      <c s="6" r="B13" t="n">
        <v>-8</v>
      </c>
    </row>
    <row spans="1:2" r="14">
      <c s="4" r="A14" t="s">
        <v>373</v>
      </c>
      <c s="6" r="B14" t="n">
        <v>231</v>
      </c>
    </row>
    <row spans="1:2" r="15">
      <c s="4" r="A15" t="s">
        <v>375</v>
      </c>
    </row>
    <row spans="1:2" r="16">
      <c s="3" r="A16" t="s">
        <v>370</v>
      </c>
    </row>
    <row spans="1:2" r="17">
      <c s="4" r="A17" t="s">
        <v>371</v>
      </c>
      <c s="6" r="B17" t="n">
        <v>163</v>
      </c>
    </row>
    <row spans="1:2" r="18">
      <c s="4" r="A18" t="s">
        <v>372</v>
      </c>
      <c s="6" r="B18" t="n">
        <v>-2</v>
      </c>
    </row>
    <row spans="1:2" r="19">
      <c s="4" r="A19" t="s">
        <v>373</v>
      </c>
      <c s="7" r="B19" t="n">
        <v>1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9"/>
    <col customWidth="1" max="6" min="6" width="21"/>
    <col customWidth="1" max="7" min="7" width="21"/>
    <col customWidth="1" max="8" min="8" width="21"/>
    <col customWidth="1" max="9" min="9" width="21"/>
    <col customWidth="1" max="10" min="10" width="21"/>
    <col customWidth="1" max="11" min="11" width="21"/>
  </cols>
  <sheetData>
    <row spans="1:11" r="1">
      <c s="1" r="A1" t="s">
        <v>376</v>
      </c>
      <c s="2" r="B1" t="s">
        <v>25</v>
      </c>
      <c s="2" r="F1" t="s">
        <v>377</v>
      </c>
      <c s="2" r="H1" t="s">
        <v>1</v>
      </c>
    </row>
    <row spans="1:11" r="2">
      <c s="2" r="B2" t="s">
        <v>355</v>
      </c>
      <c s="2" r="C2" t="s">
        <v>378</v>
      </c>
      <c s="2" r="D2" t="s">
        <v>379</v>
      </c>
      <c s="2" r="E2" t="s">
        <v>380</v>
      </c>
      <c s="2" r="F2" t="s">
        <v>381</v>
      </c>
      <c s="2" r="G2" t="s">
        <v>382</v>
      </c>
      <c s="2" r="H2" t="s">
        <v>355</v>
      </c>
      <c s="2" r="I2" t="s">
        <v>383</v>
      </c>
      <c s="2" r="J2" t="s">
        <v>384</v>
      </c>
      <c s="2" r="K2" t="s">
        <v>385</v>
      </c>
    </row>
    <row spans="1:11" r="3">
      <c s="3" r="A3" t="s">
        <v>386</v>
      </c>
    </row>
    <row spans="1:11" r="4">
      <c s="4" r="A4" t="s">
        <v>387</v>
      </c>
      <c s="7" r="B4" t="n">
        <v>11</v>
      </c>
      <c s="7" r="C4" t="n">
        <v>13</v>
      </c>
      <c s="7" r="H4" t="n">
        <v>11</v>
      </c>
      <c s="7" r="I4" t="n">
        <v>13</v>
      </c>
      <c s="7" r="J4" t="n">
        <v>10</v>
      </c>
      <c s="7" r="K4" t="n">
        <v>11</v>
      </c>
    </row>
    <row spans="1:11" r="5">
      <c s="4" r="A5" t="s">
        <v>32</v>
      </c>
      <c s="6" r="B5" t="n">
        <v>6</v>
      </c>
      <c s="6" r="C5" t="n">
        <v>9</v>
      </c>
      <c s="6" r="H5" t="n">
        <v>9</v>
      </c>
      <c s="6" r="I5" t="n">
        <v>15</v>
      </c>
    </row>
    <row spans="1:11" r="6">
      <c s="4" r="A6" t="s">
        <v>388</v>
      </c>
    </row>
    <row spans="1:11" r="7">
      <c s="3" r="A7" t="s">
        <v>386</v>
      </c>
    </row>
    <row spans="1:11" r="8">
      <c s="4" r="A8" t="s">
        <v>387</v>
      </c>
      <c s="6" r="B8" t="n">
        <v>10</v>
      </c>
      <c s="6" r="C8" t="n">
        <v>13</v>
      </c>
      <c s="6" r="H8" t="n">
        <v>10</v>
      </c>
      <c s="6" r="I8" t="n">
        <v>13</v>
      </c>
      <c s="6" r="J8" t="n">
        <v>10</v>
      </c>
      <c s="6" r="K8" t="n">
        <v>11</v>
      </c>
    </row>
    <row spans="1:11" r="9">
      <c s="4" r="A9" t="s">
        <v>32</v>
      </c>
      <c s="6" r="H9" t="n">
        <v>8</v>
      </c>
      <c s="6" r="I9" t="n">
        <v>15</v>
      </c>
    </row>
    <row spans="1:11" r="10">
      <c s="4" r="A10" t="s">
        <v>389</v>
      </c>
    </row>
    <row spans="1:11" r="11">
      <c s="3" r="A11" t="s">
        <v>386</v>
      </c>
    </row>
    <row spans="1:11" r="12">
      <c s="4" r="A12" t="s">
        <v>387</v>
      </c>
      <c s="6" r="B12" t="n">
        <v>1</v>
      </c>
      <c s="6" r="C12" t="n">
        <v>0</v>
      </c>
      <c s="6" r="H12" t="n">
        <v>1</v>
      </c>
      <c s="6" r="I12" t="n">
        <v>0</v>
      </c>
      <c s="7" r="J12" t="n">
        <v>0</v>
      </c>
      <c s="7" r="K12" t="n">
        <v>0</v>
      </c>
    </row>
    <row spans="1:11" r="13">
      <c s="4" r="A13" t="s">
        <v>32</v>
      </c>
      <c s="6" r="H13" t="n">
        <v>1</v>
      </c>
      <c s="6" r="I13" t="n">
        <v>0</v>
      </c>
    </row>
    <row spans="1:11" r="14">
      <c s="4" r="A14" t="s">
        <v>390</v>
      </c>
    </row>
    <row spans="1:11" r="15">
      <c s="3" r="A15" t="s">
        <v>386</v>
      </c>
    </row>
    <row spans="1:11" r="16">
      <c s="4" r="A16" t="s">
        <v>32</v>
      </c>
      <c s="7" r="G16" t="n">
        <v>1</v>
      </c>
    </row>
    <row spans="1:11" r="17">
      <c s="4" r="A17" t="s">
        <v>391</v>
      </c>
    </row>
    <row spans="1:11" r="18">
      <c s="3" r="A18" t="s">
        <v>386</v>
      </c>
    </row>
    <row spans="1:11" r="19">
      <c s="4" r="A19" t="s">
        <v>392</v>
      </c>
      <c s="6" r="D19" t="n">
        <v>30</v>
      </c>
    </row>
    <row spans="1:11" r="20">
      <c s="4" r="A20" t="s">
        <v>393</v>
      </c>
    </row>
    <row spans="1:11" r="21">
      <c s="3" r="A21" t="s">
        <v>386</v>
      </c>
    </row>
    <row spans="1:11" r="22">
      <c s="4" r="A22" t="s">
        <v>32</v>
      </c>
      <c s="6" r="B22" t="n">
        <v>5</v>
      </c>
      <c s="7" r="F22" t="n">
        <v>3</v>
      </c>
    </row>
    <row spans="1:11" r="23">
      <c s="4" r="A23" t="s">
        <v>394</v>
      </c>
      <c s="7" r="B23" t="n">
        <v>8</v>
      </c>
      <c s="7" r="H23" t="n">
        <v>8</v>
      </c>
    </row>
    <row spans="1:11" r="24">
      <c s="4" r="A24" t="s">
        <v>395</v>
      </c>
    </row>
    <row spans="1:11" r="25">
      <c s="3" r="A25" t="s">
        <v>386</v>
      </c>
    </row>
    <row spans="1:11" r="26">
      <c s="4" r="A26" t="s">
        <v>32</v>
      </c>
      <c s="7" r="E26" t="n">
        <v>3</v>
      </c>
    </row>
    <row spans="1:11" r="27">
      <c s="4" r="A27" t="s">
        <v>396</v>
      </c>
    </row>
    <row spans="1:11" r="28">
      <c s="3" r="A28" t="s">
        <v>386</v>
      </c>
    </row>
    <row spans="1:11" r="29">
      <c s="4" r="A29" t="s">
        <v>32</v>
      </c>
      <c s="7" r="C29" t="n">
        <v>2</v>
      </c>
    </row>
    <row spans="1:11" r="30">
      <c s="4" r="A30" t="s">
        <v>397</v>
      </c>
    </row>
    <row spans="1:11" r="31">
      <c s="3" r="A31" t="s">
        <v>386</v>
      </c>
    </row>
    <row spans="1:11" r="32">
      <c s="4" r="A32" t="s">
        <v>398</v>
      </c>
      <c s="6" r="E32" t="n">
        <v>50</v>
      </c>
    </row>
    <row spans="1:11" r="33">
      <c s="4" r="A33" t="s">
        <v>399</v>
      </c>
    </row>
    <row spans="1:11" r="34">
      <c s="3" r="A34" t="s">
        <v>386</v>
      </c>
    </row>
    <row spans="1:11" r="35">
      <c s="4" r="A35" t="s">
        <v>398</v>
      </c>
      <c s="6" r="E35" t="n">
        <v>20</v>
      </c>
    </row>
    <row spans="1:11" r="36">
      <c s="4" r="A36" t="s">
        <v>400</v>
      </c>
    </row>
    <row spans="1:11" r="37">
      <c s="3" r="A37" t="s">
        <v>386</v>
      </c>
    </row>
    <row spans="1:11" r="38">
      <c s="4" r="A38" t="s">
        <v>392</v>
      </c>
      <c s="6" r="C38" t="n">
        <v>40</v>
      </c>
    </row>
    <row spans="1:11" r="39">
      <c s="4" r="A39" t="s">
        <v>401</v>
      </c>
    </row>
    <row spans="1:11" r="40">
      <c s="3" r="A40" t="s">
        <v>386</v>
      </c>
    </row>
    <row spans="1:11" r="41">
      <c s="4" r="A41" t="s">
        <v>402</v>
      </c>
      <c s="7" r="C41" t="n">
        <v>6</v>
      </c>
      <c s="7" r="I41" t="n">
        <v>6</v>
      </c>
    </row>
    <row spans="1:11" r="42">
      <c s="4" r="A42" t="s">
        <v>403</v>
      </c>
    </row>
    <row spans="1:11" r="43">
      <c s="3" r="A43" t="s">
        <v>386</v>
      </c>
    </row>
    <row spans="1:11" r="44">
      <c s="4" r="A44" t="s">
        <v>398</v>
      </c>
      <c s="6" r="C44" t="n">
        <v>230</v>
      </c>
    </row>
    <row spans="1:11" r="45">
      <c s="4" r="A45" t="s">
        <v>404</v>
      </c>
    </row>
    <row spans="1:11" r="46">
      <c s="3" r="A46" t="s">
        <v>386</v>
      </c>
    </row>
    <row spans="1:11" r="47">
      <c s="4" r="A47" t="s">
        <v>398</v>
      </c>
      <c s="6" r="C47" t="n">
        <v>20</v>
      </c>
    </row>
    <row spans="1:11" r="48">
      <c s="4" r="A48" t="s">
        <v>405</v>
      </c>
    </row>
    <row spans="1:11" r="49">
      <c s="3" r="A49" t="s">
        <v>386</v>
      </c>
    </row>
    <row spans="1:11" r="50">
      <c s="4" r="A50" t="s">
        <v>32</v>
      </c>
      <c s="7" r="D50" t="n">
        <v>2</v>
      </c>
    </row>
    <row spans="1:11" r="51">
      <c s="4" r="A51" t="s">
        <v>406</v>
      </c>
    </row>
    <row spans="1:11" r="52">
      <c s="3" r="A52" t="s">
        <v>386</v>
      </c>
    </row>
    <row spans="1:11" r="53">
      <c s="4" r="A53" t="s">
        <v>398</v>
      </c>
      <c s="6" r="D53" t="n">
        <v>20</v>
      </c>
    </row>
    <row spans="1:11" r="54">
      <c s="4" r="A54" t="s">
        <v>407</v>
      </c>
    </row>
    <row spans="1:11" r="55">
      <c s="3" r="A55" t="s">
        <v>386</v>
      </c>
    </row>
    <row spans="1:11" r="56">
      <c s="4" r="A56" t="s">
        <v>398</v>
      </c>
      <c s="6" r="D56" t="n">
        <v>20</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8</v>
      </c>
      <c s="2" r="B1" t="s">
        <v>25</v>
      </c>
      <c s="2" r="D1" t="s">
        <v>1</v>
      </c>
    </row>
    <row spans="1:6" r="2">
      <c s="2" r="B2" t="s">
        <v>2</v>
      </c>
      <c s="2" r="C2" t="s">
        <v>26</v>
      </c>
      <c s="2" r="D2" t="s">
        <v>2</v>
      </c>
      <c s="2" r="E2" t="s">
        <v>26</v>
      </c>
      <c s="2" r="F2" t="s">
        <v>69</v>
      </c>
    </row>
    <row spans="1:6" r="3">
      <c s="3" r="A3" t="s">
        <v>409</v>
      </c>
    </row>
    <row spans="1:6" r="4">
      <c s="4" r="A4" t="s">
        <v>371</v>
      </c>
      <c s="7" r="D4" t="n">
        <v>10</v>
      </c>
      <c s="7" r="E4" t="n">
        <v>11</v>
      </c>
    </row>
    <row spans="1:6" r="5">
      <c s="4" r="A5" t="s">
        <v>410</v>
      </c>
      <c s="7" r="B5" t="n">
        <v>6</v>
      </c>
      <c s="7" r="C5" t="n">
        <v>9</v>
      </c>
      <c s="6" r="D5" t="n">
        <v>9</v>
      </c>
      <c s="6" r="E5" t="n">
        <v>15</v>
      </c>
    </row>
    <row spans="1:6" r="6">
      <c s="4" r="A6" t="s">
        <v>411</v>
      </c>
      <c s="6" r="D6" t="n">
        <v>-8</v>
      </c>
      <c s="6" r="E6" t="n">
        <v>-10</v>
      </c>
    </row>
    <row spans="1:6" r="7">
      <c s="4" r="A7" t="s">
        <v>412</v>
      </c>
      <c s="6" r="E7" t="n">
        <v>-3</v>
      </c>
    </row>
    <row spans="1:6" r="8">
      <c s="4" r="A8" t="s">
        <v>373</v>
      </c>
      <c s="6" r="B8" t="n">
        <v>11</v>
      </c>
      <c s="6" r="C8" t="n">
        <v>13</v>
      </c>
      <c s="6" r="D8" t="n">
        <v>11</v>
      </c>
      <c s="6" r="E8" t="n">
        <v>13</v>
      </c>
    </row>
    <row spans="1:6" r="9">
      <c s="4" r="A9" t="s">
        <v>413</v>
      </c>
      <c s="6" r="B9" t="n">
        <v>-2</v>
      </c>
      <c s="6" r="C9" t="n">
        <v>-2</v>
      </c>
      <c s="6" r="D9" t="n">
        <v>-2</v>
      </c>
      <c s="6" r="E9" t="n">
        <v>-2</v>
      </c>
      <c s="7" r="F9" t="n">
        <v>-3</v>
      </c>
    </row>
    <row spans="1:6" r="10">
      <c s="4" r="A10" t="s">
        <v>414</v>
      </c>
      <c s="6" r="B10" t="n">
        <v>9</v>
      </c>
      <c s="6" r="C10" t="n">
        <v>11</v>
      </c>
      <c s="6" r="D10" t="n">
        <v>9</v>
      </c>
      <c s="6" r="E10" t="n">
        <v>11</v>
      </c>
      <c s="7" r="F10" t="n">
        <v>7</v>
      </c>
    </row>
    <row spans="1:6" r="11">
      <c s="4" r="A11" t="s">
        <v>415</v>
      </c>
    </row>
    <row spans="1:6" r="12">
      <c s="3" r="A12" t="s">
        <v>409</v>
      </c>
    </row>
    <row spans="1:6" r="13">
      <c s="4" r="A13" t="s">
        <v>371</v>
      </c>
      <c s="6" r="D13" t="n">
        <v>10</v>
      </c>
      <c s="6" r="E13" t="n">
        <v>11</v>
      </c>
    </row>
    <row spans="1:6" r="14">
      <c s="4" r="A14" t="s">
        <v>410</v>
      </c>
      <c s="6" r="D14" t="n">
        <v>8</v>
      </c>
      <c s="6" r="E14" t="n">
        <v>15</v>
      </c>
    </row>
    <row spans="1:6" r="15">
      <c s="4" r="A15" t="s">
        <v>411</v>
      </c>
      <c s="6" r="D15" t="n">
        <v>-8</v>
      </c>
      <c s="6" r="E15" t="n">
        <v>-10</v>
      </c>
    </row>
    <row spans="1:6" r="16">
      <c s="4" r="A16" t="s">
        <v>412</v>
      </c>
      <c s="6" r="E16" t="n">
        <v>-3</v>
      </c>
    </row>
    <row spans="1:6" r="17">
      <c s="4" r="A17" t="s">
        <v>373</v>
      </c>
      <c s="6" r="B17" t="n">
        <v>10</v>
      </c>
      <c s="6" r="C17" t="n">
        <v>13</v>
      </c>
      <c s="6" r="D17" t="n">
        <v>10</v>
      </c>
      <c s="6" r="E17" t="n">
        <v>13</v>
      </c>
    </row>
    <row spans="1:6" r="18">
      <c s="4" r="A18" t="s">
        <v>413</v>
      </c>
      <c s="6" r="B18" t="n">
        <v>-2</v>
      </c>
      <c s="6" r="C18" t="n">
        <v>-2</v>
      </c>
      <c s="6" r="D18" t="n">
        <v>-2</v>
      </c>
      <c s="6" r="E18" t="n">
        <v>-2</v>
      </c>
    </row>
    <row spans="1:6" r="19">
      <c s="4" r="A19" t="s">
        <v>414</v>
      </c>
      <c s="6" r="B19" t="n">
        <v>8</v>
      </c>
      <c s="6" r="C19" t="n">
        <v>11</v>
      </c>
      <c s="6" r="D19" t="n">
        <v>8</v>
      </c>
      <c s="6" r="E19" t="n">
        <v>11</v>
      </c>
    </row>
    <row spans="1:6" r="20">
      <c s="4" r="A20" t="s">
        <v>389</v>
      </c>
    </row>
    <row spans="1:6" r="21">
      <c s="3" r="A21" t="s">
        <v>409</v>
      </c>
    </row>
    <row spans="1:6" r="22">
      <c s="4" r="A22" t="s">
        <v>371</v>
      </c>
      <c s="6" r="D22" t="n">
        <v>0</v>
      </c>
      <c s="6" r="E22" t="n">
        <v>0</v>
      </c>
    </row>
    <row spans="1:6" r="23">
      <c s="4" r="A23" t="s">
        <v>410</v>
      </c>
      <c s="6" r="D23" t="n">
        <v>1</v>
      </c>
      <c s="6" r="E23" t="n">
        <v>0</v>
      </c>
    </row>
    <row spans="1:6" r="24">
      <c s="4" r="A24" t="s">
        <v>411</v>
      </c>
      <c s="6" r="D24" t="n">
        <v>0</v>
      </c>
      <c s="6" r="E24" t="n">
        <v>0</v>
      </c>
    </row>
    <row spans="1:6" r="25">
      <c s="4" r="A25" t="s">
        <v>412</v>
      </c>
      <c s="6" r="E25" t="n">
        <v>0</v>
      </c>
    </row>
    <row spans="1:6" r="26">
      <c s="4" r="A26" t="s">
        <v>373</v>
      </c>
      <c s="6" r="B26" t="n">
        <v>1</v>
      </c>
      <c s="6" r="C26" t="n">
        <v>0</v>
      </c>
      <c s="6" r="D26" t="n">
        <v>1</v>
      </c>
      <c s="6" r="E26" t="n">
        <v>0</v>
      </c>
    </row>
    <row spans="1:6" r="27">
      <c s="4" r="A27" t="s">
        <v>413</v>
      </c>
      <c s="6" r="B27" t="n">
        <v>0</v>
      </c>
      <c s="6" r="C27" t="n">
        <v>0</v>
      </c>
      <c s="6" r="D27" t="n">
        <v>0</v>
      </c>
      <c s="6" r="E27" t="n">
        <v>0</v>
      </c>
    </row>
    <row spans="1:6" r="28">
      <c s="4" r="A28" t="s">
        <v>414</v>
      </c>
      <c s="7" r="B28" t="n">
        <v>1</v>
      </c>
      <c s="7" r="C28" t="n">
        <v>0</v>
      </c>
      <c s="7" r="D28" t="n">
        <v>1</v>
      </c>
      <c s="7" r="E28"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416</v>
      </c>
      <c s="2" r="B1" t="s">
        <v>25</v>
      </c>
      <c s="2" r="D1" t="s">
        <v>1</v>
      </c>
    </row>
    <row spans="1:5" r="2">
      <c s="2" r="B2" t="s">
        <v>2</v>
      </c>
      <c s="2" r="C2" t="s">
        <v>26</v>
      </c>
      <c s="2" r="D2" t="s">
        <v>2</v>
      </c>
      <c s="2" r="E2" t="s">
        <v>26</v>
      </c>
    </row>
    <row spans="1:5" r="3">
      <c s="3" r="A3" t="s">
        <v>417</v>
      </c>
    </row>
    <row spans="1:5" r="4">
      <c s="4" r="A4" t="s">
        <v>418</v>
      </c>
      <c s="7" r="B4" t="n">
        <v>19</v>
      </c>
      <c s="7" r="C4" t="n">
        <v>6</v>
      </c>
      <c s="7" r="D4" t="n">
        <v>47</v>
      </c>
      <c s="7" r="E4" t="n">
        <v>42</v>
      </c>
    </row>
    <row spans="1:5" r="5">
      <c s="4" r="A5" t="s">
        <v>419</v>
      </c>
    </row>
    <row spans="1:5" r="6">
      <c s="3" r="A6" t="s">
        <v>417</v>
      </c>
    </row>
    <row spans="1:5" r="7">
      <c s="4" r="A7" t="s">
        <v>420</v>
      </c>
      <c s="6" r="D7" t="n">
        <v>500</v>
      </c>
    </row>
    <row spans="1:5" r="8">
      <c s="4" r="A8" t="s">
        <v>421</v>
      </c>
    </row>
    <row spans="1:5" r="9">
      <c s="3" r="A9" t="s">
        <v>417</v>
      </c>
    </row>
    <row spans="1:5" r="10">
      <c s="4" r="A10" t="s">
        <v>420</v>
      </c>
      <c s="7" r="D10" t="n">
        <v>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422</v>
      </c>
      <c s="2" r="B1" t="s">
        <v>25</v>
      </c>
      <c s="2" r="D1" t="s">
        <v>1</v>
      </c>
      <c r="F1" t="n"/>
      <c r="H1" t="n"/>
      <c r="J1" t="n"/>
    </row>
    <row spans="1:11" r="2">
      <c s="2" r="B2" t="s">
        <v>355</v>
      </c>
      <c s="2" r="C2" t="s">
        <v>383</v>
      </c>
      <c s="2" r="D2" t="s">
        <v>355</v>
      </c>
      <c s="2" r="E2" t="s">
        <v>383</v>
      </c>
      <c s="2" r="F2" t="s">
        <v>423</v>
      </c>
      <c s="2" r="G2" t="s">
        <v>355</v>
      </c>
      <c s="2" r="H2" t="s">
        <v>424</v>
      </c>
      <c s="2" r="I2" t="s">
        <v>425</v>
      </c>
      <c s="2" r="J2" t="s">
        <v>426</v>
      </c>
      <c s="2" r="K2" t="s">
        <v>384</v>
      </c>
    </row>
    <row spans="1:11" r="3">
      <c s="4" r="A3" t="s">
        <v>427</v>
      </c>
      <c s="7" r="B3" t="n">
        <v>2000000</v>
      </c>
      <c s="7" r="C3" t="n">
        <v>1000000</v>
      </c>
      <c s="7" r="D3" t="n">
        <v>6000000</v>
      </c>
      <c s="7" r="E3" t="n">
        <v>4000000</v>
      </c>
    </row>
    <row spans="1:11" r="4">
      <c s="4" r="A4" t="s">
        <v>428</v>
      </c>
    </row>
    <row spans="1:11" r="5">
      <c s="4" r="A5" t="s">
        <v>429</v>
      </c>
      <c s="11" r="F5" t="n">
        <v>155</v>
      </c>
      <c s="7" r="G5" t="n">
        <v>172000000</v>
      </c>
    </row>
    <row spans="1:11" r="6">
      <c s="4" r="A6" t="s">
        <v>430</v>
      </c>
      <c s="6" r="F6" t="n">
        <v>113</v>
      </c>
      <c s="6" r="G6" t="n">
        <v>125000000</v>
      </c>
      <c s="11" r="J6" t="n">
        <v>108</v>
      </c>
      <c s="7" r="K6" t="n">
        <v>121000000</v>
      </c>
    </row>
    <row spans="1:11" r="7">
      <c s="4" r="A7" t="s">
        <v>431</v>
      </c>
      <c s="4" r="D7" t="s">
        <v>432</v>
      </c>
    </row>
    <row spans="1:11" r="8">
      <c s="4" r="A8" t="s">
        <v>433</v>
      </c>
    </row>
    <row spans="1:11" r="9">
      <c s="4" r="A9" t="s">
        <v>429</v>
      </c>
      <c s="11" r="H9" t="n">
        <v>80</v>
      </c>
      <c s="7" r="I9" t="n">
        <v>89000000</v>
      </c>
    </row>
    <row spans="1:11" r="10">
      <c s="4" r="A10" t="s">
        <v>430</v>
      </c>
      <c s="6" r="F10" t="n">
        <v>47</v>
      </c>
      <c s="6" r="G10" t="n">
        <v>53000000</v>
      </c>
      <c s="6" r="J10" t="n">
        <v>74</v>
      </c>
      <c s="6" r="K10" t="n">
        <v>83000000</v>
      </c>
    </row>
    <row spans="1:11" r="11">
      <c s="4" r="A11" t="s">
        <v>434</v>
      </c>
    </row>
    <row spans="1:11" r="12">
      <c s="4" r="A12" t="s">
        <v>429</v>
      </c>
      <c s="6" r="F12" t="n">
        <v>25</v>
      </c>
      <c s="6" r="G12" t="n">
        <v>28000000</v>
      </c>
    </row>
    <row spans="1:11" r="13">
      <c s="4" r="A13" t="s">
        <v>430</v>
      </c>
      <c s="6" r="F13" t="n">
        <v>8</v>
      </c>
      <c s="6" r="G13" t="n">
        <v>8000000</v>
      </c>
      <c s="6" r="J13" t="n">
        <v>8</v>
      </c>
      <c s="6" r="K13" t="n">
        <v>8000000</v>
      </c>
    </row>
    <row spans="1:11" r="14">
      <c s="4" r="A14" t="s">
        <v>435</v>
      </c>
    </row>
    <row spans="1:11" r="15">
      <c s="4" r="A15" t="s">
        <v>429</v>
      </c>
      <c s="6" r="F15" t="n">
        <v>30</v>
      </c>
      <c s="6" r="G15" t="n">
        <v>33000000</v>
      </c>
    </row>
    <row spans="1:11" r="16">
      <c s="4" r="A16" t="s">
        <v>430</v>
      </c>
      <c s="11" r="F16" t="n">
        <v>20</v>
      </c>
      <c s="6" r="G16" t="n">
        <v>22000000</v>
      </c>
      <c s="11" r="J16" t="n">
        <v>22</v>
      </c>
      <c s="6" r="K16" t="n">
        <v>24000000</v>
      </c>
    </row>
    <row spans="1:11" r="17">
      <c s="4" r="A17" t="s">
        <v>436</v>
      </c>
    </row>
    <row spans="1:11" r="18">
      <c s="4" r="A18" t="s">
        <v>430</v>
      </c>
      <c s="6" r="G18" t="n">
        <v>14000000</v>
      </c>
      <c s="6" r="K18" t="n">
        <v>18000000</v>
      </c>
    </row>
    <row spans="1:11" r="19">
      <c s="4" r="A19" t="s">
        <v>437</v>
      </c>
    </row>
    <row spans="1:11" r="20">
      <c s="4" r="A20" t="s">
        <v>438</v>
      </c>
      <c s="6" r="G20" t="n">
        <v>100000000</v>
      </c>
    </row>
    <row spans="1:11" r="21">
      <c s="4" r="A21" t="s">
        <v>439</v>
      </c>
      <c s="9" r="D21" t="n">
        <v>2.25</v>
      </c>
    </row>
    <row spans="1:11" r="22">
      <c s="4" r="A22" t="s">
        <v>440</v>
      </c>
      <c s="7" r="G22" t="n">
        <v>0</v>
      </c>
      <c s="7" r="K22" t="n">
        <v>0</v>
      </c>
    </row>
  </sheetData>
  <mergeCells count="6">
    <mergeCell ref="A1:A2"/>
    <mergeCell ref="B1:C1"/>
    <mergeCell ref="D1:E1"/>
    <mergeCell ref="F1:G1"/>
    <mergeCell ref="H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25</v>
      </c>
      <c s="2" r="D1" t="s">
        <v>1</v>
      </c>
    </row>
    <row spans="1:5" r="2">
      <c s="2" r="B2" t="s">
        <v>2</v>
      </c>
      <c s="2" r="C2" t="s">
        <v>26</v>
      </c>
      <c s="2" r="D2" t="s">
        <v>2</v>
      </c>
      <c s="2" r="E2" t="s">
        <v>26</v>
      </c>
    </row>
    <row spans="1:5" r="3">
      <c s="3" r="A3" t="s">
        <v>107</v>
      </c>
    </row>
    <row spans="1:5" r="4">
      <c s="4" r="A4" t="s">
        <v>57</v>
      </c>
      <c s="7" r="B4" t="n">
        <v>42</v>
      </c>
      <c s="7" r="C4" t="n">
        <v>14</v>
      </c>
      <c s="7" r="D4" t="n">
        <v>101</v>
      </c>
      <c s="7" r="E4" t="n">
        <v>87</v>
      </c>
    </row>
    <row spans="1:5" r="5">
      <c s="4" r="A5" t="s">
        <v>41</v>
      </c>
      <c s="6" r="B5" t="n">
        <v>-1</v>
      </c>
      <c s="6" r="C5" t="n">
        <v>-2</v>
      </c>
      <c s="6" r="D5" t="n">
        <v>-4</v>
      </c>
      <c s="6" r="E5" t="n">
        <v>-1</v>
      </c>
    </row>
    <row spans="1:5" r="6">
      <c s="4" r="A6" t="s">
        <v>40</v>
      </c>
      <c s="6" r="B6" t="n">
        <v>43</v>
      </c>
      <c s="6" r="C6" t="n">
        <v>16</v>
      </c>
      <c s="6" r="D6" t="n">
        <v>105</v>
      </c>
      <c s="6" r="E6" t="n">
        <v>88</v>
      </c>
    </row>
    <row spans="1:5" r="7">
      <c s="3" r="A7" t="s">
        <v>442</v>
      </c>
    </row>
    <row spans="1:5" r="8">
      <c s="4" r="A8" t="s">
        <v>443</v>
      </c>
      <c s="6" r="D8" t="n">
        <v>48</v>
      </c>
      <c s="6" r="E8" t="n">
        <v>49</v>
      </c>
    </row>
    <row spans="1:5" r="9">
      <c s="4" r="A9" t="s">
        <v>32</v>
      </c>
      <c s="6" r="B9" t="n">
        <v>6</v>
      </c>
      <c s="6" r="C9" t="n">
        <v>9</v>
      </c>
      <c s="6" r="D9" t="n">
        <v>9</v>
      </c>
      <c s="6" r="E9" t="n">
        <v>15</v>
      </c>
    </row>
    <row spans="1:5" r="10">
      <c s="4" r="A10" t="s">
        <v>444</v>
      </c>
      <c s="6" r="D10" t="n">
        <v>0</v>
      </c>
      <c s="6" r="E10" t="n">
        <v>20</v>
      </c>
    </row>
    <row spans="1:5" r="11">
      <c s="4" r="A11" t="s">
        <v>445</v>
      </c>
      <c s="6" r="D11" t="n">
        <v>-2</v>
      </c>
      <c s="6" r="E11" t="n">
        <v>-3</v>
      </c>
    </row>
    <row spans="1:5" r="12">
      <c s="4" r="A12" t="s">
        <v>36</v>
      </c>
      <c s="7" r="B12" t="n">
        <v>-9</v>
      </c>
      <c s="7" r="C12" t="n">
        <v>-10</v>
      </c>
      <c s="6" r="D12" t="n">
        <v>-26</v>
      </c>
      <c s="6" r="E12" t="n">
        <v>-28</v>
      </c>
    </row>
    <row spans="1:5" r="13">
      <c s="4" r="A13" t="s">
        <v>446</v>
      </c>
      <c s="6" r="D13" t="n">
        <v>15</v>
      </c>
      <c s="6" r="E13" t="n">
        <v>20</v>
      </c>
    </row>
    <row spans="1:5" r="14">
      <c s="4" r="A14" t="s">
        <v>447</v>
      </c>
      <c s="6" r="D14" t="n">
        <v>7</v>
      </c>
      <c s="6" r="E14" t="n">
        <v>8</v>
      </c>
    </row>
    <row spans="1:5" r="15">
      <c s="4" r="A15" t="s">
        <v>448</v>
      </c>
      <c s="6" r="D15" t="n">
        <v>29</v>
      </c>
      <c s="6" r="E15" t="n">
        <v>26</v>
      </c>
    </row>
    <row spans="1:5" r="16">
      <c s="4" r="A16" t="s">
        <v>449</v>
      </c>
      <c s="6" r="D16" t="n">
        <v>-32</v>
      </c>
      <c s="6" r="E16" t="n">
        <v>-36</v>
      </c>
    </row>
    <row spans="1:5" r="17">
      <c s="4" r="A17" t="s">
        <v>450</v>
      </c>
      <c s="6" r="D17" t="n">
        <v>-8</v>
      </c>
      <c s="6" r="E17" t="n">
        <v>-10</v>
      </c>
    </row>
    <row spans="1:5" r="18">
      <c s="4" r="A18" t="s">
        <v>451</v>
      </c>
      <c s="6" r="D18" t="n">
        <v>-30</v>
      </c>
      <c s="6" r="E18" t="n">
        <v>94</v>
      </c>
    </row>
    <row spans="1:5" r="19">
      <c s="4" r="A19" t="s">
        <v>452</v>
      </c>
      <c s="6" r="D19" t="n">
        <v>31</v>
      </c>
      <c s="6" r="E19" t="n">
        <v>-111</v>
      </c>
    </row>
    <row spans="1:5" r="20">
      <c s="4" r="A20" t="s">
        <v>453</v>
      </c>
      <c s="6" r="D20" t="n">
        <v>146</v>
      </c>
      <c s="6" r="E20" t="n">
        <v>132</v>
      </c>
    </row>
    <row spans="1:5" r="21">
      <c s="4" r="A21" t="s">
        <v>454</v>
      </c>
      <c s="6" r="D21" t="n">
        <v>-2</v>
      </c>
      <c s="6" r="E21" t="n">
        <v>-10</v>
      </c>
    </row>
    <row spans="1:5" r="22">
      <c s="4" r="A22" t="s">
        <v>455</v>
      </c>
      <c s="7" r="D22" t="n">
        <v>144</v>
      </c>
      <c s="7" r="E22" t="n">
        <v>1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26</v>
      </c>
    </row>
    <row spans="1:3" r="3">
      <c s="3" r="A3" t="s">
        <v>107</v>
      </c>
    </row>
    <row spans="1:3" r="4">
      <c s="4" r="A4" t="s">
        <v>108</v>
      </c>
      <c s="7" r="B4" t="n">
        <v>144</v>
      </c>
      <c s="7" r="C4" t="n">
        <v>122</v>
      </c>
    </row>
    <row spans="1:3" r="5">
      <c s="3" r="A5" t="s">
        <v>109</v>
      </c>
    </row>
    <row spans="1:3" r="6">
      <c s="4" r="A6" t="s">
        <v>110</v>
      </c>
      <c s="6" r="B6" t="n">
        <v>-66</v>
      </c>
      <c s="6" r="C6" t="n">
        <v>-45</v>
      </c>
    </row>
    <row spans="1:3" r="7">
      <c s="4" r="A7" t="s">
        <v>111</v>
      </c>
      <c s="6" r="B7" t="n">
        <v>3</v>
      </c>
      <c s="6" r="C7" t="n">
        <v>4</v>
      </c>
    </row>
    <row spans="1:3" r="8">
      <c s="4" r="A8" t="s">
        <v>112</v>
      </c>
      <c s="6" r="B8" t="n">
        <v>4</v>
      </c>
      <c s="6" r="C8" t="n">
        <v>4</v>
      </c>
    </row>
    <row spans="1:3" r="9">
      <c s="4" r="A9" t="s">
        <v>113</v>
      </c>
      <c s="6" r="B9" t="n">
        <v>-59</v>
      </c>
      <c s="6" r="C9" t="n">
        <v>-37</v>
      </c>
    </row>
    <row spans="1:3" r="10">
      <c s="3" r="A10" t="s">
        <v>114</v>
      </c>
    </row>
    <row spans="1:3" r="11">
      <c s="4" r="A11" t="s">
        <v>115</v>
      </c>
      <c s="6" r="B11" t="n">
        <v>-55</v>
      </c>
      <c s="6" r="C11" t="n">
        <v>-159</v>
      </c>
    </row>
    <row spans="1:3" r="12">
      <c s="4" r="A12" t="s">
        <v>116</v>
      </c>
      <c s="6" r="B12" t="n">
        <v>0</v>
      </c>
      <c s="6" r="C12" t="n">
        <v>225</v>
      </c>
    </row>
    <row spans="1:3" r="13">
      <c s="4" r="A13" t="s">
        <v>117</v>
      </c>
      <c s="6" r="B13" t="n">
        <v>0</v>
      </c>
      <c s="6" r="C13" t="n">
        <v>-4</v>
      </c>
    </row>
    <row spans="1:3" r="14">
      <c s="4" r="A14" t="s">
        <v>118</v>
      </c>
      <c s="6" r="B14" t="n">
        <v>-81</v>
      </c>
      <c s="6" r="C14" t="n">
        <v>-30</v>
      </c>
    </row>
    <row spans="1:3" r="15">
      <c s="4" r="A15" t="s">
        <v>119</v>
      </c>
      <c s="6" r="B15" t="n">
        <v>-15</v>
      </c>
      <c s="6" r="C15" t="n">
        <v>-7</v>
      </c>
    </row>
    <row spans="1:3" r="16">
      <c s="4" r="A16" t="s">
        <v>120</v>
      </c>
      <c s="6" r="B16" t="n">
        <v>-151</v>
      </c>
      <c s="6" r="C16" t="n">
        <v>25</v>
      </c>
    </row>
    <row spans="1:3" r="17">
      <c s="4" r="A17" t="s">
        <v>121</v>
      </c>
      <c s="6" r="B17" t="n">
        <v>2</v>
      </c>
      <c s="6" r="C17" t="n">
        <v>-12</v>
      </c>
    </row>
    <row spans="1:3" r="18">
      <c s="4" r="A18" t="s">
        <v>122</v>
      </c>
      <c s="6" r="B18" t="n">
        <v>-64</v>
      </c>
      <c s="6" r="C18" t="n">
        <v>98</v>
      </c>
    </row>
    <row spans="1:3" r="19">
      <c s="4" r="A19" t="s">
        <v>123</v>
      </c>
      <c s="6" r="B19" t="n">
        <v>193</v>
      </c>
      <c s="6" r="C19" t="n">
        <v>247</v>
      </c>
    </row>
    <row spans="1:3" r="20">
      <c s="4" r="A20" t="s">
        <v>124</v>
      </c>
      <c s="7" r="B20" t="n">
        <v>129</v>
      </c>
      <c s="7" r="C20" t="n">
        <v>3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56</v>
      </c>
      <c s="2" r="B1" t="s">
        <v>2</v>
      </c>
      <c s="2" r="C1" t="s">
        <v>69</v>
      </c>
    </row>
    <row spans="1:3" r="2">
      <c s="3" r="A2" t="s">
        <v>171</v>
      </c>
    </row>
    <row spans="1:3" r="3">
      <c s="4" r="A3" t="s">
        <v>457</v>
      </c>
      <c s="7" r="B3" t="n">
        <v>132</v>
      </c>
      <c s="7" r="C3" t="n">
        <v>133</v>
      </c>
    </row>
    <row spans="1:3" r="4">
      <c s="4" r="A4" t="s">
        <v>458</v>
      </c>
      <c s="6" r="B4" t="n">
        <v>30</v>
      </c>
      <c s="6" r="C4" t="n">
        <v>28</v>
      </c>
    </row>
    <row spans="1:3" r="5">
      <c s="4" r="A5" t="s">
        <v>459</v>
      </c>
      <c s="6" r="B5" t="n">
        <v>173</v>
      </c>
      <c s="6" r="C5" t="n">
        <v>177</v>
      </c>
    </row>
    <row spans="1:3" r="6">
      <c s="4" r="A6" t="s">
        <v>460</v>
      </c>
      <c s="7" r="B6" t="n">
        <v>335</v>
      </c>
      <c s="7" r="C6" t="n">
        <v>3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61</v>
      </c>
      <c s="2" r="B1" t="s">
        <v>2</v>
      </c>
      <c s="2" r="C1" t="s">
        <v>69</v>
      </c>
    </row>
    <row spans="1:3" r="2">
      <c s="3" r="A2" t="s">
        <v>174</v>
      </c>
    </row>
    <row spans="1:3" r="3">
      <c s="4" r="A3" t="s">
        <v>462</v>
      </c>
      <c s="7" r="B3" t="n">
        <v>19</v>
      </c>
      <c s="7" r="C3" t="n">
        <v>20</v>
      </c>
    </row>
    <row spans="1:3" r="4">
      <c s="4" r="A4" t="s">
        <v>463</v>
      </c>
      <c s="6" r="B4" t="n">
        <v>13</v>
      </c>
      <c s="6" r="C4" t="n">
        <v>13</v>
      </c>
    </row>
    <row spans="1:3" r="5">
      <c s="4" r="A5" t="s">
        <v>464</v>
      </c>
      <c s="6" r="B5" t="n">
        <v>21</v>
      </c>
      <c s="6" r="C5" t="n">
        <v>17</v>
      </c>
    </row>
    <row spans="1:3" r="6">
      <c s="4" r="A6" t="s">
        <v>74</v>
      </c>
      <c s="7" r="B6" t="n">
        <v>53</v>
      </c>
      <c s="7" r="C6" t="n">
        <v>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65</v>
      </c>
      <c s="2" r="B1" t="s">
        <v>2</v>
      </c>
      <c s="2" r="C1" t="s">
        <v>69</v>
      </c>
    </row>
    <row spans="1:3" r="2">
      <c s="3" r="A2" t="s">
        <v>466</v>
      </c>
    </row>
    <row spans="1:3" r="3">
      <c s="4" r="A3" t="s">
        <v>467</v>
      </c>
      <c s="7" r="B3" t="n">
        <v>1269</v>
      </c>
      <c s="7" r="C3" t="n">
        <v>1287</v>
      </c>
    </row>
    <row spans="1:3" r="4">
      <c s="4" r="A4" t="s">
        <v>468</v>
      </c>
      <c s="6" r="B4" t="n">
        <v>-841</v>
      </c>
      <c s="6" r="C4" t="n">
        <v>-868</v>
      </c>
    </row>
    <row spans="1:3" r="5">
      <c s="4" r="A5" t="s">
        <v>469</v>
      </c>
      <c s="6" r="B5" t="n">
        <v>428</v>
      </c>
      <c s="6" r="C5" t="n">
        <v>419</v>
      </c>
    </row>
    <row spans="1:3" r="6">
      <c s="4" r="A6" t="s">
        <v>470</v>
      </c>
    </row>
    <row spans="1:3" r="7">
      <c s="3" r="A7" t="s">
        <v>466</v>
      </c>
    </row>
    <row spans="1:3" r="8">
      <c s="4" r="A8" t="s">
        <v>467</v>
      </c>
      <c s="6" r="B8" t="n">
        <v>30</v>
      </c>
      <c s="6" r="C8" t="n">
        <v>31</v>
      </c>
    </row>
    <row spans="1:3" r="9">
      <c s="4" r="A9" t="s">
        <v>471</v>
      </c>
    </row>
    <row spans="1:3" r="10">
      <c s="3" r="A10" t="s">
        <v>466</v>
      </c>
    </row>
    <row spans="1:3" r="11">
      <c s="4" r="A11" t="s">
        <v>467</v>
      </c>
      <c s="6" r="B11" t="n">
        <v>218</v>
      </c>
      <c s="6" r="C11" t="n">
        <v>214</v>
      </c>
    </row>
    <row spans="1:3" r="12">
      <c s="4" r="A12" t="s">
        <v>472</v>
      </c>
    </row>
    <row spans="1:3" r="13">
      <c s="3" r="A13" t="s">
        <v>466</v>
      </c>
    </row>
    <row spans="1:3" r="14">
      <c s="4" r="A14" t="s">
        <v>467</v>
      </c>
      <c s="6" r="B14" t="n">
        <v>842</v>
      </c>
      <c s="6" r="C14" t="n">
        <v>864</v>
      </c>
    </row>
    <row spans="1:3" r="15">
      <c s="4" r="A15" t="s">
        <v>473</v>
      </c>
    </row>
    <row spans="1:3" r="16">
      <c s="3" r="A16" t="s">
        <v>466</v>
      </c>
    </row>
    <row spans="1:3" r="17">
      <c s="4" r="A17" t="s">
        <v>467</v>
      </c>
      <c s="6" r="B17" t="n">
        <v>116</v>
      </c>
      <c s="6" r="C17" t="n">
        <v>116</v>
      </c>
    </row>
    <row spans="1:3" r="18">
      <c s="4" r="A18" t="s">
        <v>474</v>
      </c>
    </row>
    <row spans="1:3" r="19">
      <c s="3" r="A19" t="s">
        <v>466</v>
      </c>
    </row>
    <row spans="1:3" r="20">
      <c s="4" r="A20" t="s">
        <v>467</v>
      </c>
      <c s="7" r="B20" t="n">
        <v>63</v>
      </c>
      <c s="7" r="C20" t="n">
        <v>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75</v>
      </c>
      <c s="2" r="B1" t="s">
        <v>2</v>
      </c>
      <c s="2" r="C1" t="s">
        <v>69</v>
      </c>
    </row>
    <row spans="1:3" r="2">
      <c s="3" r="A2" t="s">
        <v>180</v>
      </c>
    </row>
    <row spans="1:3" r="3">
      <c s="4" r="A3" t="s">
        <v>476</v>
      </c>
      <c s="7" r="B3" t="n">
        <v>98</v>
      </c>
      <c s="7" r="C3" t="n">
        <v>96</v>
      </c>
    </row>
    <row spans="1:3" r="4">
      <c s="4" r="A4" t="s">
        <v>463</v>
      </c>
      <c s="6" r="B4" t="n">
        <v>35</v>
      </c>
      <c s="6" r="C4" t="n">
        <v>42</v>
      </c>
    </row>
    <row spans="1:3" r="5">
      <c s="4" r="A5" t="s">
        <v>477</v>
      </c>
      <c s="6" r="B5" t="n">
        <v>8</v>
      </c>
      <c s="6" r="C5" t="n">
        <v>10</v>
      </c>
    </row>
    <row spans="1:3" r="6">
      <c s="4" r="A6" t="s">
        <v>478</v>
      </c>
      <c s="6" r="B6" t="n">
        <v>27</v>
      </c>
      <c s="6" r="C6" t="n">
        <v>28</v>
      </c>
    </row>
    <row spans="1:3" r="7">
      <c s="4" r="A7" t="s">
        <v>479</v>
      </c>
      <c s="6" r="B7" t="n">
        <v>26</v>
      </c>
      <c s="6" r="C7" t="n">
        <v>28</v>
      </c>
    </row>
    <row spans="1:3" r="8">
      <c s="4" r="A8" t="s">
        <v>480</v>
      </c>
      <c s="6" r="B8" t="n">
        <v>3</v>
      </c>
      <c s="6" r="C8" t="n">
        <v>3</v>
      </c>
    </row>
    <row spans="1:3" r="9">
      <c s="4" r="A9" t="s">
        <v>481</v>
      </c>
      <c s="6" r="B9" t="n">
        <v>112</v>
      </c>
      <c s="6" r="C9" t="n">
        <v>110</v>
      </c>
    </row>
    <row spans="1:3" r="10">
      <c s="4" r="A10" t="s">
        <v>412</v>
      </c>
      <c s="6" r="B10" t="n">
        <v>16</v>
      </c>
      <c s="6" r="C10" t="n">
        <v>15</v>
      </c>
    </row>
    <row spans="1:3" r="11">
      <c s="4" r="A11" t="s">
        <v>482</v>
      </c>
      <c s="7" r="B11" t="n">
        <v>325</v>
      </c>
      <c s="7" r="C11" t="n">
        <v>3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83</v>
      </c>
      <c s="2" r="B1" t="s">
        <v>2</v>
      </c>
      <c s="2" r="C1" t="s">
        <v>69</v>
      </c>
    </row>
    <row spans="1:3" r="2">
      <c s="4" r="A2" t="s">
        <v>484</v>
      </c>
    </row>
    <row spans="1:3" r="3">
      <c s="3" r="A3" t="s">
        <v>485</v>
      </c>
    </row>
    <row spans="1:3" r="4">
      <c s="4" r="A4" t="s">
        <v>486</v>
      </c>
      <c s="7" r="B4" t="n">
        <v>43</v>
      </c>
      <c s="7" r="C4" t="n">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7</v>
      </c>
      <c s="2" r="B1" t="s">
        <v>2</v>
      </c>
      <c s="2" r="C1" t="s">
        <v>69</v>
      </c>
      <c s="2" r="D1" t="s">
        <v>26</v>
      </c>
    </row>
    <row spans="1:4" r="2">
      <c s="3" r="A2" t="s">
        <v>183</v>
      </c>
    </row>
    <row spans="1:4" r="3">
      <c s="4" r="A3" t="s">
        <v>488</v>
      </c>
      <c s="7" r="B3" t="n">
        <v>110</v>
      </c>
      <c s="7" r="C3" t="n">
        <v>122</v>
      </c>
    </row>
    <row spans="1:4" r="4">
      <c s="4" r="A4" t="s">
        <v>489</v>
      </c>
      <c s="6" r="B4" t="n">
        <v>10</v>
      </c>
      <c s="6" r="C4" t="n">
        <v>9</v>
      </c>
    </row>
    <row spans="1:4" r="5">
      <c s="4" r="A5" t="s">
        <v>490</v>
      </c>
      <c s="6" r="B5" t="n">
        <v>22</v>
      </c>
      <c s="6" r="C5" t="n">
        <v>23</v>
      </c>
    </row>
    <row spans="1:4" r="6">
      <c s="4" r="A6" t="s">
        <v>491</v>
      </c>
      <c s="6" r="B6" t="n">
        <v>15</v>
      </c>
      <c s="6" r="C6" t="n">
        <v>14</v>
      </c>
    </row>
    <row spans="1:4" r="7">
      <c s="4" r="A7" t="s">
        <v>492</v>
      </c>
      <c s="6" r="B7" t="n">
        <v>18</v>
      </c>
      <c s="6" r="C7" t="n">
        <v>22</v>
      </c>
      <c s="7" r="D7" t="n">
        <v>23</v>
      </c>
    </row>
    <row spans="1:4" r="8">
      <c s="4" r="A8" t="s">
        <v>493</v>
      </c>
      <c s="6" r="B8" t="n">
        <v>8</v>
      </c>
      <c s="6" r="C8" t="n">
        <v>9</v>
      </c>
    </row>
    <row spans="1:4" r="9">
      <c s="4" r="A9" t="s">
        <v>494</v>
      </c>
      <c s="6" r="B9" t="n">
        <v>9</v>
      </c>
      <c s="6" r="C9" t="n">
        <v>7</v>
      </c>
      <c s="7" r="D9" t="n">
        <v>11</v>
      </c>
    </row>
    <row spans="1:4" r="10">
      <c s="4" r="A10" t="s">
        <v>495</v>
      </c>
      <c s="6" r="B10" t="n">
        <v>17</v>
      </c>
      <c s="6" r="C10" t="n">
        <v>17</v>
      </c>
    </row>
    <row spans="1:4" r="11">
      <c s="4" r="A11" t="s">
        <v>496</v>
      </c>
      <c s="6" r="B11" t="n">
        <v>2</v>
      </c>
      <c s="6" r="C11" t="n">
        <v>2</v>
      </c>
    </row>
    <row spans="1:4" r="12">
      <c s="4" r="A12" t="s">
        <v>412</v>
      </c>
      <c s="6" r="B12" t="n">
        <v>56</v>
      </c>
      <c s="6" r="C12" t="n">
        <v>54</v>
      </c>
    </row>
    <row spans="1:4" r="13">
      <c s="4" r="A13" t="s">
        <v>83</v>
      </c>
      <c s="7" r="B13" t="n">
        <v>267</v>
      </c>
      <c s="7" r="C13" t="n">
        <v>27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97</v>
      </c>
      <c s="2" r="B1" t="s">
        <v>1</v>
      </c>
    </row>
    <row spans="1:4" r="2">
      <c s="2" r="B2" t="s">
        <v>2</v>
      </c>
      <c s="2" r="C2" t="s">
        <v>26</v>
      </c>
      <c s="2" r="D2" t="s">
        <v>69</v>
      </c>
    </row>
    <row spans="1:4" r="3">
      <c s="3" r="A3" t="s">
        <v>498</v>
      </c>
    </row>
    <row spans="1:4" r="4">
      <c s="4" r="A4" t="s">
        <v>499</v>
      </c>
      <c s="7" r="B4" t="n">
        <v>48</v>
      </c>
      <c s="7" r="C4" t="n">
        <v>51</v>
      </c>
    </row>
    <row spans="1:4" r="5">
      <c s="4" r="A5" t="s">
        <v>500</v>
      </c>
      <c s="6" r="B5" t="n">
        <v>11</v>
      </c>
      <c s="6" r="C5" t="n">
        <v>11</v>
      </c>
    </row>
    <row spans="1:4" r="6">
      <c s="4" r="A6" t="s">
        <v>501</v>
      </c>
      <c s="6" r="B6" t="n">
        <v>-13</v>
      </c>
      <c s="6" r="C6" t="n">
        <v>-13</v>
      </c>
    </row>
    <row spans="1:4" r="7">
      <c s="4" r="A7" t="s">
        <v>502</v>
      </c>
      <c s="6" r="B7" t="n">
        <v>-1</v>
      </c>
      <c s="6" r="C7" t="n">
        <v>1</v>
      </c>
    </row>
    <row spans="1:4" r="8">
      <c s="4" r="A8" t="s">
        <v>503</v>
      </c>
      <c s="6" r="B8" t="n">
        <v>45</v>
      </c>
      <c s="6" r="C8" t="n">
        <v>50</v>
      </c>
    </row>
    <row spans="1:4" r="9">
      <c s="4" r="A9" t="s">
        <v>504</v>
      </c>
      <c s="6" r="B9" t="n">
        <v>-27</v>
      </c>
      <c s="6" r="C9" t="n">
        <v>-27</v>
      </c>
      <c s="7" r="D9" t="n">
        <v>-26</v>
      </c>
    </row>
    <row spans="1:4" r="10">
      <c s="4" r="A10" t="s">
        <v>505</v>
      </c>
      <c s="7" r="B10" t="n">
        <v>18</v>
      </c>
      <c s="7" r="C10" t="n">
        <v>23</v>
      </c>
      <c s="7" r="D10" t="n">
        <v>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506</v>
      </c>
      <c s="2" r="B1" t="s">
        <v>2</v>
      </c>
      <c s="2" r="C1" t="s">
        <v>69</v>
      </c>
      <c s="2" r="D1" t="s">
        <v>26</v>
      </c>
    </row>
    <row spans="1:4" r="2">
      <c s="3" r="A2" t="s">
        <v>186</v>
      </c>
    </row>
    <row spans="1:4" r="3">
      <c s="4" r="A3" t="s">
        <v>495</v>
      </c>
      <c s="7" r="B3" t="n">
        <v>121</v>
      </c>
      <c s="7" r="C3" t="n">
        <v>109</v>
      </c>
    </row>
    <row spans="1:4" r="4">
      <c s="4" r="A4" t="s">
        <v>494</v>
      </c>
      <c s="6" r="B4" t="n">
        <v>2</v>
      </c>
      <c s="6" r="C4" t="n">
        <v>3</v>
      </c>
      <c s="7" r="D4" t="n">
        <v>2</v>
      </c>
    </row>
    <row spans="1:4" r="5">
      <c s="4" r="A5" t="s">
        <v>507</v>
      </c>
      <c s="6" r="B5" t="n">
        <v>101</v>
      </c>
      <c s="6" r="C5" t="n">
        <v>99</v>
      </c>
    </row>
    <row spans="1:4" r="6">
      <c s="4" r="A6" t="s">
        <v>508</v>
      </c>
      <c s="6" r="B6" t="n">
        <v>14</v>
      </c>
      <c s="6" r="C6" t="n">
        <v>15</v>
      </c>
    </row>
    <row spans="1:4" r="7">
      <c s="4" r="A7" t="s">
        <v>509</v>
      </c>
      <c s="6" r="B7" t="n">
        <v>27</v>
      </c>
      <c s="6" r="C7" t="n">
        <v>26</v>
      </c>
      <c s="7" r="D7" t="n">
        <v>27</v>
      </c>
    </row>
    <row spans="1:4" r="8">
      <c s="4" r="A8" t="s">
        <v>510</v>
      </c>
      <c s="6" r="B8" t="n">
        <v>6</v>
      </c>
      <c s="6" r="C8" t="n">
        <v>8</v>
      </c>
    </row>
    <row spans="1:4" r="9">
      <c s="4" r="A9" t="s">
        <v>496</v>
      </c>
      <c s="6" r="B9" t="n">
        <v>12</v>
      </c>
      <c s="6" r="C9" t="n">
        <v>13</v>
      </c>
    </row>
    <row spans="1:4" r="10">
      <c s="4" r="A10" t="s">
        <v>412</v>
      </c>
      <c s="6" r="B10" t="n">
        <v>32</v>
      </c>
      <c s="6" r="C10" t="n">
        <v>32</v>
      </c>
    </row>
    <row spans="1:4" r="11">
      <c s="4" r="A11" t="s">
        <v>187</v>
      </c>
      <c s="7" r="B11" t="n">
        <v>315</v>
      </c>
      <c s="7" r="C11" t="n">
        <v>3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11</v>
      </c>
      <c s="2" r="B1" t="s">
        <v>2</v>
      </c>
      <c s="2" r="C1" t="s">
        <v>69</v>
      </c>
    </row>
    <row spans="1:3" r="2">
      <c s="3" r="A2" t="s">
        <v>512</v>
      </c>
    </row>
    <row spans="1:3" r="3">
      <c s="4" r="A3" t="s">
        <v>513</v>
      </c>
      <c s="7" r="B3" t="n">
        <v>17</v>
      </c>
      <c s="7" r="C3" t="n">
        <v>17</v>
      </c>
    </row>
    <row spans="1:3" r="4">
      <c s="4" r="A4" t="s">
        <v>514</v>
      </c>
      <c s="6" r="B4" t="n">
        <v>994</v>
      </c>
      <c s="6" r="C4" t="n">
        <v>1051</v>
      </c>
    </row>
    <row spans="1:3" r="5">
      <c s="4" r="A5" t="s">
        <v>515</v>
      </c>
      <c s="6" r="B5" t="n">
        <v>-14</v>
      </c>
      <c s="6" r="C5" t="n">
        <v>-15</v>
      </c>
    </row>
    <row spans="1:3" r="6">
      <c s="4" r="A6" t="s">
        <v>516</v>
      </c>
      <c s="6" r="B6" t="n">
        <v>980</v>
      </c>
      <c s="6" r="C6" t="n">
        <v>1036</v>
      </c>
    </row>
    <row spans="1:3" r="7">
      <c s="4" r="A7" t="s">
        <v>517</v>
      </c>
      <c s="6" r="B7" t="n">
        <v>8</v>
      </c>
      <c s="6" r="C7" t="n">
        <v>10</v>
      </c>
    </row>
    <row spans="1:3" r="8">
      <c s="4" r="A8" t="s">
        <v>518</v>
      </c>
    </row>
    <row spans="1:3" r="9">
      <c s="3" r="A9" t="s">
        <v>512</v>
      </c>
    </row>
    <row spans="1:3" r="10">
      <c s="4" r="A10" t="s">
        <v>519</v>
      </c>
      <c s="6" r="B10" t="n">
        <v>-16</v>
      </c>
      <c s="6" r="C10" t="n">
        <v>-20</v>
      </c>
    </row>
    <row spans="1:3" r="11">
      <c s="4" r="A11" t="s">
        <v>520</v>
      </c>
    </row>
    <row spans="1:3" r="12">
      <c s="3" r="A12" t="s">
        <v>512</v>
      </c>
    </row>
    <row spans="1:3" r="13">
      <c s="4" r="A13" t="s">
        <v>521</v>
      </c>
      <c s="7" r="B13" t="n">
        <v>0</v>
      </c>
      <c s="7" r="C13" t="n">
        <v>55</v>
      </c>
    </row>
    <row spans="1:3" r="14">
      <c s="4" r="A14" t="s">
        <v>327</v>
      </c>
      <c s="4" r="B14" t="s">
        <v>522</v>
      </c>
      <c s="4" r="C14" t="s">
        <v>522</v>
      </c>
    </row>
    <row spans="1:3" r="15">
      <c s="4" r="A15" t="s">
        <v>523</v>
      </c>
    </row>
    <row spans="1:3" r="16">
      <c s="3" r="A16" t="s">
        <v>512</v>
      </c>
    </row>
    <row spans="1:3" r="17">
      <c s="4" r="A17" t="s">
        <v>521</v>
      </c>
      <c s="7" r="B17" t="n">
        <v>142</v>
      </c>
      <c s="7" r="C17" t="n">
        <v>142</v>
      </c>
    </row>
    <row spans="1:3" r="18">
      <c s="4" r="A18" t="s">
        <v>327</v>
      </c>
      <c s="4" r="B18" t="s">
        <v>524</v>
      </c>
      <c s="4" r="C18" t="s">
        <v>524</v>
      </c>
    </row>
    <row spans="1:3" r="19">
      <c s="4" r="A19" t="s">
        <v>517</v>
      </c>
      <c s="7" r="B19" t="n">
        <v>1</v>
      </c>
      <c s="7" r="C19" t="n">
        <v>1</v>
      </c>
    </row>
    <row spans="1:3" r="20">
      <c s="4" r="A20" t="s">
        <v>326</v>
      </c>
    </row>
    <row spans="1:3" r="21">
      <c s="3" r="A21" t="s">
        <v>512</v>
      </c>
    </row>
    <row spans="1:3" r="22">
      <c s="4" r="A22" t="s">
        <v>521</v>
      </c>
      <c s="7" r="B22" t="n">
        <v>129</v>
      </c>
      <c s="7" r="C22" t="n">
        <v>127</v>
      </c>
    </row>
    <row spans="1:3" r="23">
      <c s="4" r="A23" t="s">
        <v>327</v>
      </c>
      <c s="4" r="B23" t="s">
        <v>328</v>
      </c>
      <c s="4" r="C23" t="s">
        <v>328</v>
      </c>
    </row>
    <row spans="1:3" r="24">
      <c s="4" r="A24" t="s">
        <v>517</v>
      </c>
      <c s="7" r="B24" t="n">
        <v>2</v>
      </c>
      <c s="7" r="C24" t="n">
        <v>3</v>
      </c>
    </row>
    <row spans="1:3" r="25">
      <c s="4" r="A25" t="s">
        <v>525</v>
      </c>
      <c s="6" r="B25" t="n">
        <v>9</v>
      </c>
      <c s="6" r="C25" t="n">
        <v>10</v>
      </c>
    </row>
    <row spans="1:3" r="26">
      <c s="4" r="A26" t="s">
        <v>526</v>
      </c>
    </row>
    <row spans="1:3" r="27">
      <c s="3" r="A27" t="s">
        <v>512</v>
      </c>
    </row>
    <row spans="1:3" r="28">
      <c s="4" r="A28" t="s">
        <v>521</v>
      </c>
      <c s="7" r="B28" t="n">
        <v>271</v>
      </c>
      <c s="7" r="C28" t="n">
        <v>270</v>
      </c>
    </row>
    <row spans="1:3" r="29">
      <c s="4" r="A29" t="s">
        <v>327</v>
      </c>
      <c s="4" r="B29" t="s">
        <v>527</v>
      </c>
      <c s="4" r="C29" t="s">
        <v>527</v>
      </c>
    </row>
    <row spans="1:3" r="30">
      <c s="4" r="A30" t="s">
        <v>517</v>
      </c>
      <c s="7" r="B30" t="n">
        <v>4</v>
      </c>
      <c s="7" r="C30" t="n">
        <v>5</v>
      </c>
    </row>
    <row spans="1:3" r="31">
      <c s="4" r="A31" t="s">
        <v>528</v>
      </c>
    </row>
    <row spans="1:3" r="32">
      <c s="3" r="A32" t="s">
        <v>512</v>
      </c>
    </row>
    <row spans="1:3" r="33">
      <c s="4" r="A33" t="s">
        <v>521</v>
      </c>
      <c s="7" r="B33" t="n">
        <v>442</v>
      </c>
      <c s="7" r="C33" t="n">
        <v>442</v>
      </c>
    </row>
    <row spans="1:3" r="34">
      <c s="4" r="A34" t="s">
        <v>327</v>
      </c>
      <c s="4" r="B34" t="s">
        <v>529</v>
      </c>
      <c s="4" r="C34" t="s">
        <v>529</v>
      </c>
    </row>
    <row spans="1:3" r="35">
      <c s="4" r="A35" t="s">
        <v>517</v>
      </c>
      <c s="7" r="B35" t="n">
        <v>8</v>
      </c>
      <c s="7" r="C35" t="n">
        <v>8</v>
      </c>
    </row>
    <row spans="1:3" r="36">
      <c s="4" r="A36" t="s">
        <v>530</v>
      </c>
    </row>
    <row spans="1:3" r="37">
      <c s="3" r="A37" t="s">
        <v>512</v>
      </c>
    </row>
    <row spans="1:3" r="38">
      <c s="4" r="A38" t="s">
        <v>521</v>
      </c>
      <c s="7" r="B38" t="n">
        <v>9</v>
      </c>
      <c s="7" r="C38" t="n">
        <v>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31</v>
      </c>
      <c s="2" r="B1" t="s">
        <v>1</v>
      </c>
    </row>
    <row spans="1:4" r="2">
      <c s="2" r="B2" t="s">
        <v>355</v>
      </c>
      <c s="2" r="C2" t="s">
        <v>532</v>
      </c>
      <c s="2" r="D2" t="s">
        <v>384</v>
      </c>
    </row>
    <row spans="1:4" r="3">
      <c s="3" r="A3" t="s">
        <v>533</v>
      </c>
    </row>
    <row spans="1:4" r="4">
      <c s="4" r="A4" t="s">
        <v>534</v>
      </c>
      <c s="7" r="C4" t="n">
        <v>506000000</v>
      </c>
    </row>
    <row spans="1:4" r="5">
      <c s="4" r="A5" t="s">
        <v>535</v>
      </c>
      <c s="7" r="B5" t="n">
        <v>0</v>
      </c>
      <c s="7" r="D5" t="n">
        <v>0</v>
      </c>
    </row>
    <row spans="1:4" r="6">
      <c s="4" r="A6" t="s">
        <v>536</v>
      </c>
      <c s="7" r="B6" t="n">
        <v>0</v>
      </c>
      <c s="7" r="D6" t="n">
        <v>0</v>
      </c>
    </row>
    <row spans="1:4" r="7">
      <c s="4" r="A7" t="s">
        <v>537</v>
      </c>
    </row>
    <row spans="1:4" r="8">
      <c s="3" r="A8" t="s">
        <v>533</v>
      </c>
    </row>
    <row spans="1:4" r="9">
      <c s="4" r="A9" t="s">
        <v>534</v>
      </c>
      <c s="6" r="C9" t="n">
        <v>466000000</v>
      </c>
    </row>
    <row spans="1:4" r="10">
      <c s="4" r="A10" t="s">
        <v>538</v>
      </c>
    </row>
    <row spans="1:4" r="11">
      <c s="3" r="A11" t="s">
        <v>533</v>
      </c>
    </row>
    <row spans="1:4" r="12">
      <c s="4" r="A12" t="s">
        <v>534</v>
      </c>
      <c s="6" r="C12" t="n">
        <v>20000000</v>
      </c>
    </row>
    <row spans="1:4" r="13">
      <c s="4" r="A13" t="s">
        <v>539</v>
      </c>
    </row>
    <row spans="1:4" r="14">
      <c s="3" r="A14" t="s">
        <v>533</v>
      </c>
    </row>
    <row spans="1:4" r="15">
      <c s="4" r="A15" t="s">
        <v>534</v>
      </c>
      <c s="7" r="C15" t="n">
        <v>486000000</v>
      </c>
    </row>
    <row spans="1:4" r="16">
      <c s="4" r="A16" t="s">
        <v>540</v>
      </c>
    </row>
    <row spans="1:4" r="17">
      <c s="3" r="A17" t="s">
        <v>533</v>
      </c>
    </row>
    <row spans="1:4" r="18">
      <c s="4" r="A18" t="s">
        <v>541</v>
      </c>
      <c s="6" r="B18" t="n">
        <v>1</v>
      </c>
    </row>
    <row spans="1:4" r="19">
      <c s="4" r="A19" t="s">
        <v>542</v>
      </c>
      <c s="7" r="B19" t="n">
        <v>623000000</v>
      </c>
    </row>
    <row spans="1:4" r="20">
      <c s="4" r="A20" t="s">
        <v>543</v>
      </c>
      <c s="7" r="B20" t="n">
        <v>100000000</v>
      </c>
    </row>
    <row spans="1:4" r="21">
      <c s="4" r="A21" t="s">
        <v>544</v>
      </c>
    </row>
    <row spans="1:4" r="22">
      <c s="3" r="A22" t="s">
        <v>533</v>
      </c>
    </row>
    <row spans="1:4" r="23">
      <c s="4" r="A23" t="s">
        <v>439</v>
      </c>
      <c s="9" r="B23" t="n">
        <v>2.25</v>
      </c>
    </row>
    <row spans="1:4" r="24">
      <c s="4" r="A24" t="s">
        <v>545</v>
      </c>
    </row>
    <row spans="1:4" r="25">
      <c s="3" r="A25" t="s">
        <v>533</v>
      </c>
    </row>
    <row spans="1:4" r="26">
      <c s="4" r="A26" t="s">
        <v>546</v>
      </c>
      <c s="4" r="B26" t="s">
        <v>547</v>
      </c>
    </row>
    <row spans="1:4" r="27">
      <c s="4" r="A27" t="s">
        <v>548</v>
      </c>
      <c s="4" r="B27" t="s">
        <v>549</v>
      </c>
    </row>
    <row spans="1:4" r="28">
      <c s="4" r="A28" t="s">
        <v>550</v>
      </c>
    </row>
    <row spans="1:4" r="29">
      <c s="3" r="A29" t="s">
        <v>533</v>
      </c>
    </row>
    <row spans="1:4" r="30">
      <c s="4" r="A30" t="s">
        <v>546</v>
      </c>
      <c s="4" r="B30" t="s">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0"/>
    <col customWidth="1" max="6" min="6" width="15"/>
    <col customWidth="1" max="7" min="7" width="37"/>
    <col customWidth="1" max="8" min="8" width="44"/>
    <col customWidth="1" max="9" min="9" width="25"/>
  </cols>
  <sheetData>
    <row spans="1:9" r="1">
      <c s="1" r="A1" t="s">
        <v>125</v>
      </c>
      <c s="2" r="B1" t="s">
        <v>126</v>
      </c>
      <c s="2" r="C1" t="s">
        <v>127</v>
      </c>
      <c s="2" r="D1" t="s">
        <v>128</v>
      </c>
      <c s="2" r="E1" t="s">
        <v>129</v>
      </c>
      <c s="2" r="F1" t="s">
        <v>130</v>
      </c>
      <c s="2" r="G1" t="s">
        <v>131</v>
      </c>
      <c s="2" r="H1" t="s">
        <v>132</v>
      </c>
      <c s="2" r="I1" t="s">
        <v>133</v>
      </c>
    </row>
    <row spans="1:9" r="2">
      <c s="4" r="A2" t="s">
        <v>134</v>
      </c>
      <c s="7" r="B2" t="n">
        <v>-585</v>
      </c>
      <c s="7" r="C2" t="n">
        <v>97</v>
      </c>
      <c s="7" r="D2" t="n">
        <v>918</v>
      </c>
      <c s="7" r="E2" t="n">
        <v>-878</v>
      </c>
      <c s="7" r="F2" t="n">
        <v>0</v>
      </c>
      <c s="7" r="G2" t="n">
        <v>-749</v>
      </c>
      <c s="7" r="H2" t="n">
        <v>-612</v>
      </c>
      <c s="7" r="I2" t="n">
        <v>27</v>
      </c>
    </row>
    <row spans="1:9" r="3">
      <c s="3" r="A3" t="s">
        <v>135</v>
      </c>
    </row>
    <row spans="1:9" r="4">
      <c s="4" r="A4" t="s">
        <v>136</v>
      </c>
      <c s="6" r="B4" t="n">
        <v>65</v>
      </c>
      <c s="6" r="E4" t="n">
        <v>85</v>
      </c>
      <c s="6" r="G4" t="n">
        <v>-21</v>
      </c>
      <c s="6" r="H4" t="n">
        <v>64</v>
      </c>
      <c s="6" r="I4" t="n">
        <v>1</v>
      </c>
    </row>
    <row spans="1:9" r="5">
      <c s="4" r="A5" t="s">
        <v>137</v>
      </c>
      <c s="6" r="C5" t="n">
        <v>2</v>
      </c>
      <c s="6" r="D5" t="n">
        <v>-2</v>
      </c>
    </row>
    <row spans="1:9" r="6">
      <c s="4" r="A6" t="s">
        <v>138</v>
      </c>
      <c s="6" r="B6" t="n">
        <v>-48</v>
      </c>
      <c s="6" r="D6" t="n">
        <v>-48</v>
      </c>
      <c s="6" r="H6" t="n">
        <v>-48</v>
      </c>
    </row>
    <row spans="1:9" r="7">
      <c s="4" r="A7" t="s">
        <v>139</v>
      </c>
      <c s="6" r="B7" t="n">
        <v>8</v>
      </c>
      <c s="6" r="D7" t="n">
        <v>8</v>
      </c>
      <c s="6" r="H7" t="n">
        <v>8</v>
      </c>
    </row>
    <row spans="1:9" r="8">
      <c s="4" r="A8" t="s">
        <v>118</v>
      </c>
      <c s="6" r="B8" t="n">
        <v>-30</v>
      </c>
      <c s="6" r="F8" t="n">
        <v>-30</v>
      </c>
      <c s="6" r="H8" t="n">
        <v>-30</v>
      </c>
    </row>
    <row spans="1:9" r="9">
      <c s="4" r="A9" t="s">
        <v>140</v>
      </c>
      <c s="6" r="B9" t="n">
        <v>-1</v>
      </c>
      <c s="6" r="I9" t="n">
        <v>-1</v>
      </c>
    </row>
    <row spans="1:9" r="10">
      <c s="4" r="A10" t="s">
        <v>141</v>
      </c>
      <c s="6" r="B10" t="n">
        <v>-591</v>
      </c>
      <c s="6" r="C10" t="n">
        <v>99</v>
      </c>
      <c s="6" r="D10" t="n">
        <v>876</v>
      </c>
      <c s="6" r="E10" t="n">
        <v>-793</v>
      </c>
      <c s="6" r="F10" t="n">
        <v>-30</v>
      </c>
      <c s="6" r="G10" t="n">
        <v>-770</v>
      </c>
      <c s="6" r="H10" t="n">
        <v>-618</v>
      </c>
      <c s="6" r="I10" t="n">
        <v>27</v>
      </c>
    </row>
    <row spans="1:9" r="11">
      <c s="4" r="A11" t="s">
        <v>142</v>
      </c>
      <c s="6" r="B11" t="n">
        <v>-646</v>
      </c>
      <c s="6" r="C11" t="n">
        <v>99</v>
      </c>
      <c s="6" r="D11" t="n">
        <v>865</v>
      </c>
      <c s="6" r="E11" t="n">
        <v>-814</v>
      </c>
      <c s="6" r="F11" t="n">
        <v>-55</v>
      </c>
      <c s="6" r="G11" t="n">
        <v>-766</v>
      </c>
      <c s="6" r="H11" t="n">
        <v>-671</v>
      </c>
      <c s="6" r="I11" t="n">
        <v>25</v>
      </c>
    </row>
    <row spans="1:9" r="12">
      <c s="3" r="A12" t="s">
        <v>135</v>
      </c>
    </row>
    <row spans="1:9" r="13">
      <c s="4" r="A13" t="s">
        <v>136</v>
      </c>
      <c s="6" r="B13" t="n">
        <v>125</v>
      </c>
      <c s="6" r="E13" t="n">
        <v>99</v>
      </c>
      <c s="6" r="G13" t="n">
        <v>24</v>
      </c>
      <c s="6" r="H13" t="n">
        <v>123</v>
      </c>
      <c s="6" r="I13" t="n">
        <v>2</v>
      </c>
    </row>
    <row spans="1:9" r="14">
      <c s="4" r="A14" t="s">
        <v>139</v>
      </c>
      <c s="6" r="B14" t="n">
        <v>8</v>
      </c>
      <c s="6" r="D14" t="n">
        <v>8</v>
      </c>
      <c s="6" r="H14" t="n">
        <v>8</v>
      </c>
    </row>
    <row spans="1:9" r="15">
      <c s="4" r="A15" t="s">
        <v>118</v>
      </c>
      <c s="6" r="B15" t="n">
        <v>-81</v>
      </c>
      <c s="6" r="F15" t="n">
        <v>-81</v>
      </c>
      <c s="6" r="H15" t="n">
        <v>-81</v>
      </c>
    </row>
    <row spans="1:9" r="16">
      <c s="4" r="A16" t="s">
        <v>140</v>
      </c>
      <c s="6" r="B16" t="n">
        <v>-2</v>
      </c>
      <c s="6" r="I16" t="n">
        <v>-2</v>
      </c>
    </row>
    <row spans="1:9" r="17">
      <c s="4" r="A17" t="s">
        <v>143</v>
      </c>
      <c s="7" r="B17" t="n">
        <v>-596</v>
      </c>
      <c s="7" r="C17" t="n">
        <v>99</v>
      </c>
      <c s="7" r="D17" t="n">
        <v>873</v>
      </c>
      <c s="7" r="E17" t="n">
        <v>-715</v>
      </c>
      <c s="7" r="F17" t="n">
        <v>-136</v>
      </c>
      <c s="7" r="G17" t="n">
        <v>-742</v>
      </c>
      <c s="7" r="H17" t="n">
        <v>-621</v>
      </c>
      <c s="7" r="I17" t="n">
        <v>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52</v>
      </c>
      <c s="2" r="B1" t="s">
        <v>553</v>
      </c>
      <c s="2" r="C1" t="s">
        <v>554</v>
      </c>
      <c s="2" r="D1" t="s">
        <v>2</v>
      </c>
      <c s="2" r="E1" t="s">
        <v>26</v>
      </c>
      <c s="2" r="F1" t="s">
        <v>69</v>
      </c>
    </row>
    <row spans="1:6" r="2">
      <c s="3" r="A2" t="s">
        <v>512</v>
      </c>
    </row>
    <row spans="1:6" r="3">
      <c s="4" r="A3" t="s">
        <v>116</v>
      </c>
      <c s="7" r="D3" t="n">
        <v>0</v>
      </c>
      <c s="7" r="E3" t="n">
        <v>225000000</v>
      </c>
    </row>
    <row spans="1:6" r="4">
      <c s="4" r="A4" t="s">
        <v>555</v>
      </c>
      <c s="6" r="D4" t="n">
        <v>79000000</v>
      </c>
    </row>
    <row spans="1:6" r="5">
      <c s="4" r="A5" t="s">
        <v>556</v>
      </c>
      <c s="7" r="D5" t="n">
        <v>146000000</v>
      </c>
    </row>
    <row spans="1:6" r="6">
      <c s="4" r="A6" t="s">
        <v>528</v>
      </c>
    </row>
    <row spans="1:6" r="7">
      <c s="3" r="A7" t="s">
        <v>512</v>
      </c>
    </row>
    <row spans="1:6" r="8">
      <c s="4" r="A8" t="s">
        <v>116</v>
      </c>
      <c s="7" r="C8" t="n">
        <v>225000000</v>
      </c>
    </row>
    <row spans="1:6" r="9">
      <c s="4" r="A9" t="s">
        <v>327</v>
      </c>
      <c s="4" r="D9" t="s">
        <v>529</v>
      </c>
      <c s="4" r="F9" t="s">
        <v>529</v>
      </c>
    </row>
    <row spans="1:6" r="10">
      <c s="4" r="A10" t="s">
        <v>521</v>
      </c>
      <c s="7" r="D10" t="n">
        <v>442000000</v>
      </c>
      <c s="7" r="F10" t="n">
        <v>442000000</v>
      </c>
    </row>
    <row spans="1:6" r="11">
      <c s="4" r="A11" t="s">
        <v>557</v>
      </c>
    </row>
    <row spans="1:6" r="12">
      <c s="3" r="A12" t="s">
        <v>512</v>
      </c>
    </row>
    <row spans="1:6" r="13">
      <c s="4" r="A13" t="s">
        <v>558</v>
      </c>
      <c s="4" r="D13" t="s">
        <v>559</v>
      </c>
    </row>
    <row spans="1:6" r="14">
      <c s="4" r="A14" t="s">
        <v>560</v>
      </c>
    </row>
    <row spans="1:6" r="15">
      <c s="3" r="A15" t="s">
        <v>512</v>
      </c>
    </row>
    <row spans="1:6" r="16">
      <c s="4" r="A16" t="s">
        <v>561</v>
      </c>
      <c s="7" r="B16" t="n">
        <v>225000000</v>
      </c>
      <c s="7" r="C16" t="n">
        <v>225000000</v>
      </c>
    </row>
    <row spans="1:6" r="17">
      <c s="4" r="A17" t="s">
        <v>562</v>
      </c>
      <c s="4" r="C17" t="s">
        <v>563</v>
      </c>
    </row>
    <row spans="1:6" r="18">
      <c s="4" r="A18" t="s">
        <v>521</v>
      </c>
      <c s="6" r="B18" t="n">
        <v>450000000</v>
      </c>
    </row>
    <row spans="1:6" r="19">
      <c s="4" r="A19" t="s">
        <v>564</v>
      </c>
    </row>
    <row spans="1:6" r="20">
      <c s="3" r="A20" t="s">
        <v>512</v>
      </c>
    </row>
    <row spans="1:6" r="21">
      <c s="4" r="A21" t="s">
        <v>558</v>
      </c>
      <c s="4" r="D21" t="s">
        <v>565</v>
      </c>
    </row>
    <row spans="1:6" r="22">
      <c s="4" r="A22" t="s">
        <v>566</v>
      </c>
    </row>
    <row spans="1:6" r="23">
      <c s="3" r="A23" t="s">
        <v>512</v>
      </c>
    </row>
    <row spans="1:6" r="24">
      <c s="4" r="A24" t="s">
        <v>558</v>
      </c>
      <c s="4" r="D24" t="s">
        <v>567</v>
      </c>
    </row>
    <row spans="1:6" r="25">
      <c s="4" r="A25" t="s">
        <v>568</v>
      </c>
    </row>
    <row spans="1:6" r="26">
      <c s="3" r="A26" t="s">
        <v>512</v>
      </c>
    </row>
    <row spans="1:6" r="27">
      <c s="4" r="A27" t="s">
        <v>558</v>
      </c>
      <c s="4" r="D27" t="s">
        <v>569</v>
      </c>
    </row>
    <row spans="1:6" r="28">
      <c s="4" r="A28" t="s">
        <v>570</v>
      </c>
    </row>
    <row spans="1:6" r="29">
      <c s="3" r="A29" t="s">
        <v>512</v>
      </c>
    </row>
    <row spans="1:6" r="30">
      <c s="4" r="A30" t="s">
        <v>558</v>
      </c>
      <c s="4" r="D30" t="s">
        <v>563</v>
      </c>
    </row>
    <row spans="1:6" r="31">
      <c s="4" r="A31" t="s">
        <v>571</v>
      </c>
    </row>
    <row spans="1:6" r="32">
      <c s="3" r="A32" t="s">
        <v>512</v>
      </c>
    </row>
    <row spans="1:6" r="33">
      <c s="4" r="A33" t="s">
        <v>558</v>
      </c>
      <c s="4" r="D33" t="s">
        <v>572</v>
      </c>
    </row>
    <row spans="1:6" r="34">
      <c s="4" r="A34" t="s">
        <v>573</v>
      </c>
    </row>
    <row spans="1:6" r="35">
      <c s="3" r="A35" t="s">
        <v>512</v>
      </c>
    </row>
    <row spans="1:6" r="36">
      <c s="4" r="A36" t="s">
        <v>574</v>
      </c>
      <c s="7" r="C36" t="n">
        <v>250000000</v>
      </c>
    </row>
    <row spans="1:6" r="37">
      <c s="4" r="A37" t="s">
        <v>327</v>
      </c>
      <c s="4" r="C37" t="s">
        <v>575</v>
      </c>
    </row>
    <row spans="1:6" r="38">
      <c s="4" r="A38" t="s">
        <v>576</v>
      </c>
    </row>
    <row spans="1:6" r="39">
      <c s="3" r="A39" t="s">
        <v>512</v>
      </c>
    </row>
    <row spans="1:6" r="40">
      <c s="4" r="A40" t="s">
        <v>574</v>
      </c>
      <c s="6" r="B40" t="n">
        <v>110000000</v>
      </c>
      <c s="6" r="F40" t="n">
        <v>110000000</v>
      </c>
    </row>
    <row spans="1:6" r="41">
      <c s="4" r="A41" t="s">
        <v>577</v>
      </c>
      <c s="7" r="B41" t="n">
        <v>179000000</v>
      </c>
      <c s="7" r="F41" t="n">
        <v>179000000</v>
      </c>
    </row>
    <row spans="1:6" r="42">
      <c s="4" r="A42" t="s">
        <v>327</v>
      </c>
      <c s="4" r="D42" t="s">
        <v>328</v>
      </c>
      <c s="4" r="F42" t="s">
        <v>328</v>
      </c>
    </row>
    <row spans="1:6" r="43">
      <c s="4" r="A43" t="s">
        <v>521</v>
      </c>
      <c s="7" r="D43" t="n">
        <v>129000000</v>
      </c>
      <c s="7" r="F43" t="n">
        <v>127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78</v>
      </c>
      <c s="2" r="B1" t="s">
        <v>579</v>
      </c>
      <c s="2" r="C1" t="s">
        <v>553</v>
      </c>
      <c s="2" r="D1" t="s">
        <v>69</v>
      </c>
      <c s="2" r="E1" t="s">
        <v>26</v>
      </c>
      <c s="2" r="F1" t="s">
        <v>580</v>
      </c>
      <c s="2" r="G1" t="s">
        <v>69</v>
      </c>
      <c s="2" r="H1" t="s">
        <v>2</v>
      </c>
    </row>
    <row spans="1:8" r="2">
      <c s="4" r="A2" t="s">
        <v>581</v>
      </c>
    </row>
    <row spans="1:8" r="3">
      <c s="3" r="A3" t="s">
        <v>512</v>
      </c>
    </row>
    <row spans="1:8" r="4">
      <c s="4" r="A4" t="s">
        <v>582</v>
      </c>
      <c s="7" r="C4" t="n">
        <v>110</v>
      </c>
      <c s="7" r="D4" t="n">
        <v>110</v>
      </c>
      <c s="7" r="G4" t="n">
        <v>110</v>
      </c>
    </row>
    <row spans="1:8" r="5">
      <c s="4" r="A5" t="s">
        <v>583</v>
      </c>
      <c s="7" r="D5" t="n">
        <v>25</v>
      </c>
      <c s="7" r="E5" t="n">
        <v>85</v>
      </c>
      <c s="6" r="G5" t="n">
        <v>110</v>
      </c>
    </row>
    <row spans="1:8" r="6">
      <c s="4" r="A6" t="s">
        <v>584</v>
      </c>
      <c s="4" r="D6" t="s">
        <v>585</v>
      </c>
      <c s="4" r="E6" t="s">
        <v>586</v>
      </c>
    </row>
    <row spans="1:8" r="7">
      <c s="4" r="A7" t="s">
        <v>577</v>
      </c>
      <c s="7" r="C7" t="n">
        <v>179</v>
      </c>
      <c s="6" r="G7" t="n">
        <v>179</v>
      </c>
    </row>
    <row spans="1:8" r="8">
      <c s="4" r="A8" t="s">
        <v>587</v>
      </c>
      <c s="7" r="D8" t="n">
        <v>121</v>
      </c>
      <c s="6" r="G8" t="n">
        <v>121</v>
      </c>
    </row>
    <row spans="1:8" r="9">
      <c s="4" r="A9" t="s">
        <v>588</v>
      </c>
      <c s="6" r="D9" t="n">
        <v>58</v>
      </c>
      <c s="6" r="G9" t="n">
        <v>58</v>
      </c>
    </row>
    <row spans="1:8" r="10">
      <c s="4" r="A10" t="s">
        <v>589</v>
      </c>
      <c s="6" r="G10" t="n">
        <v>24</v>
      </c>
    </row>
    <row spans="1:8" r="11">
      <c s="4" r="A11" t="s">
        <v>590</v>
      </c>
      <c s="6" r="D11" t="n">
        <v>14</v>
      </c>
      <c s="6" r="G11" t="n">
        <v>14</v>
      </c>
    </row>
    <row spans="1:8" r="12">
      <c s="4" r="A12" t="s">
        <v>591</v>
      </c>
      <c s="7" r="D12" t="n">
        <v>10</v>
      </c>
      <c s="7" r="G12" t="n">
        <v>10</v>
      </c>
    </row>
    <row spans="1:8" r="13">
      <c s="4" r="A13" t="s">
        <v>327</v>
      </c>
      <c s="4" r="D13" t="s">
        <v>328</v>
      </c>
      <c s="4" r="G13" t="s">
        <v>328</v>
      </c>
      <c s="4" r="H13" t="s">
        <v>328</v>
      </c>
    </row>
    <row spans="1:8" r="14">
      <c s="4" r="A14" t="s">
        <v>592</v>
      </c>
    </row>
    <row spans="1:8" r="15">
      <c s="3" r="A15" t="s">
        <v>512</v>
      </c>
    </row>
    <row spans="1:8" r="16">
      <c s="4" r="A16" t="s">
        <v>582</v>
      </c>
      <c s="7" r="E16" t="n">
        <v>19</v>
      </c>
    </row>
    <row spans="1:8" r="17">
      <c s="4" r="A17" t="s">
        <v>583</v>
      </c>
      <c s="7" r="E17" t="n">
        <v>4</v>
      </c>
      <c s="7" r="F17" t="n">
        <v>15</v>
      </c>
    </row>
    <row spans="1:8" r="18">
      <c s="4" r="A18" t="s">
        <v>584</v>
      </c>
      <c s="4" r="D18" t="s">
        <v>524</v>
      </c>
      <c s="4" r="E18" t="s">
        <v>593</v>
      </c>
      <c s="4" r="F18" t="s">
        <v>594</v>
      </c>
    </row>
    <row spans="1:8" r="19">
      <c s="4" r="A19" t="s">
        <v>589</v>
      </c>
      <c s="7" r="G19" t="n">
        <v>1</v>
      </c>
    </row>
    <row spans="1:8" r="20">
      <c s="4" r="A20" t="s">
        <v>327</v>
      </c>
      <c s="4" r="D20" t="s">
        <v>524</v>
      </c>
      <c s="4" r="G20" t="s">
        <v>524</v>
      </c>
      <c s="4" r="H20" t="s">
        <v>524</v>
      </c>
    </row>
    <row spans="1:8" r="21">
      <c s="4" r="A21" t="s">
        <v>595</v>
      </c>
    </row>
    <row spans="1:8" r="22">
      <c s="3" r="A22" t="s">
        <v>512</v>
      </c>
    </row>
    <row spans="1:8" r="23">
      <c s="4" r="A23" t="s">
        <v>582</v>
      </c>
      <c s="7" r="B23" t="n">
        <v>55</v>
      </c>
    </row>
    <row spans="1:8" r="24">
      <c s="4" r="A24" t="s">
        <v>584</v>
      </c>
      <c s="4" r="B24" t="s">
        <v>563</v>
      </c>
    </row>
    <row spans="1:8" r="25">
      <c s="4" r="A25" t="s">
        <v>327</v>
      </c>
      <c s="4" r="D25" t="s">
        <v>522</v>
      </c>
      <c s="4" r="G25" t="s">
        <v>522</v>
      </c>
      <c s="4" r="H25" t="s">
        <v>5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596</v>
      </c>
      <c s="2" r="B1" t="s">
        <v>597</v>
      </c>
      <c s="2" r="C1" t="s">
        <v>2</v>
      </c>
      <c s="2" r="D1" t="s">
        <v>69</v>
      </c>
    </row>
    <row spans="1:4" r="2">
      <c s="3" r="A2" t="s">
        <v>512</v>
      </c>
    </row>
    <row spans="1:4" r="3">
      <c s="4" r="A3" t="s">
        <v>598</v>
      </c>
      <c s="7" r="C3" t="n">
        <v>17000000</v>
      </c>
      <c s="7" r="D3" t="n">
        <v>17000000</v>
      </c>
    </row>
    <row spans="1:4" r="4">
      <c s="4" r="A4" t="s">
        <v>599</v>
      </c>
    </row>
    <row spans="1:4" r="5">
      <c s="3" r="A5" t="s">
        <v>512</v>
      </c>
    </row>
    <row spans="1:4" r="6">
      <c s="4" r="A6" t="s">
        <v>600</v>
      </c>
      <c s="7" r="B6" t="n">
        <v>10000000</v>
      </c>
    </row>
    <row spans="1:4" r="7">
      <c s="4" r="A7" t="s">
        <v>601</v>
      </c>
    </row>
    <row spans="1:4" r="8">
      <c s="3" r="A8" t="s">
        <v>512</v>
      </c>
    </row>
    <row spans="1:4" r="9">
      <c s="4" r="A9" t="s">
        <v>546</v>
      </c>
      <c s="4" r="C9" t="s">
        <v>602</v>
      </c>
    </row>
    <row spans="1:4" r="10">
      <c s="4" r="A10" t="s">
        <v>603</v>
      </c>
    </row>
    <row spans="1:4" r="11">
      <c s="3" r="A11" t="s">
        <v>512</v>
      </c>
    </row>
    <row spans="1:4" r="12">
      <c s="4" r="A12" t="s">
        <v>604</v>
      </c>
      <c s="4" r="B12" t="s">
        <v>605</v>
      </c>
    </row>
    <row spans="1:4" r="13">
      <c s="4" r="A13" t="s">
        <v>598</v>
      </c>
      <c s="7" r="C13" t="n">
        <v>7000000</v>
      </c>
      <c s="6" r="D13" t="n">
        <v>10000000</v>
      </c>
    </row>
    <row spans="1:4" r="14">
      <c s="4" r="A14" t="s">
        <v>606</v>
      </c>
    </row>
    <row spans="1:4" r="15">
      <c s="3" r="A15" t="s">
        <v>512</v>
      </c>
    </row>
    <row spans="1:4" r="16">
      <c s="4" r="A16" t="s">
        <v>546</v>
      </c>
      <c s="4" r="C16" t="s">
        <v>607</v>
      </c>
    </row>
    <row spans="1:4" r="17">
      <c s="4" r="A17" t="s">
        <v>608</v>
      </c>
    </row>
    <row spans="1:4" r="18">
      <c s="3" r="A18" t="s">
        <v>512</v>
      </c>
    </row>
    <row spans="1:4" r="19">
      <c s="4" r="A19" t="s">
        <v>598</v>
      </c>
      <c s="7" r="C19" t="n">
        <v>10000000</v>
      </c>
      <c s="7" r="D19" t="n">
        <v>7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r="A1" t="s">
        <v>609</v>
      </c>
      <c s="2" r="B1" t="s">
        <v>2</v>
      </c>
      <c s="2" r="C1" t="s">
        <v>610</v>
      </c>
      <c s="2" r="D1" t="s">
        <v>69</v>
      </c>
      <c s="2" r="E1" t="s">
        <v>611</v>
      </c>
    </row>
    <row spans="1:5" r="2">
      <c s="4" r="A2" t="s">
        <v>612</v>
      </c>
    </row>
    <row spans="1:5" r="3">
      <c s="3" r="A3" t="s">
        <v>533</v>
      </c>
    </row>
    <row spans="1:5" r="4">
      <c s="4" r="A4" t="s">
        <v>543</v>
      </c>
      <c s="7" r="C4" t="n">
        <v>25000000</v>
      </c>
      <c s="7" r="E4" t="n">
        <v>30000000</v>
      </c>
    </row>
    <row spans="1:5" r="5">
      <c s="4" r="A5" t="s">
        <v>536</v>
      </c>
      <c s="7" r="B5" t="n">
        <v>22000000</v>
      </c>
      <c s="7" r="D5" t="n">
        <v>24000000</v>
      </c>
    </row>
    <row spans="1:5" r="6">
      <c s="4" r="A6" t="s">
        <v>613</v>
      </c>
    </row>
    <row spans="1:5" r="7">
      <c s="3" r="A7" t="s">
        <v>533</v>
      </c>
    </row>
    <row spans="1:5" r="8">
      <c s="4" r="A8" t="s">
        <v>536</v>
      </c>
      <c s="7" r="B8" t="n">
        <v>5000000</v>
      </c>
      <c s="7" r="D8" t="n">
        <v>6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69</v>
      </c>
    </row>
    <row spans="1:3" r="2">
      <c s="3" r="A2" t="s">
        <v>512</v>
      </c>
    </row>
    <row spans="1:3" r="3">
      <c s="4" r="A3" t="s">
        <v>327</v>
      </c>
      <c s="4" r="B3" t="s">
        <v>615</v>
      </c>
    </row>
    <row spans="1:3" r="4">
      <c s="4" r="A4" t="s">
        <v>616</v>
      </c>
      <c s="7" r="B4" t="n">
        <v>9</v>
      </c>
      <c s="7" r="C4" t="n">
        <v>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7</v>
      </c>
      <c s="2" r="B1" t="s">
        <v>2</v>
      </c>
      <c s="2" r="C1" t="s">
        <v>69</v>
      </c>
    </row>
    <row spans="1:3" r="2">
      <c s="3" r="A2" t="s">
        <v>512</v>
      </c>
    </row>
    <row spans="1:3" r="3">
      <c s="4" r="A3" t="s">
        <v>618</v>
      </c>
      <c s="7" r="B3" t="n">
        <v>35</v>
      </c>
    </row>
    <row spans="1:3" r="4">
      <c s="4" r="A4" t="s">
        <v>616</v>
      </c>
      <c s="7" r="B4" t="n">
        <v>9</v>
      </c>
      <c s="7" r="C4" t="n">
        <v>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69</v>
      </c>
    </row>
    <row spans="1:3" r="2">
      <c s="4" r="A2" t="s">
        <v>620</v>
      </c>
    </row>
    <row spans="1:3" r="3">
      <c s="3" r="A3" t="s">
        <v>621</v>
      </c>
    </row>
    <row spans="1:3" r="4">
      <c s="4" r="A4" t="s">
        <v>71</v>
      </c>
      <c s="7" r="B4" t="n">
        <v>129</v>
      </c>
      <c s="7" r="C4" t="n">
        <v>193</v>
      </c>
    </row>
    <row spans="1:3" r="5">
      <c s="4" r="A5" t="s">
        <v>81</v>
      </c>
      <c s="6" r="B5" t="n">
        <v>14</v>
      </c>
      <c s="6" r="C5" t="n">
        <v>15</v>
      </c>
    </row>
    <row spans="1:3" r="6">
      <c s="4" r="A6" t="s">
        <v>516</v>
      </c>
      <c s="6" r="B6" t="n">
        <v>980</v>
      </c>
      <c s="6" r="C6" t="n">
        <v>1036</v>
      </c>
    </row>
    <row spans="1:3" r="7">
      <c s="4" r="A7" t="s">
        <v>622</v>
      </c>
    </row>
    <row spans="1:3" r="8">
      <c s="3" r="A8" t="s">
        <v>621</v>
      </c>
    </row>
    <row spans="1:3" r="9">
      <c s="4" r="A9" t="s">
        <v>623</v>
      </c>
      <c s="6" r="B9" t="n">
        <v>0</v>
      </c>
      <c s="6" r="C9" t="n">
        <v>1</v>
      </c>
    </row>
    <row spans="1:3" r="10">
      <c s="4" r="A10" t="s">
        <v>624</v>
      </c>
      <c s="6" r="B10" t="n">
        <v>1</v>
      </c>
      <c s="6" r="C10" t="n">
        <v>3</v>
      </c>
    </row>
    <row spans="1:3" r="11">
      <c s="4" r="A11" t="s">
        <v>625</v>
      </c>
    </row>
    <row spans="1:3" r="12">
      <c s="3" r="A12" t="s">
        <v>621</v>
      </c>
    </row>
    <row spans="1:3" r="13">
      <c s="4" r="A13" t="s">
        <v>626</v>
      </c>
      <c s="6" r="B13" t="n">
        <v>0</v>
      </c>
      <c s="6" r="C13" t="n">
        <v>1</v>
      </c>
    </row>
    <row spans="1:3" r="14">
      <c s="4" r="A14" t="s">
        <v>627</v>
      </c>
      <c s="6" r="B14" t="n">
        <v>0</v>
      </c>
      <c s="6" r="C14" t="n">
        <v>1</v>
      </c>
    </row>
    <row spans="1:3" r="15">
      <c s="4" r="A15" t="s">
        <v>628</v>
      </c>
    </row>
    <row spans="1:3" r="16">
      <c s="3" r="A16" t="s">
        <v>621</v>
      </c>
    </row>
    <row spans="1:3" r="17">
      <c s="4" r="A17" t="s">
        <v>71</v>
      </c>
      <c s="6" r="B17" t="n">
        <v>129</v>
      </c>
      <c s="6" r="C17" t="n">
        <v>193</v>
      </c>
    </row>
    <row spans="1:3" r="18">
      <c s="4" r="A18" t="s">
        <v>81</v>
      </c>
      <c s="6" r="B18" t="n">
        <v>14</v>
      </c>
      <c s="6" r="C18" t="n">
        <v>15</v>
      </c>
    </row>
    <row spans="1:3" r="19">
      <c s="4" r="A19" t="s">
        <v>516</v>
      </c>
      <c s="6" r="B19" t="n">
        <v>947</v>
      </c>
      <c s="6" r="C19" t="n">
        <v>1123</v>
      </c>
    </row>
    <row spans="1:3" r="20">
      <c s="4" r="A20" t="s">
        <v>629</v>
      </c>
    </row>
    <row spans="1:3" r="21">
      <c s="3" r="A21" t="s">
        <v>621</v>
      </c>
    </row>
    <row spans="1:3" r="22">
      <c s="4" r="A22" t="s">
        <v>623</v>
      </c>
      <c s="6" r="B22" t="n">
        <v>0</v>
      </c>
      <c s="6" r="C22" t="n">
        <v>1</v>
      </c>
    </row>
    <row spans="1:3" r="23">
      <c s="4" r="A23" t="s">
        <v>624</v>
      </c>
      <c s="6" r="B23" t="n">
        <v>1</v>
      </c>
      <c s="6" r="C23" t="n">
        <v>3</v>
      </c>
    </row>
    <row spans="1:3" r="24">
      <c s="4" r="A24" t="s">
        <v>630</v>
      </c>
    </row>
    <row spans="1:3" r="25">
      <c s="3" r="A25" t="s">
        <v>621</v>
      </c>
    </row>
    <row spans="1:3" r="26">
      <c s="4" r="A26" t="s">
        <v>626</v>
      </c>
      <c s="6" r="B26" t="n">
        <v>0</v>
      </c>
      <c s="6" r="C26" t="n">
        <v>1</v>
      </c>
    </row>
    <row spans="1:3" r="27">
      <c s="4" r="A27" t="s">
        <v>627</v>
      </c>
      <c s="7" r="B27" t="n">
        <v>0</v>
      </c>
      <c s="7" r="C27" t="n">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1</v>
      </c>
      <c s="2" r="B1" t="s">
        <v>2</v>
      </c>
      <c s="2" r="C1" t="s">
        <v>69</v>
      </c>
    </row>
    <row spans="1:3" r="2">
      <c s="3" r="A2" t="s">
        <v>632</v>
      </c>
    </row>
    <row spans="1:3" r="3">
      <c s="4" r="A3" t="s">
        <v>633</v>
      </c>
      <c s="7" r="B3" t="n">
        <v>1</v>
      </c>
      <c s="7" r="C3" t="n">
        <v>1</v>
      </c>
    </row>
    <row spans="1:3" r="4">
      <c s="4" r="A4" t="s">
        <v>634</v>
      </c>
      <c s="6" r="B4" t="n">
        <v>-1</v>
      </c>
      <c s="6" r="C4" t="n">
        <v>0</v>
      </c>
    </row>
    <row spans="1:3" r="5">
      <c s="4" r="A5" t="s">
        <v>635</v>
      </c>
      <c s="6" r="B5" t="n">
        <v>0</v>
      </c>
      <c s="6" r="C5" t="n">
        <v>1</v>
      </c>
    </row>
    <row spans="1:3" r="6">
      <c s="3" r="A6" t="s">
        <v>636</v>
      </c>
    </row>
    <row spans="1:3" r="7">
      <c s="4" r="A7" t="s">
        <v>633</v>
      </c>
      <c s="6" r="B7" t="n">
        <v>2</v>
      </c>
      <c s="6" r="C7" t="n">
        <v>3</v>
      </c>
    </row>
    <row spans="1:3" r="8">
      <c s="4" r="A8" t="s">
        <v>634</v>
      </c>
      <c s="6" r="B8" t="n">
        <v>-1</v>
      </c>
      <c s="6" r="C8" t="n">
        <v>0</v>
      </c>
    </row>
    <row spans="1:3" r="9">
      <c s="4" r="A9" t="s">
        <v>635</v>
      </c>
      <c s="7" r="B9" t="n">
        <v>1</v>
      </c>
      <c s="7" r="C9" t="n">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7</v>
      </c>
      <c s="2" r="B1" t="s">
        <v>2</v>
      </c>
      <c s="2" r="C1" t="s">
        <v>69</v>
      </c>
    </row>
    <row spans="1:3" r="2">
      <c s="12" r="A2" t="n">
        <v>1</v>
      </c>
    </row>
    <row spans="1:3" r="3">
      <c s="4" r="A3" t="s">
        <v>71</v>
      </c>
      <c s="7" r="B3" t="n">
        <v>129</v>
      </c>
      <c s="7" r="C3" t="n">
        <v>193</v>
      </c>
    </row>
    <row spans="1:3" r="4">
      <c s="4" r="A4" t="s">
        <v>81</v>
      </c>
      <c s="6" r="B4" t="n">
        <v>0</v>
      </c>
      <c s="6" r="C4" t="n">
        <v>0</v>
      </c>
    </row>
    <row spans="1:3" r="5">
      <c s="4" r="A5" t="s">
        <v>516</v>
      </c>
      <c s="6" r="B5" t="n">
        <v>0</v>
      </c>
      <c s="6" r="C5" t="n">
        <v>0</v>
      </c>
    </row>
    <row spans="1:3" r="6">
      <c s="4" r="A6" t="s">
        <v>624</v>
      </c>
      <c s="6" r="B6" t="n">
        <v>0</v>
      </c>
    </row>
    <row spans="1:3" r="7">
      <c s="4" r="A7" t="s">
        <v>638</v>
      </c>
    </row>
    <row spans="1:3" r="8">
      <c s="4" r="A8" t="s">
        <v>623</v>
      </c>
      <c s="6" r="C8" t="n">
        <v>0</v>
      </c>
    </row>
    <row spans="1:3" r="9">
      <c s="4" r="A9" t="s">
        <v>624</v>
      </c>
      <c s="6" r="C9" t="n">
        <v>0</v>
      </c>
    </row>
    <row spans="1:3" r="10">
      <c s="4" r="A10" t="s">
        <v>639</v>
      </c>
    </row>
    <row spans="1:3" r="11">
      <c s="4" r="A11" t="s">
        <v>640</v>
      </c>
      <c s="6" r="C11" t="n">
        <v>0</v>
      </c>
    </row>
    <row spans="1:3" r="12">
      <c s="4" r="A12" t="s">
        <v>641</v>
      </c>
    </row>
    <row spans="1:3" r="13">
      <c s="4" r="A13" t="s">
        <v>640</v>
      </c>
      <c s="6" r="C13" t="n">
        <v>0</v>
      </c>
    </row>
    <row spans="1:3" r="14">
      <c s="12" r="A14" t="n">
        <v>2</v>
      </c>
    </row>
    <row spans="1:3" r="15">
      <c s="4" r="A15" t="s">
        <v>71</v>
      </c>
      <c s="6" r="B15" t="n">
        <v>0</v>
      </c>
      <c s="6" r="C15" t="n">
        <v>0</v>
      </c>
    </row>
    <row spans="1:3" r="16">
      <c s="4" r="A16" t="s">
        <v>81</v>
      </c>
      <c s="6" r="B16" t="n">
        <v>0</v>
      </c>
      <c s="6" r="C16" t="n">
        <v>0</v>
      </c>
    </row>
    <row spans="1:3" r="17">
      <c s="4" r="A17" t="s">
        <v>516</v>
      </c>
      <c s="6" r="B17" t="n">
        <v>935</v>
      </c>
      <c s="6" r="C17" t="n">
        <v>1102</v>
      </c>
    </row>
    <row spans="1:3" r="18">
      <c s="4" r="A18" t="s">
        <v>624</v>
      </c>
      <c s="6" r="B18" t="n">
        <v>1</v>
      </c>
    </row>
    <row spans="1:3" r="19">
      <c s="4" r="A19" t="s">
        <v>642</v>
      </c>
    </row>
    <row spans="1:3" r="20">
      <c s="4" r="A20" t="s">
        <v>623</v>
      </c>
      <c s="6" r="C20" t="n">
        <v>1</v>
      </c>
    </row>
    <row spans="1:3" r="21">
      <c s="4" r="A21" t="s">
        <v>624</v>
      </c>
      <c s="6" r="C21" t="n">
        <v>3</v>
      </c>
    </row>
    <row spans="1:3" r="22">
      <c s="4" r="A22" t="s">
        <v>643</v>
      </c>
    </row>
    <row spans="1:3" r="23">
      <c s="4" r="A23" t="s">
        <v>640</v>
      </c>
      <c s="6" r="C23" t="n">
        <v>0</v>
      </c>
    </row>
    <row spans="1:3" r="24">
      <c s="4" r="A24" t="s">
        <v>644</v>
      </c>
    </row>
    <row spans="1:3" r="25">
      <c s="4" r="A25" t="s">
        <v>640</v>
      </c>
      <c s="6" r="C25" t="n">
        <v>0</v>
      </c>
    </row>
    <row spans="1:3" r="26">
      <c s="12" r="A26" t="n">
        <v>3</v>
      </c>
    </row>
    <row spans="1:3" r="27">
      <c s="4" r="A27" t="s">
        <v>71</v>
      </c>
      <c s="6" r="B27" t="n">
        <v>0</v>
      </c>
      <c s="6" r="C27" t="n">
        <v>0</v>
      </c>
    </row>
    <row spans="1:3" r="28">
      <c s="4" r="A28" t="s">
        <v>81</v>
      </c>
      <c s="6" r="B28" t="n">
        <v>14</v>
      </c>
      <c s="6" r="C28" t="n">
        <v>15</v>
      </c>
    </row>
    <row spans="1:3" r="29">
      <c s="4" r="A29" t="s">
        <v>516</v>
      </c>
      <c s="6" r="B29" t="n">
        <v>12</v>
      </c>
      <c s="6" r="C29" t="n">
        <v>21</v>
      </c>
    </row>
    <row spans="1:3" r="30">
      <c s="4" r="A30" t="s">
        <v>624</v>
      </c>
      <c s="7" r="B30" t="n">
        <v>0</v>
      </c>
    </row>
    <row spans="1:3" r="31">
      <c s="4" r="A31" t="s">
        <v>645</v>
      </c>
    </row>
    <row spans="1:3" r="32">
      <c s="4" r="A32" t="s">
        <v>623</v>
      </c>
      <c s="6" r="C32" t="n">
        <v>0</v>
      </c>
    </row>
    <row spans="1:3" r="33">
      <c s="4" r="A33" t="s">
        <v>624</v>
      </c>
      <c s="6" r="C33" t="n">
        <v>0</v>
      </c>
    </row>
    <row spans="1:3" r="34">
      <c s="4" r="A34" t="s">
        <v>646</v>
      </c>
    </row>
    <row spans="1:3" r="35">
      <c s="4" r="A35" t="s">
        <v>640</v>
      </c>
      <c s="6" r="C35" t="n">
        <v>1</v>
      </c>
    </row>
    <row spans="1:3" r="36">
      <c s="4" r="A36" t="s">
        <v>647</v>
      </c>
    </row>
    <row spans="1:3" r="37">
      <c s="4" r="A37" t="s">
        <v>640</v>
      </c>
      <c s="7" r="C37" t="n">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8</v>
      </c>
      <c s="2" r="B1" t="s">
        <v>25</v>
      </c>
      <c s="2" r="D1" t="s">
        <v>1</v>
      </c>
    </row>
    <row spans="1:5" r="2">
      <c s="2" r="B2" t="s">
        <v>2</v>
      </c>
      <c s="2" r="C2" t="s">
        <v>26</v>
      </c>
      <c s="2" r="D2" t="s">
        <v>2</v>
      </c>
      <c s="2" r="E2" t="s">
        <v>26</v>
      </c>
    </row>
    <row spans="1:5" r="3">
      <c s="3" r="A3" t="s">
        <v>649</v>
      </c>
    </row>
    <row spans="1:5" r="4">
      <c s="4" r="A4" t="s">
        <v>650</v>
      </c>
      <c s="7" r="B4" t="n">
        <v>2</v>
      </c>
      <c s="7" r="D4" t="n">
        <v>2</v>
      </c>
    </row>
    <row spans="1:5" r="5">
      <c s="12" r="A5" t="n">
        <v>3</v>
      </c>
    </row>
    <row spans="1:5" r="6">
      <c s="3" r="A6" t="s">
        <v>649</v>
      </c>
    </row>
    <row spans="1:5" r="7">
      <c s="4" r="A7" t="s">
        <v>651</v>
      </c>
      <c s="6" r="B7" t="n">
        <v>0</v>
      </c>
      <c s="7" r="C7" t="n">
        <v>4</v>
      </c>
      <c s="6" r="D7" t="n">
        <v>2</v>
      </c>
      <c s="7" r="E7" t="n">
        <v>3</v>
      </c>
    </row>
    <row spans="1:5" r="8">
      <c s="3" r="A8" t="s">
        <v>652</v>
      </c>
    </row>
    <row spans="1:5" r="9">
      <c s="4" r="A9" t="s">
        <v>653</v>
      </c>
      <c s="6" r="D9" t="n">
        <v>1</v>
      </c>
      <c s="6" r="E9" t="n">
        <v>5</v>
      </c>
    </row>
    <row spans="1:5" r="10">
      <c s="4" r="A10" t="s">
        <v>654</v>
      </c>
      <c s="6" r="E10" t="n">
        <v>-11</v>
      </c>
    </row>
    <row spans="1:5" r="11">
      <c s="4" r="A11" t="s">
        <v>655</v>
      </c>
      <c s="6" r="B11" t="n">
        <v>0</v>
      </c>
      <c s="6" r="C11" t="n">
        <v>0</v>
      </c>
      <c s="6" r="D11" t="n">
        <v>0</v>
      </c>
      <c s="6" r="E11" t="n">
        <v>0</v>
      </c>
    </row>
    <row spans="1:5" r="12">
      <c s="4" r="A12" t="s">
        <v>656</v>
      </c>
      <c s="6" r="C12" t="n">
        <v>-1</v>
      </c>
      <c s="6" r="E12" t="n">
        <v>0</v>
      </c>
    </row>
    <row spans="1:5" r="13">
      <c s="4" r="A13" t="s">
        <v>657</v>
      </c>
      <c s="6" r="B13" t="n">
        <v>0</v>
      </c>
      <c s="6" r="C13" t="n">
        <v>1</v>
      </c>
      <c s="6" r="D13" t="n">
        <v>0</v>
      </c>
      <c s="6" r="E13" t="n">
        <v>1</v>
      </c>
    </row>
    <row spans="1:5" r="14">
      <c s="4" r="A14" t="s">
        <v>658</v>
      </c>
    </row>
    <row spans="1:5" r="15">
      <c s="3" r="A15" t="s">
        <v>649</v>
      </c>
    </row>
    <row spans="1:5" r="16">
      <c s="4" r="A16" t="s">
        <v>651</v>
      </c>
      <c s="6" r="B16" t="n">
        <v>0</v>
      </c>
      <c s="6" r="C16" t="n">
        <v>2</v>
      </c>
      <c s="6" r="D16" t="n">
        <v>1</v>
      </c>
      <c s="6" r="E16" t="n">
        <v>2</v>
      </c>
    </row>
    <row spans="1:5" r="17">
      <c s="3" r="A17" t="s">
        <v>652</v>
      </c>
    </row>
    <row spans="1:5" r="18">
      <c s="4" r="A18" t="s">
        <v>653</v>
      </c>
      <c s="6" r="D18" t="n">
        <v>1</v>
      </c>
      <c s="6" r="E18" t="n">
        <v>5</v>
      </c>
    </row>
    <row spans="1:5" r="19">
      <c s="4" r="A19" t="s">
        <v>654</v>
      </c>
      <c s="6" r="E19" t="n">
        <v>-10</v>
      </c>
    </row>
    <row spans="1:5" r="20">
      <c s="4" r="A20" t="s">
        <v>655</v>
      </c>
      <c s="6" r="B20" t="n">
        <v>0</v>
      </c>
      <c s="6" r="C20" t="n">
        <v>0</v>
      </c>
      <c s="6" r="D20" t="n">
        <v>0</v>
      </c>
      <c s="6" r="E20" t="n">
        <v>0</v>
      </c>
    </row>
    <row spans="1:5" r="21">
      <c s="4" r="A21" t="s">
        <v>656</v>
      </c>
      <c s="6" r="C21" t="n">
        <v>0</v>
      </c>
      <c s="6" r="E21" t="n">
        <v>-1</v>
      </c>
    </row>
    <row spans="1:5" r="22">
      <c s="4" r="A22" t="s">
        <v>657</v>
      </c>
      <c s="6" r="B22" t="n">
        <v>0</v>
      </c>
      <c s="6" r="C22" t="n">
        <v>0</v>
      </c>
      <c s="6" r="D22" t="n">
        <v>0</v>
      </c>
      <c s="6" r="E22" t="n">
        <v>0</v>
      </c>
    </row>
    <row spans="1:5" r="23">
      <c s="4" r="A23" t="s">
        <v>659</v>
      </c>
    </row>
    <row spans="1:5" r="24">
      <c s="3" r="A24" t="s">
        <v>649</v>
      </c>
    </row>
    <row spans="1:5" r="25">
      <c s="4" r="A25" t="s">
        <v>651</v>
      </c>
      <c s="6" r="B25" t="n">
        <v>0</v>
      </c>
      <c s="6" r="C25" t="n">
        <v>2</v>
      </c>
      <c s="6" r="D25" t="n">
        <v>1</v>
      </c>
      <c s="6" r="E25" t="n">
        <v>1</v>
      </c>
    </row>
    <row spans="1:5" r="26">
      <c s="3" r="A26" t="s">
        <v>652</v>
      </c>
    </row>
    <row spans="1:5" r="27">
      <c s="4" r="A27" t="s">
        <v>653</v>
      </c>
      <c s="6" r="D27" t="n">
        <v>0</v>
      </c>
      <c s="6" r="E27" t="n">
        <v>0</v>
      </c>
    </row>
    <row spans="1:5" r="28">
      <c s="4" r="A28" t="s">
        <v>654</v>
      </c>
      <c s="6" r="E28" t="n">
        <v>-1</v>
      </c>
    </row>
    <row spans="1:5" r="29">
      <c s="4" r="A29" t="s">
        <v>655</v>
      </c>
      <c s="6" r="B29" t="n">
        <v>0</v>
      </c>
      <c s="6" r="C29" t="n">
        <v>0</v>
      </c>
      <c s="6" r="D29" t="n">
        <v>0</v>
      </c>
      <c s="6" r="E29" t="n">
        <v>0</v>
      </c>
    </row>
    <row spans="1:5" r="30">
      <c s="4" r="A30" t="s">
        <v>656</v>
      </c>
      <c s="6" r="C30" t="n">
        <v>-1</v>
      </c>
      <c s="6" r="E30" t="n">
        <v>1</v>
      </c>
    </row>
    <row spans="1:5" r="31">
      <c s="4" r="A31" t="s">
        <v>657</v>
      </c>
      <c s="6" r="B31" t="n">
        <v>0</v>
      </c>
      <c s="6" r="C31" t="n">
        <v>1</v>
      </c>
      <c s="6" r="D31" t="n">
        <v>0</v>
      </c>
      <c s="6" r="E31" t="n">
        <v>1</v>
      </c>
    </row>
    <row spans="1:5" r="32">
      <c s="4" r="A32" t="s">
        <v>660</v>
      </c>
    </row>
    <row spans="1:5" r="33">
      <c s="3" r="A33" t="s">
        <v>649</v>
      </c>
    </row>
    <row spans="1:5" r="34">
      <c s="4" r="A34" t="s">
        <v>650</v>
      </c>
      <c s="6" r="B34" t="n">
        <v>0</v>
      </c>
      <c s="6" r="D34" t="n">
        <v>-2</v>
      </c>
    </row>
    <row spans="1:5" r="35">
      <c s="4" r="A35" t="s">
        <v>661</v>
      </c>
      <c s="6" r="C35" t="n">
        <v>-1</v>
      </c>
      <c s="6" r="E35" t="n">
        <v>2</v>
      </c>
    </row>
    <row spans="1:5" r="36">
      <c s="4" r="A36" t="s">
        <v>662</v>
      </c>
    </row>
    <row spans="1:5" r="37">
      <c s="3" r="A37" t="s">
        <v>649</v>
      </c>
    </row>
    <row spans="1:5" r="38">
      <c s="4" r="A38" t="s">
        <v>650</v>
      </c>
      <c s="6" r="B38" t="n">
        <v>0</v>
      </c>
      <c s="6" r="D38" t="n">
        <v>-2</v>
      </c>
    </row>
    <row spans="1:5" r="39">
      <c s="4" r="A39" t="s">
        <v>661</v>
      </c>
      <c s="6" r="C39" t="n">
        <v>-1</v>
      </c>
      <c s="6" r="E39" t="n">
        <v>2</v>
      </c>
    </row>
    <row spans="1:5" r="40">
      <c s="4" r="A40" t="s">
        <v>663</v>
      </c>
    </row>
    <row spans="1:5" r="41">
      <c s="3" r="A41" t="s">
        <v>649</v>
      </c>
    </row>
    <row spans="1:5" r="42">
      <c s="4" r="A42" t="s">
        <v>650</v>
      </c>
      <c s="7" r="B42" t="n">
        <v>0</v>
      </c>
      <c s="6" r="D42" t="n">
        <v>0</v>
      </c>
    </row>
    <row spans="1:5" r="43">
      <c s="4" r="A43" t="s">
        <v>661</v>
      </c>
      <c s="6" r="C43" t="n">
        <v>0</v>
      </c>
      <c s="6" r="E43" t="n">
        <v>0</v>
      </c>
    </row>
    <row spans="1:5" r="44">
      <c s="4" r="A44" t="s">
        <v>664</v>
      </c>
    </row>
    <row spans="1:5" r="45">
      <c s="3" r="A45" t="s">
        <v>649</v>
      </c>
    </row>
    <row spans="1:5" r="46">
      <c s="4" r="A46" t="s">
        <v>650</v>
      </c>
      <c s="6" r="C46" t="n">
        <v>-1</v>
      </c>
      <c s="6" r="D46" t="n">
        <v>-1</v>
      </c>
      <c s="6" r="E46" t="n">
        <v>-1</v>
      </c>
    </row>
    <row spans="1:5" r="47">
      <c s="4" r="A47" t="s">
        <v>661</v>
      </c>
      <c s="6" r="E47" t="n">
        <v>3</v>
      </c>
    </row>
    <row spans="1:5" r="48">
      <c s="4" r="A48" t="s">
        <v>665</v>
      </c>
    </row>
    <row spans="1:5" r="49">
      <c s="3" r="A49" t="s">
        <v>649</v>
      </c>
    </row>
    <row spans="1:5" r="50">
      <c s="4" r="A50" t="s">
        <v>650</v>
      </c>
      <c s="6" r="C50" t="n">
        <v>-1</v>
      </c>
      <c s="6" r="D50" t="n">
        <v>0</v>
      </c>
      <c s="6" r="E50" t="n">
        <v>-1</v>
      </c>
    </row>
    <row spans="1:5" r="51">
      <c s="4" r="A51" t="s">
        <v>661</v>
      </c>
      <c s="6" r="E51" t="n">
        <v>3</v>
      </c>
    </row>
    <row spans="1:5" r="52">
      <c s="4" r="A52" t="s">
        <v>666</v>
      </c>
    </row>
    <row spans="1:5" r="53">
      <c s="3" r="A53" t="s">
        <v>649</v>
      </c>
    </row>
    <row spans="1:5" r="54">
      <c s="4" r="A54" t="s">
        <v>650</v>
      </c>
      <c s="7" r="C54" t="n">
        <v>0</v>
      </c>
      <c s="7" r="D54" t="n">
        <v>-1</v>
      </c>
      <c s="6" r="E54" t="n">
        <v>0</v>
      </c>
    </row>
    <row spans="1:5" r="55">
      <c s="4" r="A55" t="s">
        <v>661</v>
      </c>
      <c s="7" r="E5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667</v>
      </c>
      <c s="2" r="B1" t="s">
        <v>25</v>
      </c>
      <c s="2" r="D1" t="s">
        <v>1</v>
      </c>
    </row>
    <row spans="1:8" r="2">
      <c s="2" r="B2" t="s">
        <v>2</v>
      </c>
      <c s="2" r="C2" t="s">
        <v>26</v>
      </c>
      <c s="2" r="D2" t="s">
        <v>2</v>
      </c>
      <c s="2" r="E2" t="s">
        <v>26</v>
      </c>
      <c s="2" r="F2" t="s">
        <v>668</v>
      </c>
      <c s="2" r="G2" t="s">
        <v>69</v>
      </c>
      <c s="2" r="H2" t="s">
        <v>669</v>
      </c>
    </row>
    <row spans="1:8" r="3">
      <c s="4" r="A3" t="s">
        <v>670</v>
      </c>
    </row>
    <row spans="1:8" r="4">
      <c s="3" r="A4" t="s">
        <v>671</v>
      </c>
    </row>
    <row spans="1:8" r="5">
      <c s="4" r="A5" t="s">
        <v>650</v>
      </c>
      <c s="7" r="B5" t="n">
        <v>-2000000</v>
      </c>
      <c s="7" r="D5" t="n">
        <v>-2000000</v>
      </c>
    </row>
    <row spans="1:8" r="6">
      <c s="4" r="A6" t="s">
        <v>672</v>
      </c>
    </row>
    <row spans="1:8" r="7">
      <c s="3" r="A7" t="s">
        <v>671</v>
      </c>
    </row>
    <row spans="1:8" r="8">
      <c s="4" r="A8" t="s">
        <v>673</v>
      </c>
      <c s="7" r="H8" t="n">
        <v>48000000</v>
      </c>
    </row>
    <row spans="1:8" r="9">
      <c s="4" r="A9" t="s">
        <v>674</v>
      </c>
    </row>
    <row spans="1:8" r="10">
      <c s="3" r="A10" t="s">
        <v>671</v>
      </c>
    </row>
    <row spans="1:8" r="11">
      <c s="4" r="A11" t="s">
        <v>673</v>
      </c>
      <c s="7" r="F11" t="n">
        <v>19000000</v>
      </c>
      <c s="7" r="G11" t="n">
        <v>30000000</v>
      </c>
    </row>
    <row spans="1:8" r="12">
      <c s="4" r="A12" t="s">
        <v>675</v>
      </c>
    </row>
    <row spans="1:8" r="13">
      <c s="3" r="A13" t="s">
        <v>671</v>
      </c>
    </row>
    <row spans="1:8" r="14">
      <c s="4" r="A14" t="s">
        <v>673</v>
      </c>
      <c s="7" r="F14" t="n">
        <v>21000000</v>
      </c>
      <c s="7" r="G14" t="n">
        <v>27000000</v>
      </c>
    </row>
    <row spans="1:8" r="15">
      <c s="4" r="A15" t="s">
        <v>676</v>
      </c>
    </row>
    <row spans="1:8" r="16">
      <c s="3" r="A16" t="s">
        <v>671</v>
      </c>
    </row>
    <row spans="1:8" r="17">
      <c s="4" r="A17" t="s">
        <v>677</v>
      </c>
      <c s="4" r="D17" t="s">
        <v>678</v>
      </c>
    </row>
    <row spans="1:8" r="18">
      <c s="4" r="A18" t="s">
        <v>679</v>
      </c>
    </row>
    <row spans="1:8" r="19">
      <c s="3" r="A19" t="s">
        <v>671</v>
      </c>
    </row>
    <row spans="1:8" r="20">
      <c s="4" r="A20" t="s">
        <v>650</v>
      </c>
      <c s="7" r="C20" t="n">
        <v>1000000</v>
      </c>
      <c s="7" r="D20" t="n">
        <v>1000000</v>
      </c>
      <c s="7" r="E20" t="n">
        <v>1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0</v>
      </c>
      <c s="2" r="B1" t="s">
        <v>2</v>
      </c>
      <c s="2" r="C1" t="s">
        <v>69</v>
      </c>
    </row>
    <row spans="1:3" r="2">
      <c s="3" r="A2" t="s">
        <v>196</v>
      </c>
    </row>
    <row spans="1:3" r="3">
      <c s="4" r="A3" t="s">
        <v>681</v>
      </c>
      <c s="7" r="B3" t="n">
        <v>424</v>
      </c>
      <c s="7" r="C3" t="n">
        <v>438</v>
      </c>
    </row>
    <row spans="1:3" r="4">
      <c s="4" r="A4" t="s">
        <v>682</v>
      </c>
      <c s="6" r="B4" t="n">
        <v>202</v>
      </c>
      <c s="6" r="C4" t="n">
        <v>219</v>
      </c>
    </row>
    <row spans="1:3" r="5">
      <c s="4" r="A5" t="s">
        <v>412</v>
      </c>
      <c s="6" r="B5" t="n">
        <v>14</v>
      </c>
      <c s="6" r="C5" t="n">
        <v>14</v>
      </c>
    </row>
    <row spans="1:3" r="6">
      <c s="4" r="A6" t="s">
        <v>514</v>
      </c>
      <c s="6" r="B6" t="n">
        <v>640</v>
      </c>
      <c s="6" r="C6" t="n">
        <v>671</v>
      </c>
    </row>
    <row spans="1:3" r="7">
      <c s="4" r="A7" t="s">
        <v>683</v>
      </c>
      <c s="6" r="B7" t="n">
        <v>-39</v>
      </c>
      <c s="6" r="C7" t="n">
        <v>-39</v>
      </c>
    </row>
    <row spans="1:3" r="8">
      <c s="4" r="A8" t="s">
        <v>684</v>
      </c>
      <c s="7" r="B8" t="n">
        <v>601</v>
      </c>
      <c s="7" r="C8" t="n">
        <v>63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5</v>
      </c>
      <c s="2" r="B1" t="s">
        <v>25</v>
      </c>
      <c s="2" r="D1" t="s">
        <v>1</v>
      </c>
    </row>
    <row spans="1:5" r="2">
      <c s="2" r="B2" t="s">
        <v>2</v>
      </c>
      <c s="2" r="C2" t="s">
        <v>26</v>
      </c>
      <c s="2" r="D2" t="s">
        <v>2</v>
      </c>
      <c s="2" r="E2" t="s">
        <v>26</v>
      </c>
    </row>
    <row spans="1:5" r="3">
      <c s="4" r="A3" t="s">
        <v>686</v>
      </c>
    </row>
    <row spans="1:5" r="4">
      <c s="4" r="A4" t="s">
        <v>687</v>
      </c>
      <c s="7" r="B4" t="n">
        <v>0</v>
      </c>
      <c s="7" r="C4" t="n">
        <v>1</v>
      </c>
      <c s="7" r="D4" t="n">
        <v>0</v>
      </c>
      <c s="7" r="E4" t="n">
        <v>1</v>
      </c>
    </row>
    <row spans="1:5" r="5">
      <c s="4" r="A5" t="s">
        <v>688</v>
      </c>
      <c s="6" r="B5" t="n">
        <v>16</v>
      </c>
      <c s="6" r="C5" t="n">
        <v>17</v>
      </c>
      <c s="6" r="D5" t="n">
        <v>49</v>
      </c>
      <c s="6" r="E5" t="n">
        <v>53</v>
      </c>
    </row>
    <row spans="1:5" r="6">
      <c s="4" r="A6" t="s">
        <v>689</v>
      </c>
      <c s="6" r="B6" t="n">
        <v>-24</v>
      </c>
      <c s="6" r="C6" t="n">
        <v>-28</v>
      </c>
      <c s="6" r="D6" t="n">
        <v>-74</v>
      </c>
      <c s="6" r="E6" t="n">
        <v>-84</v>
      </c>
    </row>
    <row spans="1:5" r="7">
      <c s="4" r="A7" t="s">
        <v>690</v>
      </c>
      <c s="6" r="B7" t="n">
        <v>0</v>
      </c>
      <c s="6" r="C7" t="n">
        <v>0</v>
      </c>
      <c s="6" r="D7" t="n">
        <v>0</v>
      </c>
      <c s="6" r="E7" t="n">
        <v>0</v>
      </c>
    </row>
    <row spans="1:5" r="8">
      <c s="4" r="A8" t="s">
        <v>691</v>
      </c>
      <c s="6" r="B8" t="n">
        <v>6</v>
      </c>
      <c s="6" r="C8" t="n">
        <v>6</v>
      </c>
      <c s="6" r="D8" t="n">
        <v>18</v>
      </c>
      <c s="6" r="E8" t="n">
        <v>20</v>
      </c>
    </row>
    <row spans="1:5" r="9">
      <c s="4" r="A9" t="s">
        <v>692</v>
      </c>
      <c s="6" r="B9" t="n">
        <v>-2</v>
      </c>
      <c s="6" r="C9" t="n">
        <v>-4</v>
      </c>
      <c s="6" r="D9" t="n">
        <v>-7</v>
      </c>
      <c s="6" r="E9" t="n">
        <v>-10</v>
      </c>
    </row>
    <row spans="1:5" r="10">
      <c s="4" r="A10" t="s">
        <v>693</v>
      </c>
    </row>
    <row spans="1:5" r="11">
      <c s="4" r="A11" t="s">
        <v>687</v>
      </c>
      <c s="6" r="B11" t="n">
        <v>0</v>
      </c>
      <c s="6" r="C11" t="n">
        <v>0</v>
      </c>
      <c s="6" r="D11" t="n">
        <v>0</v>
      </c>
      <c s="6" r="E11" t="n">
        <v>0</v>
      </c>
    </row>
    <row spans="1:5" r="12">
      <c s="4" r="A12" t="s">
        <v>688</v>
      </c>
      <c s="6" r="B12" t="n">
        <v>4</v>
      </c>
      <c s="6" r="C12" t="n">
        <v>5</v>
      </c>
      <c s="6" r="D12" t="n">
        <v>13</v>
      </c>
      <c s="6" r="E12" t="n">
        <v>15</v>
      </c>
    </row>
    <row spans="1:5" r="13">
      <c s="4" r="A13" t="s">
        <v>689</v>
      </c>
      <c s="6" r="B13" t="n">
        <v>0</v>
      </c>
      <c s="6" r="C13" t="n">
        <v>0</v>
      </c>
      <c s="6" r="D13" t="n">
        <v>0</v>
      </c>
      <c s="6" r="E13" t="n">
        <v>0</v>
      </c>
    </row>
    <row spans="1:5" r="14">
      <c s="4" r="A14" t="s">
        <v>690</v>
      </c>
      <c s="6" r="B14" t="n">
        <v>0</v>
      </c>
      <c s="6" r="C14" t="n">
        <v>-1</v>
      </c>
      <c s="6" r="D14" t="n">
        <v>0</v>
      </c>
      <c s="6" r="E14" t="n">
        <v>-1</v>
      </c>
    </row>
    <row spans="1:5" r="15">
      <c s="4" r="A15" t="s">
        <v>691</v>
      </c>
      <c s="6" r="B15" t="n">
        <v>3</v>
      </c>
      <c s="6" r="C15" t="n">
        <v>6</v>
      </c>
      <c s="6" r="D15" t="n">
        <v>9</v>
      </c>
      <c s="6" r="E15" t="n">
        <v>16</v>
      </c>
    </row>
    <row spans="1:5" r="16">
      <c s="4" r="A16" t="s">
        <v>692</v>
      </c>
      <c s="7" r="B16" t="n">
        <v>7</v>
      </c>
      <c s="7" r="C16" t="n">
        <v>10</v>
      </c>
      <c s="7" r="D16" t="n">
        <v>22</v>
      </c>
      <c s="7" r="E16" t="n">
        <v>3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26"/>
    <col customWidth="1" max="6" min="6" width="21"/>
  </cols>
  <sheetData>
    <row spans="1:6" r="1">
      <c s="1" r="A1" t="s">
        <v>694</v>
      </c>
      <c s="2" r="B1" t="s">
        <v>695</v>
      </c>
      <c s="2" r="C1" t="s">
        <v>696</v>
      </c>
      <c s="2" r="D1" t="s">
        <v>696</v>
      </c>
      <c s="2" r="E1" t="s">
        <v>697</v>
      </c>
      <c s="2" r="F1" t="s">
        <v>698</v>
      </c>
    </row>
    <row spans="1:6" r="2">
      <c s="3" r="A2" t="s">
        <v>274</v>
      </c>
    </row>
    <row spans="1:6" r="3">
      <c s="4" r="A3" t="s">
        <v>699</v>
      </c>
      <c s="7" r="C3" t="n">
        <v>14</v>
      </c>
      <c s="7" r="D3" t="n">
        <v>14</v>
      </c>
      <c s="7" r="E3" t="n">
        <v>16</v>
      </c>
    </row>
    <row spans="1:6" r="4">
      <c s="4" r="A4" t="s">
        <v>700</v>
      </c>
      <c s="6" r="C4" t="n">
        <v>8</v>
      </c>
      <c s="6" r="D4" t="n">
        <v>8</v>
      </c>
    </row>
    <row spans="1:6" r="5">
      <c s="4" r="A5" t="s">
        <v>701</v>
      </c>
      <c s="6" r="C5" t="n">
        <v>8</v>
      </c>
      <c s="6" r="D5" t="n">
        <v>8</v>
      </c>
    </row>
    <row spans="1:6" r="6">
      <c s="4" r="A6" t="s">
        <v>277</v>
      </c>
    </row>
    <row spans="1:6" r="7">
      <c s="3" r="A7" t="s">
        <v>274</v>
      </c>
    </row>
    <row spans="1:6" r="8">
      <c s="4" r="A8" t="s">
        <v>699</v>
      </c>
      <c s="7" r="C8" t="n">
        <v>73</v>
      </c>
      <c s="7" r="D8" t="n">
        <v>73</v>
      </c>
      <c s="7" r="E8" t="n">
        <v>74</v>
      </c>
    </row>
    <row spans="1:6" r="9">
      <c s="4" r="A9" t="s">
        <v>702</v>
      </c>
      <c s="6" r="C9" t="n">
        <v>5800</v>
      </c>
      <c s="6" r="D9" t="n">
        <v>5800</v>
      </c>
      <c s="6" r="E9" t="n">
        <v>5600</v>
      </c>
    </row>
    <row spans="1:6" r="10">
      <c s="4" r="A10" t="s">
        <v>703</v>
      </c>
      <c s="4" r="D10" t="s">
        <v>704</v>
      </c>
    </row>
    <row spans="1:6" r="11">
      <c s="4" r="A11" t="s">
        <v>705</v>
      </c>
      <c s="7" r="C11" t="n">
        <v>34</v>
      </c>
      <c s="7" r="D11" t="n">
        <v>34</v>
      </c>
      <c s="7" r="E11" t="n">
        <v>41</v>
      </c>
    </row>
    <row spans="1:6" r="12">
      <c s="4" r="A12" t="s">
        <v>706</v>
      </c>
      <c s="6" r="C12" t="n">
        <v>71</v>
      </c>
      <c s="6" r="D12" t="n">
        <v>71</v>
      </c>
      <c s="6" r="E12" t="n">
        <v>71</v>
      </c>
    </row>
    <row spans="1:6" r="13">
      <c s="4" r="A13" t="s">
        <v>280</v>
      </c>
    </row>
    <row spans="1:6" r="14">
      <c s="3" r="A14" t="s">
        <v>274</v>
      </c>
    </row>
    <row spans="1:6" r="15">
      <c s="4" r="A15" t="s">
        <v>699</v>
      </c>
      <c s="7" r="C15" t="n">
        <v>57</v>
      </c>
      <c s="7" r="D15" t="n">
        <v>57</v>
      </c>
      <c s="7" r="E15" t="n">
        <v>58</v>
      </c>
    </row>
    <row spans="1:6" r="16">
      <c s="4" r="A16" t="s">
        <v>702</v>
      </c>
      <c s="6" r="C16" t="n">
        <v>3200</v>
      </c>
      <c s="6" r="D16" t="n">
        <v>3200</v>
      </c>
      <c s="6" r="E16" t="n">
        <v>3000</v>
      </c>
    </row>
    <row spans="1:6" r="17">
      <c s="4" r="A17" t="s">
        <v>703</v>
      </c>
      <c s="4" r="D17" t="s">
        <v>704</v>
      </c>
    </row>
    <row spans="1:6" r="18">
      <c s="4" r="A18" t="s">
        <v>705</v>
      </c>
      <c s="7" r="C18" t="n">
        <v>14</v>
      </c>
      <c s="7" r="D18" t="n">
        <v>14</v>
      </c>
      <c s="7" r="E18" t="n">
        <v>14</v>
      </c>
    </row>
    <row spans="1:6" r="19">
      <c s="4" r="A19" t="s">
        <v>706</v>
      </c>
      <c s="6" r="C19" t="n">
        <v>55</v>
      </c>
      <c s="6" r="D19" t="n">
        <v>55</v>
      </c>
      <c s="6" r="E19" t="n">
        <v>55</v>
      </c>
    </row>
    <row spans="1:6" r="20">
      <c s="4" r="A20" t="s">
        <v>707</v>
      </c>
    </row>
    <row spans="1:6" r="21">
      <c s="3" r="A21" t="s">
        <v>274</v>
      </c>
    </row>
    <row spans="1:6" r="22">
      <c s="4" r="A22" t="s">
        <v>705</v>
      </c>
      <c s="10" r="C22" t="n">
        <v>5.5</v>
      </c>
      <c s="13" r="D22" t="n">
        <v>5.5</v>
      </c>
    </row>
    <row spans="1:6" r="23">
      <c s="4" r="A23" t="s">
        <v>708</v>
      </c>
      <c s="6" r="C23" t="n">
        <v>3</v>
      </c>
    </row>
    <row spans="1:6" r="24">
      <c s="4" r="A24" t="s">
        <v>709</v>
      </c>
    </row>
    <row spans="1:6" r="25">
      <c s="3" r="A25" t="s">
        <v>274</v>
      </c>
    </row>
    <row spans="1:6" r="26">
      <c s="4" r="A26" t="s">
        <v>708</v>
      </c>
      <c s="7" r="C26" t="n">
        <v>6</v>
      </c>
    </row>
    <row spans="1:6" r="27">
      <c s="4" r="A27" t="s">
        <v>710</v>
      </c>
    </row>
    <row spans="1:6" r="28">
      <c s="3" r="A28" t="s">
        <v>274</v>
      </c>
    </row>
    <row spans="1:6" r="29">
      <c s="4" r="A29" t="s">
        <v>711</v>
      </c>
      <c s="6" r="C29" t="n">
        <v>9</v>
      </c>
      <c s="6" r="D29" t="n">
        <v>9</v>
      </c>
    </row>
    <row spans="1:6" r="30">
      <c s="4" r="A30" t="s">
        <v>712</v>
      </c>
      <c s="7" r="C30" t="n">
        <v>17</v>
      </c>
      <c s="7" r="D30" t="n">
        <v>17</v>
      </c>
    </row>
    <row spans="1:6" r="31">
      <c s="4" r="A31" t="s">
        <v>699</v>
      </c>
      <c s="6" r="C31" t="n">
        <v>2</v>
      </c>
      <c s="6" r="D31" t="n">
        <v>2</v>
      </c>
      <c s="6" r="E31" t="n">
        <v>2</v>
      </c>
    </row>
    <row spans="1:6" r="32">
      <c s="4" r="A32" t="s">
        <v>713</v>
      </c>
    </row>
    <row spans="1:6" r="33">
      <c s="3" r="A33" t="s">
        <v>274</v>
      </c>
    </row>
    <row spans="1:6" r="34">
      <c s="4" r="A34" t="s">
        <v>712</v>
      </c>
      <c s="6" r="C34" t="n">
        <v>31</v>
      </c>
      <c s="6" r="D34" t="n">
        <v>31</v>
      </c>
    </row>
    <row spans="1:6" r="35">
      <c s="4" r="A35" t="s">
        <v>699</v>
      </c>
      <c s="6" r="C35" t="n">
        <v>12</v>
      </c>
      <c s="6" r="D35" t="n">
        <v>12</v>
      </c>
      <c s="6" r="E35" t="n">
        <v>14</v>
      </c>
    </row>
    <row spans="1:6" r="36">
      <c s="4" r="A36" t="s">
        <v>714</v>
      </c>
    </row>
    <row spans="1:6" r="37">
      <c s="3" r="A37" t="s">
        <v>274</v>
      </c>
    </row>
    <row spans="1:6" r="38">
      <c s="4" r="A38" t="s">
        <v>705</v>
      </c>
      <c s="6" r="C38" t="n">
        <v>9</v>
      </c>
      <c s="6" r="D38" t="n">
        <v>9</v>
      </c>
      <c s="6" r="E38" t="n">
        <v>9</v>
      </c>
    </row>
    <row spans="1:6" r="39">
      <c s="4" r="A39" t="s">
        <v>715</v>
      </c>
    </row>
    <row spans="1:6" r="40">
      <c s="3" r="A40" t="s">
        <v>274</v>
      </c>
    </row>
    <row spans="1:6" r="41">
      <c s="4" r="A41" t="s">
        <v>716</v>
      </c>
      <c s="6" r="C41" t="n">
        <v>12</v>
      </c>
      <c s="6" r="D41" t="n">
        <v>12</v>
      </c>
      <c s="6" r="E41" t="n">
        <v>13</v>
      </c>
      <c s="7" r="F41" t="n">
        <v>28</v>
      </c>
    </row>
    <row spans="1:6" r="42">
      <c s="4" r="A42" t="s">
        <v>717</v>
      </c>
    </row>
    <row spans="1:6" r="43">
      <c s="3" r="A43" t="s">
        <v>274</v>
      </c>
    </row>
    <row spans="1:6" r="44">
      <c s="4" r="A44" t="s">
        <v>718</v>
      </c>
      <c s="7" r="C44" t="n">
        <v>1</v>
      </c>
      <c s="7" r="D44" t="n">
        <v>1</v>
      </c>
      <c s="6" r="E44" t="n">
        <v>2</v>
      </c>
    </row>
    <row spans="1:6" r="45">
      <c s="4" r="A45" t="s">
        <v>719</v>
      </c>
    </row>
    <row spans="1:6" r="46">
      <c s="3" r="A46" t="s">
        <v>274</v>
      </c>
    </row>
    <row spans="1:6" r="47">
      <c s="4" r="A47" t="s">
        <v>720</v>
      </c>
      <c s="4" r="C47" t="s">
        <v>549</v>
      </c>
      <c s="4" r="D47" t="s">
        <v>549</v>
      </c>
    </row>
    <row spans="1:6" r="48">
      <c s="4" r="A48" t="s">
        <v>721</v>
      </c>
    </row>
    <row spans="1:6" r="49">
      <c s="3" r="A49" t="s">
        <v>274</v>
      </c>
    </row>
    <row spans="1:6" r="50">
      <c s="4" r="A50" t="s">
        <v>722</v>
      </c>
      <c s="7" r="C50" t="n">
        <v>71</v>
      </c>
      <c s="7" r="D50" t="n">
        <v>71</v>
      </c>
    </row>
    <row spans="1:6" r="51">
      <c s="4" r="A51" t="s">
        <v>723</v>
      </c>
    </row>
    <row spans="1:6" r="52">
      <c s="3" r="A52" t="s">
        <v>274</v>
      </c>
    </row>
    <row spans="1:6" r="53">
      <c s="4" r="A53" t="s">
        <v>722</v>
      </c>
      <c s="6" r="E53" t="n">
        <v>55</v>
      </c>
    </row>
    <row spans="1:6" r="54">
      <c s="4" r="A54" t="s">
        <v>724</v>
      </c>
    </row>
    <row spans="1:6" r="55">
      <c s="3" r="A55" t="s">
        <v>274</v>
      </c>
    </row>
    <row spans="1:6" r="56">
      <c s="4" r="A56" t="s">
        <v>720</v>
      </c>
      <c s="4" r="C56" t="s">
        <v>725</v>
      </c>
      <c s="4" r="D56" t="s">
        <v>725</v>
      </c>
    </row>
    <row spans="1:6" r="57">
      <c s="4" r="A57" t="s">
        <v>726</v>
      </c>
    </row>
    <row spans="1:6" r="58">
      <c s="3" r="A58" t="s">
        <v>274</v>
      </c>
    </row>
    <row spans="1:6" r="59">
      <c s="4" r="A59" t="s">
        <v>722</v>
      </c>
      <c s="7" r="C59" t="n">
        <v>100</v>
      </c>
      <c s="7" r="D59" t="n">
        <v>100</v>
      </c>
    </row>
    <row spans="1:6" r="60">
      <c s="4" r="A60" t="s">
        <v>727</v>
      </c>
    </row>
    <row spans="1:6" r="61">
      <c s="3" r="A61" t="s">
        <v>274</v>
      </c>
    </row>
    <row spans="1:6" r="62">
      <c s="4" r="A62" t="s">
        <v>722</v>
      </c>
      <c s="6" r="E62" t="n">
        <v>74</v>
      </c>
    </row>
    <row spans="1:6" r="63">
      <c s="4" r="A63" t="s">
        <v>728</v>
      </c>
    </row>
    <row spans="1:6" r="64">
      <c s="3" r="A64" t="s">
        <v>274</v>
      </c>
    </row>
    <row spans="1:6" r="65">
      <c s="4" r="A65" t="s">
        <v>729</v>
      </c>
      <c s="7" r="C65" t="n">
        <v>10</v>
      </c>
      <c s="7" r="D65" t="n">
        <v>10</v>
      </c>
      <c s="7" r="E65" t="n">
        <v>10</v>
      </c>
    </row>
    <row spans="1:6" r="66">
      <c s="4" r="A66" t="s">
        <v>730</v>
      </c>
    </row>
    <row spans="1:6" r="67">
      <c s="3" r="A67" t="s">
        <v>274</v>
      </c>
    </row>
    <row spans="1:6" r="68">
      <c s="4" r="A68" t="s">
        <v>708</v>
      </c>
      <c s="7" r="B68" t="n">
        <v>17</v>
      </c>
    </row>
    <row spans="1:6" r="69">
      <c s="4" r="A69" t="s">
        <v>731</v>
      </c>
      <c s="6" r="B69" t="n">
        <v>5</v>
      </c>
    </row>
    <row spans="1:6" r="70">
      <c s="4" r="A70" t="s">
        <v>729</v>
      </c>
      <c s="7" r="B70" t="n">
        <v>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1"/>
  </cols>
  <sheetData>
    <row spans="1:2" r="1">
      <c s="1" r="A1" t="s">
        <v>732</v>
      </c>
      <c s="2" r="B1" t="s">
        <v>1</v>
      </c>
    </row>
    <row spans="1:2" r="2">
      <c s="2" r="B2" t="s">
        <v>355</v>
      </c>
    </row>
    <row spans="1:2" r="3">
      <c s="3" r="A3" t="s">
        <v>733</v>
      </c>
    </row>
    <row spans="1:2" r="4">
      <c s="4" r="A4" t="s">
        <v>371</v>
      </c>
      <c s="7" r="B4" t="n">
        <v>16</v>
      </c>
    </row>
    <row spans="1:2" r="5">
      <c s="4" r="A5" t="s">
        <v>734</v>
      </c>
      <c s="6" r="B5" t="n">
        <v>-2</v>
      </c>
    </row>
    <row spans="1:2" r="6">
      <c s="4" r="A6" t="s">
        <v>735</v>
      </c>
      <c s="6" r="B6" t="n">
        <v>0</v>
      </c>
    </row>
    <row spans="1:2" r="7">
      <c s="4" r="A7" t="s">
        <v>373</v>
      </c>
      <c s="6" r="B7" t="n">
        <v>14</v>
      </c>
    </row>
    <row spans="1:2" r="8">
      <c s="4" r="A8" t="s">
        <v>710</v>
      </c>
    </row>
    <row spans="1:2" r="9">
      <c s="3" r="A9" t="s">
        <v>733</v>
      </c>
    </row>
    <row spans="1:2" r="10">
      <c s="4" r="A10" t="s">
        <v>371</v>
      </c>
      <c s="6" r="B10" t="n">
        <v>2</v>
      </c>
    </row>
    <row spans="1:2" r="11">
      <c s="4" r="A11" t="s">
        <v>734</v>
      </c>
      <c s="6" r="B11" t="n">
        <v>0</v>
      </c>
    </row>
    <row spans="1:2" r="12">
      <c s="4" r="A12" t="s">
        <v>735</v>
      </c>
      <c s="6" r="B12" t="n">
        <v>0</v>
      </c>
    </row>
    <row spans="1:2" r="13">
      <c s="4" r="A13" t="s">
        <v>373</v>
      </c>
      <c s="6" r="B13" t="n">
        <v>2</v>
      </c>
    </row>
    <row spans="1:2" r="14">
      <c s="4" r="A14" t="s">
        <v>713</v>
      </c>
    </row>
    <row spans="1:2" r="15">
      <c s="3" r="A15" t="s">
        <v>733</v>
      </c>
    </row>
    <row spans="1:2" r="16">
      <c s="4" r="A16" t="s">
        <v>371</v>
      </c>
      <c s="6" r="B16" t="n">
        <v>14</v>
      </c>
    </row>
    <row spans="1:2" r="17">
      <c s="4" r="A17" t="s">
        <v>734</v>
      </c>
      <c s="6" r="B17" t="n">
        <v>-2</v>
      </c>
    </row>
    <row spans="1:2" r="18">
      <c s="4" r="A18" t="s">
        <v>735</v>
      </c>
      <c s="6" r="B18" t="n">
        <v>0</v>
      </c>
    </row>
    <row spans="1:2" r="19">
      <c s="4" r="A19" t="s">
        <v>373</v>
      </c>
      <c s="7" r="B19" t="n">
        <v>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6</v>
      </c>
      <c s="2" r="B1" t="s">
        <v>2</v>
      </c>
      <c s="2" r="C1" t="s">
        <v>69</v>
      </c>
    </row>
    <row spans="1:3" r="2">
      <c s="3" r="A2" t="s">
        <v>274</v>
      </c>
    </row>
    <row spans="1:3" r="3">
      <c s="4" r="A3" t="s">
        <v>737</v>
      </c>
      <c s="7" r="B3" t="n">
        <v>14</v>
      </c>
      <c s="7" r="C3" t="n">
        <v>16</v>
      </c>
    </row>
    <row spans="1:3" r="4">
      <c s="4" r="A4" t="s">
        <v>277</v>
      </c>
    </row>
    <row spans="1:3" r="5">
      <c s="3" r="A5" t="s">
        <v>274</v>
      </c>
    </row>
    <row spans="1:3" r="6">
      <c s="4" r="A6" t="s">
        <v>706</v>
      </c>
      <c s="6" r="B6" t="n">
        <v>71</v>
      </c>
      <c s="6" r="C6" t="n">
        <v>71</v>
      </c>
    </row>
    <row spans="1:3" r="7">
      <c s="4" r="A7" t="s">
        <v>738</v>
      </c>
      <c s="6" r="B7" t="n">
        <v>2</v>
      </c>
      <c s="6" r="C7" t="n">
        <v>3</v>
      </c>
    </row>
    <row spans="1:3" r="8">
      <c s="4" r="A8" t="s">
        <v>737</v>
      </c>
      <c s="6" r="B8" t="n">
        <v>73</v>
      </c>
      <c s="6" r="C8" t="n">
        <v>74</v>
      </c>
    </row>
    <row spans="1:3" r="9">
      <c s="4" r="A9" t="s">
        <v>739</v>
      </c>
      <c s="6" r="B9" t="n">
        <v>34</v>
      </c>
      <c s="6" r="C9" t="n">
        <v>41</v>
      </c>
    </row>
    <row spans="1:3" r="10">
      <c s="4" r="A10" t="s">
        <v>280</v>
      </c>
    </row>
    <row spans="1:3" r="11">
      <c s="3" r="A11" t="s">
        <v>274</v>
      </c>
    </row>
    <row spans="1:3" r="12">
      <c s="4" r="A12" t="s">
        <v>706</v>
      </c>
      <c s="6" r="B12" t="n">
        <v>55</v>
      </c>
      <c s="6" r="C12" t="n">
        <v>55</v>
      </c>
    </row>
    <row spans="1:3" r="13">
      <c s="4" r="A13" t="s">
        <v>738</v>
      </c>
      <c s="6" r="B13" t="n">
        <v>2</v>
      </c>
      <c s="6" r="C13" t="n">
        <v>3</v>
      </c>
    </row>
    <row spans="1:3" r="14">
      <c s="4" r="A14" t="s">
        <v>737</v>
      </c>
      <c s="6" r="B14" t="n">
        <v>57</v>
      </c>
      <c s="6" r="C14" t="n">
        <v>58</v>
      </c>
    </row>
    <row spans="1:3" r="15">
      <c s="4" r="A15" t="s">
        <v>739</v>
      </c>
      <c s="7" r="B15" t="n">
        <v>14</v>
      </c>
      <c s="7" r="C15" t="n">
        <v>1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40</v>
      </c>
      <c s="2" r="B1" t="s">
        <v>1</v>
      </c>
    </row>
    <row spans="1:9" r="2">
      <c s="2" r="B2" t="s">
        <v>2</v>
      </c>
      <c s="2" r="C2" t="s">
        <v>26</v>
      </c>
      <c s="2" r="D2" t="s">
        <v>741</v>
      </c>
      <c s="2" r="E2" t="s">
        <v>579</v>
      </c>
      <c s="2" r="F2" t="s">
        <v>69</v>
      </c>
      <c s="2" r="G2" t="s">
        <v>742</v>
      </c>
      <c s="2" r="H2" t="s">
        <v>743</v>
      </c>
      <c s="2" r="I2" t="s">
        <v>744</v>
      </c>
    </row>
    <row spans="1:9" r="3">
      <c s="3" r="A3" t="s">
        <v>745</v>
      </c>
    </row>
    <row spans="1:9" r="4">
      <c s="4" r="A4" t="s">
        <v>118</v>
      </c>
      <c s="7" r="B4" t="n">
        <v>81000000</v>
      </c>
      <c s="7" r="C4" t="n">
        <v>30000000</v>
      </c>
    </row>
    <row spans="1:9" r="5">
      <c s="4" r="A5" t="s">
        <v>105</v>
      </c>
      <c s="10" r="B5" t="n">
        <v>12.8</v>
      </c>
      <c s="10" r="F5" t="n">
        <v>4.2</v>
      </c>
    </row>
    <row spans="1:9" r="6">
      <c s="4" r="A6" t="s">
        <v>746</v>
      </c>
      <c s="7" r="B6" t="n">
        <v>136000000</v>
      </c>
      <c s="7" r="F6" t="n">
        <v>55000000</v>
      </c>
    </row>
    <row spans="1:9" r="7">
      <c s="4" r="A7" t="s">
        <v>747</v>
      </c>
    </row>
    <row spans="1:9" r="8">
      <c s="3" r="A8" t="s">
        <v>745</v>
      </c>
    </row>
    <row spans="1:9" r="9">
      <c s="4" r="A9" t="s">
        <v>748</v>
      </c>
      <c s="7" r="D9" t="n">
        <v>100000000</v>
      </c>
    </row>
    <row spans="1:9" r="10">
      <c s="4" r="A10" t="s">
        <v>749</v>
      </c>
      <c s="7" r="D10" t="n">
        <v>150000000</v>
      </c>
    </row>
    <row spans="1:9" r="11">
      <c s="4" r="A11" t="s">
        <v>750</v>
      </c>
    </row>
    <row spans="1:9" r="12">
      <c s="3" r="A12" t="s">
        <v>745</v>
      </c>
    </row>
    <row spans="1:9" r="13">
      <c s="4" r="A13" t="s">
        <v>748</v>
      </c>
      <c s="7" r="G13" t="n">
        <v>150000000</v>
      </c>
    </row>
    <row spans="1:9" r="14">
      <c s="4" r="A14" t="s">
        <v>751</v>
      </c>
      <c s="7" r="B14" t="n">
        <v>150000000</v>
      </c>
      <c s="7" r="F14" t="n">
        <v>150000000</v>
      </c>
    </row>
    <row spans="1:9" r="15">
      <c s="4" r="A15" t="s">
        <v>752</v>
      </c>
    </row>
    <row spans="1:9" r="16">
      <c s="3" r="A16" t="s">
        <v>745</v>
      </c>
    </row>
    <row spans="1:9" r="17">
      <c s="4" r="A17" t="s">
        <v>748</v>
      </c>
      <c s="7" r="H17" t="n">
        <v>210000000</v>
      </c>
      <c s="7" r="I17" t="n">
        <v>210000000</v>
      </c>
    </row>
    <row spans="1:9" r="18">
      <c s="4" r="A18" t="s">
        <v>753</v>
      </c>
      <c s="7" r="H18" t="n">
        <v>40000000</v>
      </c>
    </row>
    <row spans="1:9" r="19">
      <c s="4" r="A19" t="s">
        <v>754</v>
      </c>
      <c s="10" r="B19" t="n">
        <v>8.6</v>
      </c>
    </row>
    <row spans="1:9" r="20">
      <c s="4" r="A20" t="s">
        <v>118</v>
      </c>
      <c s="7" r="B20" t="n">
        <v>81000000</v>
      </c>
    </row>
    <row spans="1:9" r="21">
      <c s="4" r="A21" t="s">
        <v>105</v>
      </c>
      <c s="10" r="B21" t="n">
        <v>12.8</v>
      </c>
    </row>
    <row spans="1:9" r="22">
      <c s="4" r="A22" t="s">
        <v>746</v>
      </c>
      <c s="7" r="B22" t="n">
        <v>136000000</v>
      </c>
    </row>
    <row spans="1:9" r="23">
      <c s="4" r="A23" t="s">
        <v>755</v>
      </c>
      <c s="7" r="B23" t="n">
        <v>19000000</v>
      </c>
    </row>
    <row spans="1:9" r="24">
      <c s="4" r="A24" t="s">
        <v>756</v>
      </c>
    </row>
    <row spans="1:9" r="25">
      <c s="3" r="A25" t="s">
        <v>745</v>
      </c>
    </row>
    <row spans="1:9" r="26">
      <c s="4" r="A26" t="s">
        <v>327</v>
      </c>
      <c s="4" r="B26" t="s">
        <v>524</v>
      </c>
      <c s="4" r="F26" t="s">
        <v>524</v>
      </c>
    </row>
    <row spans="1:9" r="27">
      <c s="4" r="A27" t="s">
        <v>582</v>
      </c>
      <c s="7" r="C27" t="n">
        <v>19000000</v>
      </c>
    </row>
    <row spans="1:9" r="28">
      <c s="4" r="A28" t="s">
        <v>757</v>
      </c>
    </row>
    <row spans="1:9" r="29">
      <c s="3" r="A29" t="s">
        <v>745</v>
      </c>
    </row>
    <row spans="1:9" r="30">
      <c s="4" r="A30" t="s">
        <v>327</v>
      </c>
      <c s="4" r="B30" t="s">
        <v>522</v>
      </c>
      <c s="4" r="F30" t="s">
        <v>522</v>
      </c>
    </row>
    <row spans="1:9" r="31">
      <c s="4" r="A31" t="s">
        <v>582</v>
      </c>
      <c s="7" r="E31" t="n">
        <v>55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8</v>
      </c>
      <c s="2" r="B1" t="s">
        <v>25</v>
      </c>
      <c s="2" r="D1" t="s">
        <v>1</v>
      </c>
    </row>
    <row spans="1:5" r="2">
      <c s="2" r="B2" t="s">
        <v>2</v>
      </c>
      <c s="2" r="C2" t="s">
        <v>26</v>
      </c>
      <c s="2" r="D2" t="s">
        <v>2</v>
      </c>
      <c s="2" r="E2" t="s">
        <v>26</v>
      </c>
    </row>
    <row spans="1:5" r="3">
      <c s="3" r="A3" t="s">
        <v>759</v>
      </c>
    </row>
    <row spans="1:5" r="4">
      <c s="4" r="A4" t="s">
        <v>371</v>
      </c>
      <c s="7" r="B4" t="n">
        <v>-742</v>
      </c>
      <c s="7" r="C4" t="n">
        <v>-793</v>
      </c>
      <c s="7" r="D4" t="n">
        <v>-766</v>
      </c>
      <c s="7" r="E4" t="n">
        <v>-749</v>
      </c>
    </row>
    <row spans="1:5" r="5">
      <c s="4" r="A5" t="s">
        <v>760</v>
      </c>
      <c s="6" r="B5" t="n">
        <v>-9</v>
      </c>
      <c s="6" r="C5" t="n">
        <v>12</v>
      </c>
      <c s="6" r="D5" t="n">
        <v>-3</v>
      </c>
      <c s="6" r="E5" t="n">
        <v>-57</v>
      </c>
    </row>
    <row spans="1:5" r="6">
      <c s="4" r="A6" t="s">
        <v>761</v>
      </c>
      <c s="6" r="B6" t="n">
        <v>9</v>
      </c>
      <c s="6" r="C6" t="n">
        <v>11</v>
      </c>
      <c s="6" r="D6" t="n">
        <v>27</v>
      </c>
      <c s="6" r="E6" t="n">
        <v>36</v>
      </c>
    </row>
    <row spans="1:5" r="7">
      <c s="4" r="A7" t="s">
        <v>762</v>
      </c>
      <c s="6" r="B7" t="n">
        <v>0</v>
      </c>
      <c s="6" r="C7" t="n">
        <v>23</v>
      </c>
      <c s="6" r="D7" t="n">
        <v>24</v>
      </c>
      <c s="6" r="E7" t="n">
        <v>-21</v>
      </c>
    </row>
    <row spans="1:5" r="8">
      <c s="4" r="A8" t="s">
        <v>373</v>
      </c>
      <c s="6" r="B8" t="n">
        <v>-742</v>
      </c>
      <c s="6" r="C8" t="n">
        <v>-770</v>
      </c>
      <c s="6" r="D8" t="n">
        <v>-742</v>
      </c>
      <c s="6" r="E8" t="n">
        <v>-770</v>
      </c>
    </row>
    <row spans="1:5" r="9">
      <c s="4" r="A9" t="s">
        <v>763</v>
      </c>
    </row>
    <row spans="1:5" r="10">
      <c s="3" r="A10" t="s">
        <v>759</v>
      </c>
    </row>
    <row spans="1:5" r="11">
      <c s="4" r="A11" t="s">
        <v>371</v>
      </c>
      <c s="6" r="B11" t="n">
        <v>-50</v>
      </c>
      <c s="6" r="C11" t="n">
        <v>-25</v>
      </c>
      <c s="6" r="D11" t="n">
        <v>-54</v>
      </c>
      <c s="6" r="E11" t="n">
        <v>41</v>
      </c>
    </row>
    <row spans="1:5" r="12">
      <c s="4" r="A12" t="s">
        <v>760</v>
      </c>
      <c s="6" r="B12" t="n">
        <v>-10</v>
      </c>
      <c s="6" r="C12" t="n">
        <v>13</v>
      </c>
      <c s="6" r="D12" t="n">
        <v>-6</v>
      </c>
      <c s="6" r="E12" t="n">
        <v>-54</v>
      </c>
    </row>
    <row spans="1:5" r="13">
      <c s="4" r="A13" t="s">
        <v>761</v>
      </c>
      <c s="6" r="B13" t="n">
        <v>0</v>
      </c>
      <c s="6" r="C13" t="n">
        <v>0</v>
      </c>
      <c s="6" r="D13" t="n">
        <v>0</v>
      </c>
      <c s="6" r="E13" t="n">
        <v>1</v>
      </c>
    </row>
    <row spans="1:5" r="14">
      <c s="4" r="A14" t="s">
        <v>762</v>
      </c>
      <c s="6" r="B14" t="n">
        <v>-10</v>
      </c>
      <c s="6" r="C14" t="n">
        <v>13</v>
      </c>
      <c s="6" r="D14" t="n">
        <v>-6</v>
      </c>
      <c s="6" r="E14" t="n">
        <v>-53</v>
      </c>
    </row>
    <row spans="1:5" r="15">
      <c s="4" r="A15" t="s">
        <v>373</v>
      </c>
      <c s="6" r="B15" t="n">
        <v>-60</v>
      </c>
      <c s="6" r="C15" t="n">
        <v>-12</v>
      </c>
      <c s="6" r="D15" t="n">
        <v>-60</v>
      </c>
      <c s="6" r="E15" t="n">
        <v>-12</v>
      </c>
    </row>
    <row spans="1:5" r="16">
      <c s="4" r="A16" t="s">
        <v>764</v>
      </c>
    </row>
    <row spans="1:5" r="17">
      <c s="3" r="A17" t="s">
        <v>759</v>
      </c>
    </row>
    <row spans="1:5" r="18">
      <c s="4" r="A18" t="s">
        <v>371</v>
      </c>
      <c s="6" r="B18" t="n">
        <v>-687</v>
      </c>
      <c s="6" r="C18" t="n">
        <v>-766</v>
      </c>
      <c s="6" r="D18" t="n">
        <v>-705</v>
      </c>
      <c s="6" r="E18" t="n">
        <v>-789</v>
      </c>
    </row>
    <row spans="1:5" r="19">
      <c s="4" r="A19" t="s">
        <v>760</v>
      </c>
      <c s="6" r="B19" t="n">
        <v>-2</v>
      </c>
      <c s="6" r="C19" t="n">
        <v>1</v>
      </c>
      <c s="6" r="D19" t="n">
        <v>-2</v>
      </c>
      <c s="6" r="E19" t="n">
        <v>0</v>
      </c>
    </row>
    <row spans="1:5" r="20">
      <c s="4" r="A20" t="s">
        <v>761</v>
      </c>
      <c s="6" r="B20" t="n">
        <v>9</v>
      </c>
      <c s="6" r="C20" t="n">
        <v>11</v>
      </c>
      <c s="6" r="D20" t="n">
        <v>27</v>
      </c>
      <c s="6" r="E20" t="n">
        <v>35</v>
      </c>
    </row>
    <row spans="1:5" r="21">
      <c s="4" r="A21" t="s">
        <v>762</v>
      </c>
      <c s="6" r="B21" t="n">
        <v>7</v>
      </c>
      <c s="6" r="C21" t="n">
        <v>12</v>
      </c>
      <c s="6" r="D21" t="n">
        <v>25</v>
      </c>
      <c s="6" r="E21" t="n">
        <v>35</v>
      </c>
    </row>
    <row spans="1:5" r="22">
      <c s="4" r="A22" t="s">
        <v>373</v>
      </c>
      <c s="6" r="B22" t="n">
        <v>-680</v>
      </c>
      <c s="6" r="C22" t="n">
        <v>-754</v>
      </c>
      <c s="6" r="D22" t="n">
        <v>-680</v>
      </c>
      <c s="6" r="E22" t="n">
        <v>-754</v>
      </c>
    </row>
    <row spans="1:5" r="23">
      <c s="4" r="A23" t="s">
        <v>765</v>
      </c>
    </row>
    <row spans="1:5" r="24">
      <c s="3" r="A24" t="s">
        <v>759</v>
      </c>
    </row>
    <row spans="1:5" r="25">
      <c s="4" r="A25" t="s">
        <v>371</v>
      </c>
      <c s="6" r="B25" t="n">
        <v>-5</v>
      </c>
      <c s="6" r="C25" t="n">
        <v>-2</v>
      </c>
      <c s="6" r="D25" t="n">
        <v>-7</v>
      </c>
      <c s="6" r="E25" t="n">
        <v>-1</v>
      </c>
    </row>
    <row spans="1:5" r="26">
      <c s="4" r="A26" t="s">
        <v>760</v>
      </c>
      <c s="6" r="B26" t="n">
        <v>3</v>
      </c>
      <c s="6" r="C26" t="n">
        <v>-2</v>
      </c>
      <c s="6" r="D26" t="n">
        <v>5</v>
      </c>
      <c s="6" r="E26" t="n">
        <v>-3</v>
      </c>
    </row>
    <row spans="1:5" r="27">
      <c s="4" r="A27" t="s">
        <v>761</v>
      </c>
      <c s="6" r="B27" t="n">
        <v>0</v>
      </c>
      <c s="6" r="C27" t="n">
        <v>0</v>
      </c>
      <c s="6" r="D27" t="n">
        <v>0</v>
      </c>
      <c s="6" r="E27" t="n">
        <v>0</v>
      </c>
    </row>
    <row spans="1:5" r="28">
      <c s="4" r="A28" t="s">
        <v>762</v>
      </c>
      <c s="6" r="B28" t="n">
        <v>3</v>
      </c>
      <c s="6" r="C28" t="n">
        <v>-2</v>
      </c>
      <c s="6" r="D28" t="n">
        <v>5</v>
      </c>
      <c s="6" r="E28" t="n">
        <v>-3</v>
      </c>
    </row>
    <row spans="1:5" r="29">
      <c s="4" r="A29" t="s">
        <v>373</v>
      </c>
      <c s="7" r="B29" t="n">
        <v>-2</v>
      </c>
      <c s="7" r="C29" t="n">
        <v>-4</v>
      </c>
      <c s="7" r="D29" t="n">
        <v>-2</v>
      </c>
      <c s="7" r="E29" t="n">
        <v>-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6</v>
      </c>
      <c s="2" r="B1" t="s">
        <v>25</v>
      </c>
      <c s="2" r="D1" t="s">
        <v>1</v>
      </c>
    </row>
    <row spans="1:5" r="2">
      <c s="2" r="B2" t="s">
        <v>2</v>
      </c>
      <c s="2" r="C2" t="s">
        <v>26</v>
      </c>
      <c s="2" r="D2" t="s">
        <v>2</v>
      </c>
      <c s="2" r="E2" t="s">
        <v>26</v>
      </c>
    </row>
    <row spans="1:5" r="3">
      <c s="3" r="A3" t="s">
        <v>767</v>
      </c>
    </row>
    <row spans="1:5" r="4">
      <c s="4" r="A4" t="s">
        <v>768</v>
      </c>
      <c s="7" r="B4" t="n">
        <v>9</v>
      </c>
      <c s="7" r="C4" t="n">
        <v>11</v>
      </c>
      <c s="7" r="D4" t="n">
        <v>27</v>
      </c>
      <c s="7" r="E4" t="n">
        <v>36</v>
      </c>
    </row>
    <row spans="1:5" r="5">
      <c s="4" r="A5" t="s">
        <v>764</v>
      </c>
    </row>
    <row spans="1:5" r="6">
      <c s="3" r="A6" t="s">
        <v>767</v>
      </c>
    </row>
    <row spans="1:5" r="7">
      <c s="4" r="A7" t="s">
        <v>768</v>
      </c>
      <c s="6" r="B7" t="n">
        <v>9</v>
      </c>
      <c s="6" r="C7" t="n">
        <v>11</v>
      </c>
      <c s="6" r="D7" t="n">
        <v>27</v>
      </c>
      <c s="6" r="E7" t="n">
        <v>35</v>
      </c>
    </row>
    <row spans="1:5" r="8">
      <c s="4" r="A8" t="s">
        <v>763</v>
      </c>
    </row>
    <row spans="1:5" r="9">
      <c s="3" r="A9" t="s">
        <v>767</v>
      </c>
    </row>
    <row spans="1:5" r="10">
      <c s="4" r="A10" t="s">
        <v>768</v>
      </c>
      <c s="6" r="B10" t="n">
        <v>0</v>
      </c>
      <c s="6" r="C10" t="n">
        <v>0</v>
      </c>
      <c s="6" r="D10" t="n">
        <v>0</v>
      </c>
      <c s="6" r="E10" t="n">
        <v>1</v>
      </c>
    </row>
    <row spans="1:5" r="11">
      <c s="4" r="A11" t="s">
        <v>769</v>
      </c>
    </row>
    <row spans="1:5" r="12">
      <c s="3" r="A12" t="s">
        <v>767</v>
      </c>
    </row>
    <row spans="1:5" r="13">
      <c s="4" r="A13" t="s">
        <v>768</v>
      </c>
      <c s="6" r="B13" t="n">
        <v>9</v>
      </c>
      <c s="6" r="D13" t="n">
        <v>27</v>
      </c>
      <c s="6" r="E13" t="n">
        <v>-36</v>
      </c>
    </row>
    <row spans="1:5" r="14">
      <c s="4" r="A14" t="s">
        <v>770</v>
      </c>
    </row>
    <row spans="1:5" r="15">
      <c s="3" r="A15" t="s">
        <v>767</v>
      </c>
    </row>
    <row spans="1:5" r="16">
      <c s="4" r="A16" t="s">
        <v>771</v>
      </c>
      <c s="6" r="C16" t="n">
        <v>-1</v>
      </c>
      <c s="6" r="E16" t="n">
        <v>-1</v>
      </c>
    </row>
    <row spans="1:5" r="17">
      <c s="4" r="A17" t="s">
        <v>772</v>
      </c>
    </row>
    <row spans="1:5" r="18">
      <c s="3" r="A18" t="s">
        <v>767</v>
      </c>
    </row>
    <row spans="1:5" r="19">
      <c s="4" r="A19" t="s">
        <v>773</v>
      </c>
      <c s="6" r="B19" t="n">
        <v>9</v>
      </c>
      <c s="6" r="C19" t="n">
        <v>12</v>
      </c>
      <c s="6" r="D19" t="n">
        <v>27</v>
      </c>
      <c s="6" r="E19" t="n">
        <v>36</v>
      </c>
    </row>
    <row spans="1:5" r="20">
      <c s="4" r="A20" t="s">
        <v>774</v>
      </c>
    </row>
    <row spans="1:5" r="21">
      <c s="3" r="A21" t="s">
        <v>767</v>
      </c>
    </row>
    <row spans="1:5" r="22">
      <c s="4" r="A22" t="s">
        <v>773</v>
      </c>
      <c s="6" r="B22" t="n">
        <v>9</v>
      </c>
      <c s="6" r="C22" t="n">
        <v>11</v>
      </c>
      <c s="6" r="D22" t="n">
        <v>27</v>
      </c>
      <c s="6" r="E22" t="n">
        <v>35</v>
      </c>
    </row>
    <row spans="1:5" r="23">
      <c s="4" r="A23" t="s">
        <v>775</v>
      </c>
      <c s="7" r="B23" t="n">
        <v>0</v>
      </c>
      <c s="6" r="C23" t="n">
        <v>0</v>
      </c>
      <c s="7" r="D23" t="n">
        <v>0</v>
      </c>
      <c s="6" r="E23" t="n">
        <v>0</v>
      </c>
    </row>
    <row spans="1:5" r="24">
      <c s="4" r="A24" t="s">
        <v>768</v>
      </c>
      <c s="7" r="C24" t="n">
        <v>11</v>
      </c>
      <c s="6" r="E24" t="n">
        <v>35</v>
      </c>
    </row>
    <row spans="1:5" r="25">
      <c s="4" r="A25" t="s">
        <v>776</v>
      </c>
    </row>
    <row spans="1:5" r="26">
      <c s="3" r="A26" t="s">
        <v>767</v>
      </c>
    </row>
    <row spans="1:5" r="27">
      <c s="4" r="A27" t="s">
        <v>773</v>
      </c>
      <c s="6" r="E27" t="n">
        <v>1</v>
      </c>
    </row>
    <row spans="1:5" r="28">
      <c s="4" r="A28" t="s">
        <v>777</v>
      </c>
    </row>
    <row spans="1:5" r="29">
      <c s="3" r="A29" t="s">
        <v>767</v>
      </c>
    </row>
    <row spans="1:5" r="30">
      <c s="4" r="A30" t="s">
        <v>773</v>
      </c>
      <c s="6" r="E30" t="n">
        <v>1</v>
      </c>
    </row>
    <row spans="1:5" r="31">
      <c s="4" r="A31" t="s">
        <v>775</v>
      </c>
      <c s="6" r="E31" t="n">
        <v>0</v>
      </c>
    </row>
    <row spans="1:5" r="32">
      <c s="4" r="A32" t="s">
        <v>768</v>
      </c>
      <c s="7" r="E32" t="n">
        <v>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778</v>
      </c>
      <c s="2" r="B1" t="s">
        <v>25</v>
      </c>
      <c s="2" r="D1" t="s">
        <v>1</v>
      </c>
    </row>
    <row spans="1:5" r="2">
      <c s="2" r="B2" t="s">
        <v>355</v>
      </c>
      <c s="2" r="C2" t="s">
        <v>383</v>
      </c>
      <c s="2" r="D2" t="s">
        <v>366</v>
      </c>
      <c s="2" r="E2" t="s">
        <v>383</v>
      </c>
    </row>
    <row spans="1:5" r="3">
      <c s="4" r="A3" t="s">
        <v>369</v>
      </c>
      <c s="6" r="D3" t="n">
        <v>2</v>
      </c>
    </row>
    <row spans="1:5" r="4">
      <c s="4" r="A4" t="s">
        <v>779</v>
      </c>
      <c s="7" r="B4" t="n">
        <v>841</v>
      </c>
      <c s="7" r="C4" t="n">
        <v>909</v>
      </c>
      <c s="7" r="D4" t="n">
        <v>2471</v>
      </c>
      <c s="7" r="E4" t="n">
        <v>2652</v>
      </c>
    </row>
    <row spans="1:5" r="5">
      <c s="4" r="A5" t="s">
        <v>374</v>
      </c>
    </row>
    <row spans="1:5" r="6">
      <c s="4" r="A6" t="s">
        <v>779</v>
      </c>
      <c s="6" r="B6" t="n">
        <v>623</v>
      </c>
      <c s="6" r="C6" t="n">
        <v>682</v>
      </c>
      <c s="6" r="D6" t="n">
        <v>1846</v>
      </c>
      <c s="6" r="E6" t="n">
        <v>2020</v>
      </c>
    </row>
    <row spans="1:5" r="7">
      <c s="4" r="A7" t="s">
        <v>375</v>
      </c>
    </row>
    <row spans="1:5" r="8">
      <c s="4" r="A8" t="s">
        <v>779</v>
      </c>
      <c s="6" r="B8" t="n">
        <v>218</v>
      </c>
      <c s="6" r="C8" t="n">
        <v>227</v>
      </c>
      <c s="6" r="D8" t="n">
        <v>625</v>
      </c>
      <c s="6" r="E8" t="n">
        <v>632</v>
      </c>
    </row>
    <row spans="1:5" r="9">
      <c s="4" r="A9" t="s">
        <v>780</v>
      </c>
    </row>
    <row spans="1:5" r="10">
      <c s="4" r="A10" t="s">
        <v>779</v>
      </c>
      <c s="6" r="B10" t="n">
        <v>640</v>
      </c>
      <c s="6" r="C10" t="n">
        <v>705</v>
      </c>
      <c s="6" r="D10" t="n">
        <v>1904</v>
      </c>
      <c s="6" r="E10" t="n">
        <v>2089</v>
      </c>
    </row>
    <row spans="1:5" r="11">
      <c s="4" r="A11" t="s">
        <v>781</v>
      </c>
    </row>
    <row spans="1:5" r="12">
      <c s="4" r="A12" t="s">
        <v>779</v>
      </c>
      <c s="6" r="B12" t="n">
        <v>227</v>
      </c>
      <c s="6" r="C12" t="n">
        <v>233</v>
      </c>
      <c s="6" r="D12" t="n">
        <v>648</v>
      </c>
      <c s="6" r="E12" t="n">
        <v>653</v>
      </c>
    </row>
    <row spans="1:5" r="13">
      <c s="4" r="A13" t="s">
        <v>782</v>
      </c>
    </row>
    <row spans="1:5" r="14">
      <c s="4" r="A14" t="s">
        <v>779</v>
      </c>
      <c s="6" r="B14" t="n">
        <v>-26</v>
      </c>
      <c s="6" r="C14" t="n">
        <v>-29</v>
      </c>
      <c s="6" r="D14" t="n">
        <v>-81</v>
      </c>
      <c s="6" r="E14" t="n">
        <v>-90</v>
      </c>
    </row>
    <row spans="1:5" r="15">
      <c s="4" r="A15" t="s">
        <v>783</v>
      </c>
    </row>
    <row spans="1:5" r="16">
      <c s="4" r="A16" t="s">
        <v>779</v>
      </c>
      <c s="6" r="B16" t="n">
        <v>17</v>
      </c>
      <c s="6" r="C16" t="n">
        <v>23</v>
      </c>
      <c s="6" r="D16" t="n">
        <v>58</v>
      </c>
      <c s="6" r="E16" t="n">
        <v>69</v>
      </c>
    </row>
    <row spans="1:5" r="17">
      <c s="4" r="A17" t="s">
        <v>784</v>
      </c>
    </row>
    <row spans="1:5" r="18">
      <c s="4" r="A18" t="s">
        <v>779</v>
      </c>
      <c s="7" r="B18" t="n">
        <v>9</v>
      </c>
      <c s="7" r="C18" t="n">
        <v>6</v>
      </c>
      <c s="7" r="D18" t="n">
        <v>23</v>
      </c>
      <c s="7" r="E18" t="n">
        <v>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5</v>
      </c>
      <c s="2" r="B1" t="s">
        <v>25</v>
      </c>
      <c s="2" r="D1" t="s">
        <v>1</v>
      </c>
    </row>
    <row spans="1:5" r="2">
      <c s="2" r="B2" t="s">
        <v>2</v>
      </c>
      <c s="2" r="C2" t="s">
        <v>26</v>
      </c>
      <c s="2" r="D2" t="s">
        <v>2</v>
      </c>
      <c s="2" r="E2" t="s">
        <v>26</v>
      </c>
    </row>
    <row spans="1:5" r="3">
      <c s="3" r="A3" t="s">
        <v>786</v>
      </c>
    </row>
    <row spans="1:5" r="4">
      <c s="4" r="A4" t="s">
        <v>37</v>
      </c>
      <c s="7" r="B4" t="n">
        <v>-20</v>
      </c>
      <c s="7" r="C4" t="n">
        <v>-38</v>
      </c>
      <c s="7" r="D4" t="n">
        <v>-63</v>
      </c>
      <c s="7" r="E4" t="n">
        <v>-78</v>
      </c>
    </row>
    <row spans="1:5" r="5">
      <c s="4" r="A5" t="s">
        <v>39</v>
      </c>
      <c s="6" r="B5" t="n">
        <v>-8</v>
      </c>
      <c s="6" r="C5" t="n">
        <v>-6</v>
      </c>
      <c s="6" r="D5" t="n">
        <v>-22</v>
      </c>
      <c s="6" r="E5" t="n">
        <v>-19</v>
      </c>
    </row>
    <row spans="1:5" r="6">
      <c s="4" r="A6" t="s">
        <v>443</v>
      </c>
      <c s="6" r="D6" t="n">
        <v>-48</v>
      </c>
      <c s="6" r="E6" t="n">
        <v>-49</v>
      </c>
    </row>
    <row spans="1:5" r="7">
      <c s="4" r="A7" t="s">
        <v>98</v>
      </c>
      <c s="6" r="B7" t="n">
        <v>-1</v>
      </c>
      <c s="6" r="C7" t="n">
        <v>-1</v>
      </c>
      <c s="6" r="D7" t="n">
        <v>-2</v>
      </c>
      <c s="6" r="E7" t="n">
        <v>-2</v>
      </c>
    </row>
    <row spans="1:5" r="8">
      <c s="4" r="A8" t="s">
        <v>32</v>
      </c>
      <c s="6" r="B8" t="n">
        <v>-6</v>
      </c>
      <c s="6" r="C8" t="n">
        <v>-9</v>
      </c>
      <c s="6" r="D8" t="n">
        <v>-9</v>
      </c>
      <c s="6" r="E8" t="n">
        <v>-15</v>
      </c>
    </row>
    <row spans="1:5" r="9">
      <c s="4" r="A9" t="s">
        <v>45</v>
      </c>
      <c s="6" r="B9" t="n">
        <v>42</v>
      </c>
      <c s="6" r="C9" t="n">
        <v>15</v>
      </c>
      <c s="6" r="D9" t="n">
        <v>103</v>
      </c>
      <c s="6" r="E9" t="n">
        <v>86</v>
      </c>
    </row>
    <row spans="1:5" r="10">
      <c s="4" r="A10" t="s">
        <v>787</v>
      </c>
    </row>
    <row spans="1:5" r="11">
      <c s="3" r="A11" t="s">
        <v>786</v>
      </c>
    </row>
    <row spans="1:5" r="12">
      <c s="4" r="A12" t="s">
        <v>788</v>
      </c>
      <c s="6" r="B12" t="n">
        <v>99</v>
      </c>
      <c s="6" r="C12" t="n">
        <v>89</v>
      </c>
      <c s="6" r="D12" t="n">
        <v>255</v>
      </c>
      <c s="6" r="E12" t="n">
        <v>257</v>
      </c>
    </row>
    <row spans="1:5" r="13">
      <c s="4" r="A13" t="s">
        <v>780</v>
      </c>
    </row>
    <row spans="1:5" r="14">
      <c s="3" r="A14" t="s">
        <v>786</v>
      </c>
    </row>
    <row spans="1:5" r="15">
      <c s="4" r="A15" t="s">
        <v>788</v>
      </c>
      <c s="6" r="B15" t="n">
        <v>61</v>
      </c>
      <c s="6" r="C15" t="n">
        <v>58</v>
      </c>
      <c s="6" r="D15" t="n">
        <v>169</v>
      </c>
      <c s="6" r="E15" t="n">
        <v>171</v>
      </c>
    </row>
    <row spans="1:5" r="16">
      <c s="4" r="A16" t="s">
        <v>781</v>
      </c>
    </row>
    <row spans="1:5" r="17">
      <c s="3" r="A17" t="s">
        <v>786</v>
      </c>
    </row>
    <row spans="1:5" r="18">
      <c s="4" r="A18" t="s">
        <v>788</v>
      </c>
      <c s="6" r="B18" t="n">
        <v>38</v>
      </c>
      <c s="6" r="C18" t="n">
        <v>31</v>
      </c>
      <c s="6" r="D18" t="n">
        <v>86</v>
      </c>
      <c s="6" r="E18" t="n">
        <v>86</v>
      </c>
    </row>
    <row spans="1:5" r="19">
      <c s="4" r="A19" t="s">
        <v>789</v>
      </c>
    </row>
    <row spans="1:5" r="20">
      <c s="3" r="A20" t="s">
        <v>786</v>
      </c>
    </row>
    <row spans="1:5" r="21">
      <c s="4" r="A21" t="s">
        <v>790</v>
      </c>
      <c s="6" r="B21" t="n">
        <v>-3</v>
      </c>
      <c s="6" r="C21" t="n">
        <v>-2</v>
      </c>
      <c s="6" r="D21" t="n">
        <v>-2</v>
      </c>
      <c s="6" r="E21" t="n">
        <v>-4</v>
      </c>
    </row>
    <row spans="1:5" r="22">
      <c s="4" r="A22" t="s">
        <v>37</v>
      </c>
      <c s="6" r="B22" t="n">
        <v>-20</v>
      </c>
      <c s="6" r="C22" t="n">
        <v>-38</v>
      </c>
      <c s="6" r="D22" t="n">
        <v>-63</v>
      </c>
      <c s="6" r="E22" t="n">
        <v>-78</v>
      </c>
    </row>
    <row spans="1:5" r="23">
      <c s="4" r="A23" t="s">
        <v>39</v>
      </c>
      <c s="6" r="B23" t="n">
        <v>-8</v>
      </c>
      <c s="6" r="C23" t="n">
        <v>-6</v>
      </c>
      <c s="6" r="D23" t="n">
        <v>-22</v>
      </c>
      <c s="6" r="E23" t="n">
        <v>-19</v>
      </c>
    </row>
    <row spans="1:5" r="24">
      <c s="4" r="A24" t="s">
        <v>443</v>
      </c>
      <c s="6" r="B24" t="n">
        <v>-17</v>
      </c>
      <c s="6" r="C24" t="n">
        <v>-17</v>
      </c>
      <c s="6" r="D24" t="n">
        <v>-48</v>
      </c>
      <c s="6" r="E24" t="n">
        <v>-49</v>
      </c>
    </row>
    <row spans="1:5" r="25">
      <c s="4" r="A25" t="s">
        <v>98</v>
      </c>
      <c s="6" r="B25" t="n">
        <v>-1</v>
      </c>
      <c s="6" r="C25" t="n">
        <v>-1</v>
      </c>
      <c s="6" r="D25" t="n">
        <v>-2</v>
      </c>
      <c s="6" r="E25" t="n">
        <v>-2</v>
      </c>
    </row>
    <row spans="1:5" r="26">
      <c s="4" r="A26" t="s">
        <v>791</v>
      </c>
      <c s="6" r="B26" t="n">
        <v>-2</v>
      </c>
      <c s="6" r="C26" t="n">
        <v>-1</v>
      </c>
      <c s="6" r="D26" t="n">
        <v>-6</v>
      </c>
      <c s="6" r="E26" t="n">
        <v>-4</v>
      </c>
    </row>
    <row spans="1:5" r="27">
      <c s="4" r="A27" t="s">
        <v>32</v>
      </c>
      <c s="7" r="B27" t="n">
        <v>-6</v>
      </c>
      <c s="7" r="C27" t="n">
        <v>-9</v>
      </c>
      <c s="7" r="D27" t="n">
        <v>-9</v>
      </c>
      <c s="7" r="E27" t="n">
        <v>-1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2</v>
      </c>
      <c s="2" r="B1" t="s">
        <v>2</v>
      </c>
      <c s="2" r="C1" t="s">
        <v>69</v>
      </c>
    </row>
    <row spans="1:3" r="2">
      <c s="3" r="A2" t="s">
        <v>786</v>
      </c>
    </row>
    <row spans="1:3" r="3">
      <c s="4" r="A3" t="s">
        <v>79</v>
      </c>
      <c s="7" r="B3" t="n">
        <v>2084</v>
      </c>
      <c s="7" r="C3" t="n">
        <v>2195</v>
      </c>
    </row>
    <row spans="1:3" r="4">
      <c s="4" r="A4" t="s">
        <v>787</v>
      </c>
    </row>
    <row spans="1:3" r="5">
      <c s="3" r="A5" t="s">
        <v>786</v>
      </c>
    </row>
    <row spans="1:3" r="6">
      <c s="4" r="A6" t="s">
        <v>79</v>
      </c>
      <c s="6" r="B6" t="n">
        <v>1932</v>
      </c>
      <c s="6" r="C6" t="n">
        <v>2017</v>
      </c>
    </row>
    <row spans="1:3" r="7">
      <c s="4" r="A7" t="s">
        <v>780</v>
      </c>
    </row>
    <row spans="1:3" r="8">
      <c s="3" r="A8" t="s">
        <v>786</v>
      </c>
    </row>
    <row spans="1:3" r="9">
      <c s="4" r="A9" t="s">
        <v>79</v>
      </c>
      <c s="6" r="B9" t="n">
        <v>1488</v>
      </c>
      <c s="6" r="C9" t="n">
        <v>1569</v>
      </c>
    </row>
    <row spans="1:3" r="10">
      <c s="4" r="A10" t="s">
        <v>781</v>
      </c>
    </row>
    <row spans="1:3" r="11">
      <c s="3" r="A11" t="s">
        <v>786</v>
      </c>
    </row>
    <row spans="1:3" r="12">
      <c s="4" r="A12" t="s">
        <v>79</v>
      </c>
      <c s="6" r="B12" t="n">
        <v>444</v>
      </c>
      <c s="6" r="C12" t="n">
        <v>448</v>
      </c>
    </row>
    <row spans="1:3" r="13">
      <c s="4" r="A13" t="s">
        <v>793</v>
      </c>
    </row>
    <row spans="1:3" r="14">
      <c s="3" r="A14" t="s">
        <v>786</v>
      </c>
    </row>
    <row spans="1:3" r="15">
      <c s="4" r="A15" t="s">
        <v>79</v>
      </c>
      <c s="6" r="B15" t="n">
        <v>374</v>
      </c>
      <c s="6" r="C15" t="n">
        <v>434</v>
      </c>
    </row>
    <row spans="1:3" r="16">
      <c s="4" r="A16" t="s">
        <v>789</v>
      </c>
    </row>
    <row spans="1:3" r="17">
      <c s="3" r="A17" t="s">
        <v>786</v>
      </c>
    </row>
    <row spans="1:3" r="18">
      <c s="4" r="A18" t="s">
        <v>794</v>
      </c>
      <c s="7" r="B18" t="n">
        <v>-222</v>
      </c>
      <c s="7" r="C18" t="n">
        <v>-25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95</v>
      </c>
      <c s="2" r="B1" t="s">
        <v>1</v>
      </c>
    </row>
    <row spans="1:4" r="2">
      <c s="2" r="B2" t="s">
        <v>2</v>
      </c>
      <c s="2" r="C2" t="s">
        <v>26</v>
      </c>
      <c s="2" r="D2" t="s">
        <v>69</v>
      </c>
    </row>
    <row spans="1:4" r="3">
      <c s="3" r="A3" t="s">
        <v>796</v>
      </c>
    </row>
    <row spans="1:4" r="4">
      <c s="4" r="A4" t="s">
        <v>797</v>
      </c>
      <c s="4" r="B4" t="s">
        <v>563</v>
      </c>
    </row>
    <row spans="1:4" r="5">
      <c s="4" r="A5" t="s">
        <v>798</v>
      </c>
      <c s="4" r="B5" t="s">
        <v>341</v>
      </c>
    </row>
    <row spans="1:4" r="6">
      <c s="4" r="A6" t="s">
        <v>799</v>
      </c>
      <c s="7" r="B6" t="n">
        <v>29</v>
      </c>
    </row>
    <row spans="1:4" r="7">
      <c s="4" r="A7" t="s">
        <v>800</v>
      </c>
    </row>
    <row spans="1:4" r="8">
      <c s="3" r="A8" t="s">
        <v>796</v>
      </c>
    </row>
    <row spans="1:4" r="9">
      <c s="4" r="A9" t="s">
        <v>801</v>
      </c>
      <c s="6" r="B9" t="n">
        <v>601</v>
      </c>
      <c s="7" r="D9" t="n">
        <v>631</v>
      </c>
    </row>
    <row spans="1:4" r="10">
      <c s="4" r="A10" t="s">
        <v>802</v>
      </c>
      <c s="6" r="B10" t="n">
        <v>18</v>
      </c>
      <c s="7" r="C10" t="n">
        <v>37</v>
      </c>
    </row>
    <row spans="1:4" r="11">
      <c s="4" r="A11" t="s">
        <v>803</v>
      </c>
    </row>
    <row spans="1:4" r="12">
      <c s="3" r="A12" t="s">
        <v>796</v>
      </c>
    </row>
    <row spans="1:4" r="13">
      <c s="4" r="A13" t="s">
        <v>804</v>
      </c>
      <c s="7" r="B13" t="n">
        <v>24</v>
      </c>
      <c s="7" r="D13" t="n">
        <v>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5</v>
      </c>
      <c s="2" r="B1" t="s">
        <v>25</v>
      </c>
      <c s="2" r="D1" t="s">
        <v>1</v>
      </c>
    </row>
    <row spans="1:5" r="2">
      <c s="2" r="B2" t="s">
        <v>2</v>
      </c>
      <c s="2" r="C2" t="s">
        <v>26</v>
      </c>
      <c s="2" r="D2" t="s">
        <v>2</v>
      </c>
      <c s="2" r="E2" t="s">
        <v>26</v>
      </c>
    </row>
    <row spans="1:5" r="3">
      <c s="3" r="A3" t="s">
        <v>28</v>
      </c>
    </row>
    <row spans="1:5" r="4">
      <c s="4" r="A4" t="s">
        <v>28</v>
      </c>
      <c s="7" r="B4" t="n">
        <v>841</v>
      </c>
      <c s="7" r="C4" t="n">
        <v>909</v>
      </c>
      <c s="7" r="D4" t="n">
        <v>2471</v>
      </c>
      <c s="7" r="E4" t="n">
        <v>2652</v>
      </c>
    </row>
    <row spans="1:5" r="5">
      <c s="4" r="A5" t="s">
        <v>29</v>
      </c>
      <c s="6" r="B5" t="n">
        <v>-714</v>
      </c>
      <c s="6" r="C5" t="n">
        <v>-785</v>
      </c>
      <c s="6" r="D5" t="n">
        <v>-2119</v>
      </c>
      <c s="6" r="E5" t="n">
        <v>-2298</v>
      </c>
    </row>
    <row spans="1:5" r="6">
      <c s="4" r="A6" t="s">
        <v>30</v>
      </c>
      <c s="6" r="B6" t="n">
        <v>127</v>
      </c>
      <c s="6" r="C6" t="n">
        <v>124</v>
      </c>
      <c s="6" r="D6" t="n">
        <v>352</v>
      </c>
      <c s="6" r="E6" t="n">
        <v>354</v>
      </c>
    </row>
    <row spans="1:5" r="7">
      <c s="4" r="A7" t="s">
        <v>31</v>
      </c>
      <c s="6" r="B7" t="n">
        <v>-59</v>
      </c>
      <c s="6" r="C7" t="n">
        <v>-65</v>
      </c>
      <c s="6" r="D7" t="n">
        <v>-175</v>
      </c>
      <c s="6" r="E7" t="n">
        <v>-187</v>
      </c>
    </row>
    <row spans="1:5" r="8">
      <c s="4" r="A8" t="s">
        <v>32</v>
      </c>
      <c s="6" r="B8" t="n">
        <v>-6</v>
      </c>
      <c s="6" r="C8" t="n">
        <v>-9</v>
      </c>
      <c s="6" r="D8" t="n">
        <v>-9</v>
      </c>
      <c s="6" r="E8" t="n">
        <v>-15</v>
      </c>
    </row>
    <row spans="1:5" r="9">
      <c s="4" r="A9" t="s">
        <v>33</v>
      </c>
      <c s="6" r="B9" t="n">
        <v>0</v>
      </c>
      <c s="6" r="C9" t="n">
        <v>1</v>
      </c>
      <c s="6" r="D9" t="n">
        <v>-3</v>
      </c>
      <c s="6" r="E9" t="n">
        <v>2</v>
      </c>
    </row>
    <row spans="1:5" r="10">
      <c s="4" r="A10" t="s">
        <v>806</v>
      </c>
      <c s="6" r="B10" t="n">
        <v>62</v>
      </c>
      <c s="6" r="C10" t="n">
        <v>51</v>
      </c>
      <c s="6" r="D10" t="n">
        <v>165</v>
      </c>
      <c s="6" r="E10" t="n">
        <v>154</v>
      </c>
    </row>
    <row spans="1:5" r="11">
      <c s="4" r="A11" t="s">
        <v>35</v>
      </c>
      <c s="6" r="B11" t="n">
        <v>0</v>
      </c>
      <c s="6" r="C11" t="n">
        <v>-1</v>
      </c>
      <c s="6" r="D11" t="n">
        <v>-1</v>
      </c>
      <c s="6" r="E11" t="n">
        <v>3</v>
      </c>
    </row>
    <row spans="1:5" r="12">
      <c s="4" r="A12" t="s">
        <v>36</v>
      </c>
      <c s="6" r="B12" t="n">
        <v>9</v>
      </c>
      <c s="6" r="C12" t="n">
        <v>10</v>
      </c>
      <c s="6" r="D12" t="n">
        <v>26</v>
      </c>
      <c s="6" r="E12" t="n">
        <v>28</v>
      </c>
    </row>
    <row spans="1:5" r="13">
      <c s="4" r="A13" t="s">
        <v>807</v>
      </c>
      <c s="6" r="B13" t="n">
        <v>-20</v>
      </c>
      <c s="6" r="C13" t="n">
        <v>-38</v>
      </c>
      <c s="6" r="D13" t="n">
        <v>-63</v>
      </c>
      <c s="6" r="E13" t="n">
        <v>-78</v>
      </c>
    </row>
    <row spans="1:5" r="14">
      <c s="4" r="A14" t="s">
        <v>808</v>
      </c>
      <c s="6" r="B14" t="n">
        <v>51</v>
      </c>
      <c s="6" r="C14" t="n">
        <v>22</v>
      </c>
      <c s="6" r="D14" t="n">
        <v>127</v>
      </c>
      <c s="6" r="E14" t="n">
        <v>107</v>
      </c>
    </row>
    <row spans="1:5" r="15">
      <c s="4" r="A15" t="s">
        <v>39</v>
      </c>
      <c s="6" r="B15" t="n">
        <v>-8</v>
      </c>
      <c s="6" r="C15" t="n">
        <v>-6</v>
      </c>
      <c s="6" r="D15" t="n">
        <v>-22</v>
      </c>
      <c s="6" r="E15" t="n">
        <v>-19</v>
      </c>
    </row>
    <row spans="1:5" r="16">
      <c s="4" r="A16" t="s">
        <v>809</v>
      </c>
      <c s="6" r="B16" t="n">
        <v>0</v>
      </c>
      <c s="6" r="C16" t="n">
        <v>0</v>
      </c>
      <c s="6" r="D16" t="n">
        <v>0</v>
      </c>
      <c s="6" r="E16" t="n">
        <v>0</v>
      </c>
    </row>
    <row spans="1:5" r="17">
      <c s="4" r="A17" t="s">
        <v>810</v>
      </c>
      <c s="6" r="B17" t="n">
        <v>43</v>
      </c>
      <c s="6" r="C17" t="n">
        <v>16</v>
      </c>
      <c s="6" r="D17" t="n">
        <v>105</v>
      </c>
      <c s="6" r="E17" t="n">
        <v>88</v>
      </c>
    </row>
    <row spans="1:5" r="18">
      <c s="4" r="A18" t="s">
        <v>811</v>
      </c>
      <c s="6" r="B18" t="n">
        <v>-1</v>
      </c>
      <c s="6" r="C18" t="n">
        <v>-2</v>
      </c>
      <c s="6" r="D18" t="n">
        <v>-4</v>
      </c>
      <c s="6" r="E18" t="n">
        <v>-1</v>
      </c>
    </row>
    <row spans="1:5" r="19">
      <c s="4" r="A19" t="s">
        <v>57</v>
      </c>
      <c s="6" r="B19" t="n">
        <v>42</v>
      </c>
      <c s="6" r="C19" t="n">
        <v>14</v>
      </c>
      <c s="6" r="D19" t="n">
        <v>101</v>
      </c>
      <c s="6" r="E19" t="n">
        <v>87</v>
      </c>
    </row>
    <row spans="1:5" r="20">
      <c s="4" r="A20" t="s">
        <v>43</v>
      </c>
      <c s="6" r="B20" t="n">
        <v>-1</v>
      </c>
      <c s="6" r="C20" t="n">
        <v>-1</v>
      </c>
      <c s="6" r="D20" t="n">
        <v>-2</v>
      </c>
      <c s="6" r="E20" t="n">
        <v>-2</v>
      </c>
    </row>
    <row spans="1:5" r="21">
      <c s="4" r="A21" t="s">
        <v>44</v>
      </c>
      <c s="6" r="B21" t="n">
        <v>41</v>
      </c>
      <c s="6" r="C21" t="n">
        <v>13</v>
      </c>
      <c s="6" r="D21" t="n">
        <v>99</v>
      </c>
      <c s="6" r="E21" t="n">
        <v>85</v>
      </c>
    </row>
    <row spans="1:5" r="22">
      <c s="4" r="A22" t="s">
        <v>812</v>
      </c>
    </row>
    <row spans="1:5" r="23">
      <c s="3" r="A23" t="s">
        <v>28</v>
      </c>
    </row>
    <row spans="1:5" r="24">
      <c s="4" r="A24" t="s">
        <v>28</v>
      </c>
      <c s="6" r="B24" t="n">
        <v>-44</v>
      </c>
      <c s="6" r="C24" t="n">
        <v>-53</v>
      </c>
      <c s="6" r="D24" t="n">
        <v>-131</v>
      </c>
      <c s="6" r="E24" t="n">
        <v>-147</v>
      </c>
    </row>
    <row spans="1:5" r="25">
      <c s="4" r="A25" t="s">
        <v>29</v>
      </c>
      <c s="6" r="B25" t="n">
        <v>44</v>
      </c>
      <c s="6" r="C25" t="n">
        <v>53</v>
      </c>
      <c s="6" r="D25" t="n">
        <v>131</v>
      </c>
      <c s="6" r="E25" t="n">
        <v>147</v>
      </c>
    </row>
    <row spans="1:5" r="26">
      <c s="4" r="A26" t="s">
        <v>30</v>
      </c>
      <c s="6" r="B26" t="n">
        <v>0</v>
      </c>
      <c s="6" r="C26" t="n">
        <v>0</v>
      </c>
      <c s="6" r="D26" t="n">
        <v>0</v>
      </c>
      <c s="6" r="E26" t="n">
        <v>0</v>
      </c>
    </row>
    <row spans="1:5" r="27">
      <c s="4" r="A27" t="s">
        <v>31</v>
      </c>
      <c s="6" r="B27" t="n">
        <v>0</v>
      </c>
      <c s="6" r="C27" t="n">
        <v>0</v>
      </c>
      <c s="6" r="D27" t="n">
        <v>0</v>
      </c>
      <c s="6" r="E27" t="n">
        <v>0</v>
      </c>
    </row>
    <row spans="1:5" r="28">
      <c s="4" r="A28" t="s">
        <v>32</v>
      </c>
      <c s="6" r="B28" t="n">
        <v>0</v>
      </c>
      <c s="6" r="C28" t="n">
        <v>0</v>
      </c>
      <c s="6" r="D28" t="n">
        <v>0</v>
      </c>
      <c s="6" r="E28" t="n">
        <v>0</v>
      </c>
    </row>
    <row spans="1:5" r="29">
      <c s="4" r="A29" t="s">
        <v>33</v>
      </c>
      <c s="6" r="B29" t="n">
        <v>0</v>
      </c>
      <c s="6" r="C29" t="n">
        <v>0</v>
      </c>
      <c s="6" r="D29" t="n">
        <v>0</v>
      </c>
      <c s="6" r="E29" t="n">
        <v>0</v>
      </c>
    </row>
    <row spans="1:5" r="30">
      <c s="4" r="A30" t="s">
        <v>806</v>
      </c>
      <c s="6" r="B30" t="n">
        <v>0</v>
      </c>
      <c s="6" r="C30" t="n">
        <v>0</v>
      </c>
      <c s="6" r="D30" t="n">
        <v>0</v>
      </c>
      <c s="6" r="E30" t="n">
        <v>0</v>
      </c>
    </row>
    <row spans="1:5" r="31">
      <c s="4" r="A31" t="s">
        <v>35</v>
      </c>
      <c s="6" r="B31" t="n">
        <v>0</v>
      </c>
      <c s="6" r="C31" t="n">
        <v>0</v>
      </c>
      <c s="6" r="D31" t="n">
        <v>0</v>
      </c>
      <c s="6" r="E31" t="n">
        <v>0</v>
      </c>
    </row>
    <row spans="1:5" r="32">
      <c s="4" r="A32" t="s">
        <v>36</v>
      </c>
      <c s="6" r="B32" t="n">
        <v>0</v>
      </c>
      <c s="6" r="C32" t="n">
        <v>0</v>
      </c>
      <c s="6" r="D32" t="n">
        <v>0</v>
      </c>
      <c s="6" r="E32" t="n">
        <v>0</v>
      </c>
    </row>
    <row spans="1:5" r="33">
      <c s="4" r="A33" t="s">
        <v>807</v>
      </c>
      <c s="6" r="B33" t="n">
        <v>0</v>
      </c>
      <c s="6" r="C33" t="n">
        <v>0</v>
      </c>
      <c s="6" r="D33" t="n">
        <v>0</v>
      </c>
      <c s="6" r="E33" t="n">
        <v>0</v>
      </c>
    </row>
    <row spans="1:5" r="34">
      <c s="4" r="A34" t="s">
        <v>808</v>
      </c>
      <c s="6" r="B34" t="n">
        <v>0</v>
      </c>
      <c s="6" r="C34" t="n">
        <v>0</v>
      </c>
      <c s="6" r="D34" t="n">
        <v>0</v>
      </c>
      <c s="6" r="E34" t="n">
        <v>0</v>
      </c>
    </row>
    <row spans="1:5" r="35">
      <c s="4" r="A35" t="s">
        <v>39</v>
      </c>
      <c s="6" r="B35" t="n">
        <v>0</v>
      </c>
      <c s="6" r="C35" t="n">
        <v>0</v>
      </c>
      <c s="6" r="D35" t="n">
        <v>0</v>
      </c>
      <c s="6" r="E35" t="n">
        <v>0</v>
      </c>
    </row>
    <row spans="1:5" r="36">
      <c s="4" r="A36" t="s">
        <v>809</v>
      </c>
      <c s="6" r="B36" t="n">
        <v>-175</v>
      </c>
      <c s="6" r="C36" t="n">
        <v>-117</v>
      </c>
      <c s="6" r="D36" t="n">
        <v>-350</v>
      </c>
      <c s="6" r="E36" t="n">
        <v>-322</v>
      </c>
    </row>
    <row spans="1:5" r="37">
      <c s="4" r="A37" t="s">
        <v>810</v>
      </c>
      <c s="6" r="B37" t="n">
        <v>-175</v>
      </c>
      <c s="6" r="C37" t="n">
        <v>-117</v>
      </c>
      <c s="6" r="D37" t="n">
        <v>-350</v>
      </c>
      <c s="6" r="E37" t="n">
        <v>-322</v>
      </c>
    </row>
    <row spans="1:5" r="38">
      <c s="4" r="A38" t="s">
        <v>811</v>
      </c>
      <c s="6" r="B38" t="n">
        <v>0</v>
      </c>
      <c s="6" r="C38" t="n">
        <v>3</v>
      </c>
      <c s="6" r="D38" t="n">
        <v>9</v>
      </c>
      <c s="6" r="E38" t="n">
        <v>1</v>
      </c>
    </row>
    <row spans="1:5" r="39">
      <c s="4" r="A39" t="s">
        <v>57</v>
      </c>
      <c s="6" r="B39" t="n">
        <v>-175</v>
      </c>
      <c s="6" r="C39" t="n">
        <v>-114</v>
      </c>
      <c s="6" r="D39" t="n">
        <v>-341</v>
      </c>
      <c s="6" r="E39" t="n">
        <v>-321</v>
      </c>
    </row>
    <row spans="1:5" r="40">
      <c s="4" r="A40" t="s">
        <v>43</v>
      </c>
      <c s="6" r="B40" t="n">
        <v>0</v>
      </c>
      <c s="6" r="C40" t="n">
        <v>0</v>
      </c>
      <c s="6" r="D40" t="n">
        <v>0</v>
      </c>
      <c s="6" r="E40" t="n">
        <v>0</v>
      </c>
    </row>
    <row spans="1:5" r="41">
      <c s="4" r="A41" t="s">
        <v>44</v>
      </c>
      <c s="6" r="B41" t="n">
        <v>-175</v>
      </c>
      <c s="6" r="C41" t="n">
        <v>-114</v>
      </c>
      <c s="6" r="D41" t="n">
        <v>-341</v>
      </c>
      <c s="6" r="E41" t="n">
        <v>-321</v>
      </c>
    </row>
    <row spans="1:5" r="42">
      <c s="4" r="A42" t="s">
        <v>800</v>
      </c>
    </row>
    <row spans="1:5" r="43">
      <c s="3" r="A43" t="s">
        <v>28</v>
      </c>
    </row>
    <row spans="1:5" r="44">
      <c s="4" r="A44" t="s">
        <v>28</v>
      </c>
      <c s="6" r="B44" t="n">
        <v>0</v>
      </c>
      <c s="6" r="C44" t="n">
        <v>0</v>
      </c>
      <c s="6" r="D44" t="n">
        <v>0</v>
      </c>
      <c s="6" r="E44" t="n">
        <v>0</v>
      </c>
    </row>
    <row spans="1:5" r="45">
      <c s="4" r="A45" t="s">
        <v>813</v>
      </c>
    </row>
    <row spans="1:5" r="46">
      <c s="3" r="A46" t="s">
        <v>28</v>
      </c>
    </row>
    <row spans="1:5" r="47">
      <c s="4" r="A47" t="s">
        <v>28</v>
      </c>
      <c s="6" r="B47" t="n">
        <v>0</v>
      </c>
      <c s="6" r="C47" t="n">
        <v>0</v>
      </c>
      <c s="6" r="D47" t="n">
        <v>0</v>
      </c>
      <c s="6" r="E47" t="n">
        <v>0</v>
      </c>
    </row>
    <row spans="1:5" r="48">
      <c s="4" r="A48" t="s">
        <v>29</v>
      </c>
      <c s="6" r="B48" t="n">
        <v>-14</v>
      </c>
      <c s="6" r="C48" t="n">
        <v>-14</v>
      </c>
      <c s="6" r="D48" t="n">
        <v>-40</v>
      </c>
      <c s="6" r="E48" t="n">
        <v>-38</v>
      </c>
    </row>
    <row spans="1:5" r="49">
      <c s="4" r="A49" t="s">
        <v>30</v>
      </c>
      <c s="6" r="B49" t="n">
        <v>-14</v>
      </c>
      <c s="6" r="C49" t="n">
        <v>-14</v>
      </c>
      <c s="6" r="D49" t="n">
        <v>-40</v>
      </c>
      <c s="6" r="E49" t="n">
        <v>-38</v>
      </c>
    </row>
    <row spans="1:5" r="50">
      <c s="4" r="A50" t="s">
        <v>31</v>
      </c>
      <c s="6" r="B50" t="n">
        <v>-23</v>
      </c>
      <c s="6" r="C50" t="n">
        <v>-20</v>
      </c>
      <c s="6" r="D50" t="n">
        <v>-62</v>
      </c>
      <c s="6" r="E50" t="n">
        <v>-54</v>
      </c>
    </row>
    <row spans="1:5" r="51">
      <c s="4" r="A51" t="s">
        <v>32</v>
      </c>
      <c s="6" r="B51" t="n">
        <v>0</v>
      </c>
      <c s="6" r="C51" t="n">
        <v>0</v>
      </c>
      <c s="6" r="D51" t="n">
        <v>0</v>
      </c>
      <c s="6" r="E51" t="n">
        <v>-1</v>
      </c>
    </row>
    <row spans="1:5" r="52">
      <c s="4" r="A52" t="s">
        <v>33</v>
      </c>
      <c s="6" r="B52" t="n">
        <v>0</v>
      </c>
      <c s="6" r="C52" t="n">
        <v>-2</v>
      </c>
      <c s="6" r="D52" t="n">
        <v>-3</v>
      </c>
      <c s="6" r="E52" t="n">
        <v>-2</v>
      </c>
    </row>
    <row spans="1:5" r="53">
      <c s="4" r="A53" t="s">
        <v>806</v>
      </c>
      <c s="6" r="B53" t="n">
        <v>-37</v>
      </c>
      <c s="6" r="C53" t="n">
        <v>-36</v>
      </c>
      <c s="6" r="D53" t="n">
        <v>-105</v>
      </c>
      <c s="6" r="E53" t="n">
        <v>-95</v>
      </c>
    </row>
    <row spans="1:5" r="54">
      <c s="4" r="A54" t="s">
        <v>35</v>
      </c>
      <c s="6" r="B54" t="n">
        <v>8</v>
      </c>
      <c s="6" r="C54" t="n">
        <v>10</v>
      </c>
      <c s="6" r="D54" t="n">
        <v>42</v>
      </c>
      <c s="6" r="E54" t="n">
        <v>47</v>
      </c>
    </row>
    <row spans="1:5" r="55">
      <c s="4" r="A55" t="s">
        <v>36</v>
      </c>
      <c s="6" r="B55" t="n">
        <v>0</v>
      </c>
      <c s="6" r="C55" t="n">
        <v>0</v>
      </c>
      <c s="6" r="D55" t="n">
        <v>0</v>
      </c>
      <c s="6" r="E55" t="n">
        <v>0</v>
      </c>
    </row>
    <row spans="1:5" r="56">
      <c s="4" r="A56" t="s">
        <v>807</v>
      </c>
      <c s="6" r="B56" t="n">
        <v>-29</v>
      </c>
      <c s="6" r="C56" t="n">
        <v>-47</v>
      </c>
      <c s="6" r="D56" t="n">
        <v>-88</v>
      </c>
      <c s="6" r="E56" t="n">
        <v>-105</v>
      </c>
    </row>
    <row spans="1:5" r="57">
      <c s="4" r="A57" t="s">
        <v>808</v>
      </c>
      <c s="6" r="B57" t="n">
        <v>-58</v>
      </c>
      <c s="6" r="C57" t="n">
        <v>-73</v>
      </c>
      <c s="6" r="D57" t="n">
        <v>-151</v>
      </c>
      <c s="6" r="E57" t="n">
        <v>-153</v>
      </c>
    </row>
    <row spans="1:5" r="58">
      <c s="4" r="A58" t="s">
        <v>39</v>
      </c>
      <c s="6" r="B58" t="n">
        <v>-1</v>
      </c>
      <c s="6" r="C58" t="n">
        <v>-1</v>
      </c>
      <c s="6" r="D58" t="n">
        <v>-1</v>
      </c>
      <c s="6" r="E58" t="n">
        <v>-2</v>
      </c>
    </row>
    <row spans="1:5" r="59">
      <c s="4" r="A59" t="s">
        <v>809</v>
      </c>
      <c s="6" r="B59" t="n">
        <v>101</v>
      </c>
      <c s="6" r="C59" t="n">
        <v>89</v>
      </c>
      <c s="6" r="D59" t="n">
        <v>255</v>
      </c>
      <c s="6" r="E59" t="n">
        <v>241</v>
      </c>
    </row>
    <row spans="1:5" r="60">
      <c s="4" r="A60" t="s">
        <v>810</v>
      </c>
      <c s="6" r="B60" t="n">
        <v>42</v>
      </c>
      <c s="6" r="C60" t="n">
        <v>15</v>
      </c>
      <c s="6" r="D60" t="n">
        <v>103</v>
      </c>
      <c s="6" r="E60" t="n">
        <v>86</v>
      </c>
    </row>
    <row spans="1:5" r="61">
      <c s="4" r="A61" t="s">
        <v>811</v>
      </c>
      <c s="6" r="B61" t="n">
        <v>-1</v>
      </c>
      <c s="6" r="C61" t="n">
        <v>-2</v>
      </c>
      <c s="6" r="D61" t="n">
        <v>-4</v>
      </c>
      <c s="6" r="E61" t="n">
        <v>-1</v>
      </c>
    </row>
    <row spans="1:5" r="62">
      <c s="4" r="A62" t="s">
        <v>57</v>
      </c>
      <c s="6" r="B62" t="n">
        <v>41</v>
      </c>
      <c s="6" r="C62" t="n">
        <v>13</v>
      </c>
      <c s="6" r="D62" t="n">
        <v>99</v>
      </c>
      <c s="6" r="E62" t="n">
        <v>85</v>
      </c>
    </row>
    <row spans="1:5" r="63">
      <c s="4" r="A63" t="s">
        <v>43</v>
      </c>
      <c s="6" r="B63" t="n">
        <v>0</v>
      </c>
      <c s="6" r="C63" t="n">
        <v>0</v>
      </c>
      <c s="6" r="D63" t="n">
        <v>0</v>
      </c>
      <c s="6" r="E63" t="n">
        <v>0</v>
      </c>
    </row>
    <row spans="1:5" r="64">
      <c s="4" r="A64" t="s">
        <v>44</v>
      </c>
      <c s="6" r="B64" t="n">
        <v>41</v>
      </c>
      <c s="6" r="C64" t="n">
        <v>13</v>
      </c>
      <c s="6" r="D64" t="n">
        <v>99</v>
      </c>
      <c s="6" r="E64" t="n">
        <v>85</v>
      </c>
    </row>
    <row spans="1:5" r="65">
      <c s="4" r="A65" t="s">
        <v>814</v>
      </c>
    </row>
    <row spans="1:5" r="66">
      <c s="3" r="A66" t="s">
        <v>28</v>
      </c>
    </row>
    <row spans="1:5" r="67">
      <c s="4" r="A67" t="s">
        <v>28</v>
      </c>
      <c s="6" r="B67" t="n">
        <v>0</v>
      </c>
      <c s="6" r="C67" t="n">
        <v>0</v>
      </c>
      <c s="6" r="D67" t="n">
        <v>0</v>
      </c>
      <c s="6" r="E67" t="n">
        <v>0</v>
      </c>
    </row>
    <row spans="1:5" r="68">
      <c s="4" r="A68" t="s">
        <v>815</v>
      </c>
    </row>
    <row spans="1:5" r="69">
      <c s="3" r="A69" t="s">
        <v>28</v>
      </c>
    </row>
    <row spans="1:5" r="70">
      <c s="4" r="A70" t="s">
        <v>28</v>
      </c>
      <c s="6" r="B70" t="n">
        <v>410</v>
      </c>
      <c s="6" r="C70" t="n">
        <v>461</v>
      </c>
      <c s="6" r="D70" t="n">
        <v>1247</v>
      </c>
      <c s="6" r="E70" t="n">
        <v>1282</v>
      </c>
    </row>
    <row spans="1:5" r="71">
      <c s="4" r="A71" t="s">
        <v>816</v>
      </c>
    </row>
    <row spans="1:5" r="72">
      <c s="3" r="A72" t="s">
        <v>28</v>
      </c>
    </row>
    <row spans="1:5" r="73">
      <c s="4" r="A73" t="s">
        <v>28</v>
      </c>
      <c s="6" r="B73" t="n">
        <v>440</v>
      </c>
      <c s="6" r="C73" t="n">
        <v>495</v>
      </c>
      <c s="6" r="D73" t="n">
        <v>1332</v>
      </c>
      <c s="6" r="E73" t="n">
        <v>1377</v>
      </c>
    </row>
    <row spans="1:5" r="74">
      <c s="4" r="A74" t="s">
        <v>29</v>
      </c>
      <c s="6" r="B74" t="n">
        <v>-361</v>
      </c>
      <c s="6" r="C74" t="n">
        <v>-416</v>
      </c>
      <c s="6" r="D74" t="n">
        <v>-1107</v>
      </c>
      <c s="6" r="E74" t="n">
        <v>-1167</v>
      </c>
    </row>
    <row spans="1:5" r="75">
      <c s="4" r="A75" t="s">
        <v>30</v>
      </c>
      <c s="6" r="B75" t="n">
        <v>79</v>
      </c>
      <c s="6" r="C75" t="n">
        <v>79</v>
      </c>
      <c s="6" r="D75" t="n">
        <v>225</v>
      </c>
      <c s="6" r="E75" t="n">
        <v>210</v>
      </c>
    </row>
    <row spans="1:5" r="76">
      <c s="4" r="A76" t="s">
        <v>31</v>
      </c>
      <c s="6" r="B76" t="n">
        <v>-20</v>
      </c>
      <c s="6" r="C76" t="n">
        <v>-29</v>
      </c>
      <c s="6" r="D76" t="n">
        <v>-62</v>
      </c>
      <c s="6" r="E76" t="n">
        <v>-83</v>
      </c>
    </row>
    <row spans="1:5" r="77">
      <c s="4" r="A77" t="s">
        <v>32</v>
      </c>
      <c s="6" r="B77" t="n">
        <v>-3</v>
      </c>
      <c s="6" r="C77" t="n">
        <v>-2</v>
      </c>
      <c s="6" r="D77" t="n">
        <v>-4</v>
      </c>
      <c s="6" r="E77" t="n">
        <v>-5</v>
      </c>
    </row>
    <row spans="1:5" r="78">
      <c s="4" r="A78" t="s">
        <v>33</v>
      </c>
      <c s="6" r="B78" t="n">
        <v>0</v>
      </c>
      <c s="6" r="C78" t="n">
        <v>0</v>
      </c>
      <c s="6" r="D78" t="n">
        <v>0</v>
      </c>
      <c s="6" r="E78" t="n">
        <v>0</v>
      </c>
    </row>
    <row spans="1:5" r="79">
      <c s="4" r="A79" t="s">
        <v>806</v>
      </c>
      <c s="6" r="B79" t="n">
        <v>56</v>
      </c>
      <c s="6" r="C79" t="n">
        <v>48</v>
      </c>
      <c s="6" r="D79" t="n">
        <v>159</v>
      </c>
      <c s="6" r="E79" t="n">
        <v>122</v>
      </c>
    </row>
    <row spans="1:5" r="80">
      <c s="4" r="A80" t="s">
        <v>35</v>
      </c>
      <c s="6" r="B80" t="n">
        <v>-48</v>
      </c>
      <c s="6" r="C80" t="n">
        <v>-6</v>
      </c>
      <c s="6" r="D80" t="n">
        <v>-57</v>
      </c>
      <c s="6" r="E80" t="n">
        <v>-15</v>
      </c>
    </row>
    <row spans="1:5" r="81">
      <c s="4" r="A81" t="s">
        <v>36</v>
      </c>
      <c s="6" r="B81" t="n">
        <v>8</v>
      </c>
      <c s="6" r="C81" t="n">
        <v>9</v>
      </c>
      <c s="6" r="D81" t="n">
        <v>24</v>
      </c>
      <c s="6" r="E81" t="n">
        <v>24</v>
      </c>
    </row>
    <row spans="1:5" r="82">
      <c s="4" r="A82" t="s">
        <v>807</v>
      </c>
      <c s="6" r="B82" t="n">
        <v>8</v>
      </c>
      <c s="6" r="C82" t="n">
        <v>7</v>
      </c>
      <c s="6" r="D82" t="n">
        <v>23</v>
      </c>
      <c s="6" r="E82" t="n">
        <v>20</v>
      </c>
    </row>
    <row spans="1:5" r="83">
      <c s="4" r="A83" t="s">
        <v>808</v>
      </c>
      <c s="6" r="B83" t="n">
        <v>24</v>
      </c>
      <c s="6" r="C83" t="n">
        <v>58</v>
      </c>
      <c s="6" r="D83" t="n">
        <v>149</v>
      </c>
      <c s="6" r="E83" t="n">
        <v>151</v>
      </c>
    </row>
    <row spans="1:5" r="84">
      <c s="4" r="A84" t="s">
        <v>39</v>
      </c>
      <c s="6" r="B84" t="n">
        <v>0</v>
      </c>
      <c s="6" r="C84" t="n">
        <v>0</v>
      </c>
      <c s="6" r="D84" t="n">
        <v>0</v>
      </c>
      <c s="6" r="E84" t="n">
        <v>0</v>
      </c>
    </row>
    <row spans="1:5" r="85">
      <c s="4" r="A85" t="s">
        <v>809</v>
      </c>
      <c s="6" r="B85" t="n">
        <v>74</v>
      </c>
      <c s="6" r="C85" t="n">
        <v>28</v>
      </c>
      <c s="6" r="D85" t="n">
        <v>95</v>
      </c>
      <c s="6" r="E85" t="n">
        <v>81</v>
      </c>
    </row>
    <row spans="1:5" r="86">
      <c s="4" r="A86" t="s">
        <v>810</v>
      </c>
      <c s="6" r="B86" t="n">
        <v>98</v>
      </c>
      <c s="6" r="C86" t="n">
        <v>86</v>
      </c>
      <c s="6" r="D86" t="n">
        <v>244</v>
      </c>
      <c s="6" r="E86" t="n">
        <v>232</v>
      </c>
    </row>
    <row spans="1:5" r="87">
      <c s="4" r="A87" t="s">
        <v>811</v>
      </c>
      <c s="6" r="B87" t="n">
        <v>0</v>
      </c>
      <c s="6" r="C87" t="n">
        <v>-1</v>
      </c>
      <c s="6" r="D87" t="n">
        <v>-5</v>
      </c>
      <c s="6" r="E87" t="n">
        <v>1</v>
      </c>
    </row>
    <row spans="1:5" r="88">
      <c s="4" r="A88" t="s">
        <v>57</v>
      </c>
      <c s="6" r="B88" t="n">
        <v>98</v>
      </c>
      <c s="6" r="C88" t="n">
        <v>85</v>
      </c>
      <c s="6" r="D88" t="n">
        <v>239</v>
      </c>
      <c s="6" r="E88" t="n">
        <v>233</v>
      </c>
    </row>
    <row spans="1:5" r="89">
      <c s="4" r="A89" t="s">
        <v>43</v>
      </c>
      <c s="6" r="B89" t="n">
        <v>0</v>
      </c>
      <c s="6" r="C89" t="n">
        <v>0</v>
      </c>
      <c s="6" r="D89" t="n">
        <v>0</v>
      </c>
      <c s="6" r="E89" t="n">
        <v>0</v>
      </c>
    </row>
    <row spans="1:5" r="90">
      <c s="4" r="A90" t="s">
        <v>44</v>
      </c>
      <c s="6" r="B90" t="n">
        <v>98</v>
      </c>
      <c s="6" r="C90" t="n">
        <v>85</v>
      </c>
      <c s="6" r="D90" t="n">
        <v>239</v>
      </c>
      <c s="6" r="E90" t="n">
        <v>233</v>
      </c>
    </row>
    <row spans="1:5" r="91">
      <c s="4" r="A91" t="s">
        <v>817</v>
      </c>
    </row>
    <row spans="1:5" r="92">
      <c s="3" r="A92" t="s">
        <v>28</v>
      </c>
    </row>
    <row spans="1:5" r="93">
      <c s="4" r="A93" t="s">
        <v>28</v>
      </c>
      <c s="6" r="B93" t="n">
        <v>30</v>
      </c>
      <c s="6" r="C93" t="n">
        <v>34</v>
      </c>
      <c s="6" r="D93" t="n">
        <v>85</v>
      </c>
      <c s="6" r="E93" t="n">
        <v>95</v>
      </c>
    </row>
    <row spans="1:5" r="94">
      <c s="4" r="A94" t="s">
        <v>818</v>
      </c>
    </row>
    <row spans="1:5" r="95">
      <c s="3" r="A95" t="s">
        <v>28</v>
      </c>
    </row>
    <row spans="1:5" r="96">
      <c s="4" r="A96" t="s">
        <v>28</v>
      </c>
      <c s="6" r="B96" t="n">
        <v>431</v>
      </c>
      <c s="6" r="C96" t="n">
        <v>448</v>
      </c>
      <c s="6" r="D96" t="n">
        <v>1224</v>
      </c>
      <c s="6" r="E96" t="n">
        <v>1370</v>
      </c>
    </row>
    <row spans="1:5" r="97">
      <c s="4" r="A97" t="s">
        <v>819</v>
      </c>
    </row>
    <row spans="1:5" r="98">
      <c s="3" r="A98" t="s">
        <v>28</v>
      </c>
    </row>
    <row spans="1:5" r="99">
      <c s="4" r="A99" t="s">
        <v>28</v>
      </c>
      <c s="6" r="B99" t="n">
        <v>445</v>
      </c>
      <c s="6" r="C99" t="n">
        <v>467</v>
      </c>
      <c s="6" r="D99" t="n">
        <v>1270</v>
      </c>
      <c s="6" r="E99" t="n">
        <v>1422</v>
      </c>
    </row>
    <row spans="1:5" r="100">
      <c s="4" r="A100" t="s">
        <v>29</v>
      </c>
      <c s="6" r="B100" t="n">
        <v>-383</v>
      </c>
      <c s="6" r="C100" t="n">
        <v>-408</v>
      </c>
      <c s="6" r="D100" t="n">
        <v>-1103</v>
      </c>
      <c s="6" r="E100" t="n">
        <v>-1240</v>
      </c>
    </row>
    <row spans="1:5" r="101">
      <c s="4" r="A101" t="s">
        <v>30</v>
      </c>
      <c s="6" r="B101" t="n">
        <v>62</v>
      </c>
      <c s="6" r="C101" t="n">
        <v>59</v>
      </c>
      <c s="6" r="D101" t="n">
        <v>167</v>
      </c>
      <c s="6" r="E101" t="n">
        <v>182</v>
      </c>
    </row>
    <row spans="1:5" r="102">
      <c s="4" r="A102" t="s">
        <v>31</v>
      </c>
      <c s="6" r="B102" t="n">
        <v>-16</v>
      </c>
      <c s="6" r="C102" t="n">
        <v>-16</v>
      </c>
      <c s="6" r="D102" t="n">
        <v>-51</v>
      </c>
      <c s="6" r="E102" t="n">
        <v>-50</v>
      </c>
    </row>
    <row spans="1:5" r="103">
      <c s="4" r="A103" t="s">
        <v>32</v>
      </c>
      <c s="6" r="B103" t="n">
        <v>-3</v>
      </c>
      <c s="6" r="C103" t="n">
        <v>-7</v>
      </c>
      <c s="6" r="D103" t="n">
        <v>-5</v>
      </c>
      <c s="6" r="E103" t="n">
        <v>-9</v>
      </c>
    </row>
    <row spans="1:5" r="104">
      <c s="4" r="A104" t="s">
        <v>33</v>
      </c>
      <c s="6" r="B104" t="n">
        <v>0</v>
      </c>
      <c s="6" r="C104" t="n">
        <v>3</v>
      </c>
      <c s="6" r="D104" t="n">
        <v>0</v>
      </c>
      <c s="6" r="E104" t="n">
        <v>4</v>
      </c>
    </row>
    <row spans="1:5" r="105">
      <c s="4" r="A105" t="s">
        <v>806</v>
      </c>
      <c s="6" r="B105" t="n">
        <v>43</v>
      </c>
      <c s="6" r="C105" t="n">
        <v>39</v>
      </c>
      <c s="6" r="D105" t="n">
        <v>111</v>
      </c>
      <c s="6" r="E105" t="n">
        <v>127</v>
      </c>
    </row>
    <row spans="1:5" r="106">
      <c s="4" r="A106" t="s">
        <v>35</v>
      </c>
      <c s="6" r="B106" t="n">
        <v>40</v>
      </c>
      <c s="6" r="C106" t="n">
        <v>-5</v>
      </c>
      <c s="6" r="D106" t="n">
        <v>14</v>
      </c>
      <c s="6" r="E106" t="n">
        <v>-29</v>
      </c>
    </row>
    <row spans="1:5" r="107">
      <c s="4" r="A107" t="s">
        <v>36</v>
      </c>
      <c s="6" r="B107" t="n">
        <v>1</v>
      </c>
      <c s="6" r="C107" t="n">
        <v>1</v>
      </c>
      <c s="6" r="D107" t="n">
        <v>2</v>
      </c>
      <c s="6" r="E107" t="n">
        <v>4</v>
      </c>
    </row>
    <row spans="1:5" r="108">
      <c s="4" r="A108" t="s">
        <v>807</v>
      </c>
      <c s="6" r="B108" t="n">
        <v>1</v>
      </c>
      <c s="6" r="C108" t="n">
        <v>2</v>
      </c>
      <c s="6" r="D108" t="n">
        <v>2</v>
      </c>
      <c s="6" r="E108" t="n">
        <v>7</v>
      </c>
    </row>
    <row spans="1:5" r="109">
      <c s="4" r="A109" t="s">
        <v>808</v>
      </c>
      <c s="6" r="B109" t="n">
        <v>85</v>
      </c>
      <c s="6" r="C109" t="n">
        <v>37</v>
      </c>
      <c s="6" r="D109" t="n">
        <v>129</v>
      </c>
      <c s="6" r="E109" t="n">
        <v>109</v>
      </c>
    </row>
    <row spans="1:5" r="110">
      <c s="4" r="A110" t="s">
        <v>39</v>
      </c>
      <c s="6" r="B110" t="n">
        <v>-7</v>
      </c>
      <c s="6" r="C110" t="n">
        <v>-5</v>
      </c>
      <c s="6" r="D110" t="n">
        <v>-21</v>
      </c>
      <c s="6" r="E110" t="n">
        <v>-17</v>
      </c>
    </row>
    <row spans="1:5" r="111">
      <c s="4" r="A111" t="s">
        <v>809</v>
      </c>
      <c s="6" r="B111" t="n">
        <v>0</v>
      </c>
      <c s="6" r="C111" t="n">
        <v>0</v>
      </c>
      <c s="6" r="D111" t="n">
        <v>0</v>
      </c>
      <c s="6" r="E111" t="n">
        <v>0</v>
      </c>
    </row>
    <row spans="1:5" r="112">
      <c s="4" r="A112" t="s">
        <v>810</v>
      </c>
      <c s="6" r="B112" t="n">
        <v>78</v>
      </c>
      <c s="6" r="C112" t="n">
        <v>32</v>
      </c>
      <c s="6" r="D112" t="n">
        <v>108</v>
      </c>
      <c s="6" r="E112" t="n">
        <v>92</v>
      </c>
    </row>
    <row spans="1:5" r="113">
      <c s="4" r="A113" t="s">
        <v>811</v>
      </c>
      <c s="6" r="B113" t="n">
        <v>0</v>
      </c>
      <c s="6" r="C113" t="n">
        <v>-2</v>
      </c>
      <c s="6" r="D113" t="n">
        <v>-4</v>
      </c>
      <c s="6" r="E113" t="n">
        <v>-2</v>
      </c>
    </row>
    <row spans="1:5" r="114">
      <c s="4" r="A114" t="s">
        <v>57</v>
      </c>
      <c s="6" r="B114" t="n">
        <v>78</v>
      </c>
      <c s="6" r="C114" t="n">
        <v>30</v>
      </c>
      <c s="6" r="D114" t="n">
        <v>104</v>
      </c>
      <c s="6" r="E114" t="n">
        <v>90</v>
      </c>
    </row>
    <row spans="1:5" r="115">
      <c s="4" r="A115" t="s">
        <v>43</v>
      </c>
      <c s="6" r="B115" t="n">
        <v>-1</v>
      </c>
      <c s="6" r="C115" t="n">
        <v>-1</v>
      </c>
      <c s="6" r="D115" t="n">
        <v>-2</v>
      </c>
      <c s="6" r="E115" t="n">
        <v>-2</v>
      </c>
    </row>
    <row spans="1:5" r="116">
      <c s="4" r="A116" t="s">
        <v>44</v>
      </c>
      <c s="6" r="B116" t="n">
        <v>77</v>
      </c>
      <c s="6" r="C116" t="n">
        <v>29</v>
      </c>
      <c s="6" r="D116" t="n">
        <v>102</v>
      </c>
      <c s="6" r="E116" t="n">
        <v>88</v>
      </c>
    </row>
    <row spans="1:5" r="117">
      <c s="4" r="A117" t="s">
        <v>820</v>
      </c>
    </row>
    <row spans="1:5" r="118">
      <c s="3" r="A118" t="s">
        <v>28</v>
      </c>
    </row>
    <row spans="1:5" r="119">
      <c s="4" r="A119" t="s">
        <v>28</v>
      </c>
      <c s="7" r="B119" t="n">
        <v>14</v>
      </c>
      <c s="7" r="C119" t="n">
        <v>19</v>
      </c>
      <c s="7" r="D119" t="n">
        <v>46</v>
      </c>
      <c s="7" r="E119" t="n">
        <v>5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1</v>
      </c>
      <c s="2" r="B1" t="s">
        <v>25</v>
      </c>
      <c s="2" r="D1" t="s">
        <v>1</v>
      </c>
    </row>
    <row spans="1:5" r="2">
      <c s="2" r="B2" t="s">
        <v>2</v>
      </c>
      <c s="2" r="C2" t="s">
        <v>26</v>
      </c>
      <c s="2" r="D2" t="s">
        <v>2</v>
      </c>
      <c s="2" r="E2" t="s">
        <v>26</v>
      </c>
    </row>
    <row spans="1:5" r="3">
      <c s="3" r="A3" t="s">
        <v>822</v>
      </c>
    </row>
    <row spans="1:5" r="4">
      <c s="4" r="A4" t="s">
        <v>57</v>
      </c>
      <c s="7" r="B4" t="n">
        <v>42</v>
      </c>
      <c s="7" r="C4" t="n">
        <v>14</v>
      </c>
      <c s="7" r="D4" t="n">
        <v>101</v>
      </c>
      <c s="7" r="E4" t="n">
        <v>87</v>
      </c>
    </row>
    <row spans="1:5" r="5">
      <c s="4" r="A5" t="s">
        <v>823</v>
      </c>
      <c s="6" r="B5" t="n">
        <v>0</v>
      </c>
      <c s="6" r="C5" t="n">
        <v>23</v>
      </c>
      <c s="6" r="D5" t="n">
        <v>24</v>
      </c>
      <c s="6" r="E5" t="n">
        <v>-22</v>
      </c>
    </row>
    <row spans="1:5" r="6">
      <c s="4" r="A6" t="s">
        <v>65</v>
      </c>
      <c s="6" r="B6" t="n">
        <v>42</v>
      </c>
      <c s="6" r="C6" t="n">
        <v>37</v>
      </c>
      <c s="6" r="D6" t="n">
        <v>125</v>
      </c>
      <c s="6" r="E6" t="n">
        <v>65</v>
      </c>
    </row>
    <row spans="1:5" r="7">
      <c s="4" r="A7" t="s">
        <v>824</v>
      </c>
      <c s="6" r="B7" t="n">
        <v>-1</v>
      </c>
      <c s="6" r="C7" t="n">
        <v>-1</v>
      </c>
      <c s="6" r="D7" t="n">
        <v>-2</v>
      </c>
      <c s="6" r="E7" t="n">
        <v>-1</v>
      </c>
    </row>
    <row spans="1:5" r="8">
      <c s="4" r="A8" t="s">
        <v>825</v>
      </c>
      <c s="6" r="B8" t="n">
        <v>41</v>
      </c>
      <c s="6" r="C8" t="n">
        <v>36</v>
      </c>
      <c s="6" r="D8" t="n">
        <v>123</v>
      </c>
      <c s="6" r="E8" t="n">
        <v>64</v>
      </c>
    </row>
    <row spans="1:5" r="9">
      <c s="4" r="A9" t="s">
        <v>812</v>
      </c>
    </row>
    <row spans="1:5" r="10">
      <c s="3" r="A10" t="s">
        <v>822</v>
      </c>
    </row>
    <row spans="1:5" r="11">
      <c s="4" r="A11" t="s">
        <v>57</v>
      </c>
      <c s="6" r="B11" t="n">
        <v>-175</v>
      </c>
      <c s="6" r="C11" t="n">
        <v>-114</v>
      </c>
      <c s="6" r="D11" t="n">
        <v>-341</v>
      </c>
      <c s="6" r="E11" t="n">
        <v>-321</v>
      </c>
    </row>
    <row spans="1:5" r="12">
      <c s="4" r="A12" t="s">
        <v>823</v>
      </c>
      <c s="6" r="B12" t="n">
        <v>6</v>
      </c>
      <c s="6" r="C12" t="n">
        <v>-15</v>
      </c>
      <c s="6" r="D12" t="n">
        <v>-4</v>
      </c>
      <c s="6" r="E12" t="n">
        <v>58</v>
      </c>
    </row>
    <row spans="1:5" r="13">
      <c s="4" r="A13" t="s">
        <v>65</v>
      </c>
      <c s="6" r="B13" t="n">
        <v>-169</v>
      </c>
      <c s="6" r="C13" t="n">
        <v>-129</v>
      </c>
      <c s="6" r="D13" t="n">
        <v>-345</v>
      </c>
      <c s="6" r="E13" t="n">
        <v>-263</v>
      </c>
    </row>
    <row spans="1:5" r="14">
      <c s="4" r="A14" t="s">
        <v>824</v>
      </c>
      <c s="6" r="B14" t="n">
        <v>0</v>
      </c>
      <c s="6" r="C14" t="n">
        <v>0</v>
      </c>
      <c s="6" r="D14" t="n">
        <v>0</v>
      </c>
      <c s="6" r="E14" t="n">
        <v>0</v>
      </c>
    </row>
    <row spans="1:5" r="15">
      <c s="4" r="A15" t="s">
        <v>825</v>
      </c>
      <c s="6" r="B15" t="n">
        <v>-169</v>
      </c>
      <c s="6" r="C15" t="n">
        <v>-129</v>
      </c>
      <c s="6" r="D15" t="n">
        <v>-345</v>
      </c>
      <c s="6" r="E15" t="n">
        <v>-263</v>
      </c>
    </row>
    <row spans="1:5" r="16">
      <c s="4" r="A16" t="s">
        <v>813</v>
      </c>
    </row>
    <row spans="1:5" r="17">
      <c s="3" r="A17" t="s">
        <v>822</v>
      </c>
    </row>
    <row spans="1:5" r="18">
      <c s="4" r="A18" t="s">
        <v>57</v>
      </c>
      <c s="6" r="B18" t="n">
        <v>41</v>
      </c>
      <c s="6" r="C18" t="n">
        <v>13</v>
      </c>
      <c s="6" r="D18" t="n">
        <v>99</v>
      </c>
      <c s="6" r="E18" t="n">
        <v>85</v>
      </c>
    </row>
    <row spans="1:5" r="19">
      <c s="4" r="A19" t="s">
        <v>823</v>
      </c>
      <c s="6" r="B19" t="n">
        <v>0</v>
      </c>
      <c s="6" r="C19" t="n">
        <v>23</v>
      </c>
      <c s="6" r="D19" t="n">
        <v>24</v>
      </c>
      <c s="6" r="E19" t="n">
        <v>-21</v>
      </c>
    </row>
    <row spans="1:5" r="20">
      <c s="4" r="A20" t="s">
        <v>65</v>
      </c>
      <c s="6" r="B20" t="n">
        <v>41</v>
      </c>
      <c s="6" r="C20" t="n">
        <v>36</v>
      </c>
      <c s="6" r="D20" t="n">
        <v>123</v>
      </c>
      <c s="6" r="E20" t="n">
        <v>64</v>
      </c>
    </row>
    <row spans="1:5" r="21">
      <c s="4" r="A21" t="s">
        <v>824</v>
      </c>
      <c s="6" r="B21" t="n">
        <v>0</v>
      </c>
      <c s="6" r="C21" t="n">
        <v>0</v>
      </c>
      <c s="6" r="D21" t="n">
        <v>0</v>
      </c>
      <c s="6" r="E21" t="n">
        <v>0</v>
      </c>
    </row>
    <row spans="1:5" r="22">
      <c s="4" r="A22" t="s">
        <v>825</v>
      </c>
      <c s="6" r="B22" t="n">
        <v>41</v>
      </c>
      <c s="6" r="C22" t="n">
        <v>36</v>
      </c>
      <c s="6" r="D22" t="n">
        <v>123</v>
      </c>
      <c s="6" r="E22" t="n">
        <v>64</v>
      </c>
    </row>
    <row spans="1:5" r="23">
      <c s="4" r="A23" t="s">
        <v>816</v>
      </c>
    </row>
    <row spans="1:5" r="24">
      <c s="3" r="A24" t="s">
        <v>822</v>
      </c>
    </row>
    <row spans="1:5" r="25">
      <c s="4" r="A25" t="s">
        <v>57</v>
      </c>
      <c s="6" r="B25" t="n">
        <v>98</v>
      </c>
      <c s="6" r="C25" t="n">
        <v>85</v>
      </c>
      <c s="6" r="D25" t="n">
        <v>239</v>
      </c>
      <c s="6" r="E25" t="n">
        <v>233</v>
      </c>
    </row>
    <row spans="1:5" r="26">
      <c s="4" r="A26" t="s">
        <v>823</v>
      </c>
      <c s="6" r="B26" t="n">
        <v>44</v>
      </c>
      <c s="6" r="C26" t="n">
        <v>30</v>
      </c>
      <c s="6" r="D26" t="n">
        <v>56</v>
      </c>
      <c s="6" r="E26" t="n">
        <v>-62</v>
      </c>
    </row>
    <row spans="1:5" r="27">
      <c s="4" r="A27" t="s">
        <v>65</v>
      </c>
      <c s="6" r="B27" t="n">
        <v>142</v>
      </c>
      <c s="6" r="C27" t="n">
        <v>115</v>
      </c>
      <c s="6" r="D27" t="n">
        <v>295</v>
      </c>
      <c s="6" r="E27" t="n">
        <v>171</v>
      </c>
    </row>
    <row spans="1:5" r="28">
      <c s="4" r="A28" t="s">
        <v>824</v>
      </c>
      <c s="6" r="B28" t="n">
        <v>0</v>
      </c>
      <c s="6" r="C28" t="n">
        <v>0</v>
      </c>
      <c s="6" r="D28" t="n">
        <v>0</v>
      </c>
      <c s="6" r="E28" t="n">
        <v>0</v>
      </c>
    </row>
    <row spans="1:5" r="29">
      <c s="4" r="A29" t="s">
        <v>825</v>
      </c>
      <c s="6" r="B29" t="n">
        <v>142</v>
      </c>
      <c s="6" r="C29" t="n">
        <v>115</v>
      </c>
      <c s="6" r="D29" t="n">
        <v>295</v>
      </c>
      <c s="6" r="E29" t="n">
        <v>171</v>
      </c>
    </row>
    <row spans="1:5" r="30">
      <c s="4" r="A30" t="s">
        <v>819</v>
      </c>
    </row>
    <row spans="1:5" r="31">
      <c s="3" r="A31" t="s">
        <v>822</v>
      </c>
    </row>
    <row spans="1:5" r="32">
      <c s="4" r="A32" t="s">
        <v>57</v>
      </c>
      <c s="6" r="B32" t="n">
        <v>78</v>
      </c>
      <c s="6" r="C32" t="n">
        <v>30</v>
      </c>
      <c s="6" r="D32" t="n">
        <v>104</v>
      </c>
      <c s="6" r="E32" t="n">
        <v>90</v>
      </c>
    </row>
    <row spans="1:5" r="33">
      <c s="4" r="A33" t="s">
        <v>823</v>
      </c>
      <c s="6" r="B33" t="n">
        <v>-50</v>
      </c>
      <c s="6" r="C33" t="n">
        <v>-15</v>
      </c>
      <c s="6" r="D33" t="n">
        <v>-52</v>
      </c>
      <c s="6" r="E33" t="n">
        <v>3</v>
      </c>
    </row>
    <row spans="1:5" r="34">
      <c s="4" r="A34" t="s">
        <v>65</v>
      </c>
      <c s="6" r="B34" t="n">
        <v>28</v>
      </c>
      <c s="6" r="C34" t="n">
        <v>15</v>
      </c>
      <c s="6" r="D34" t="n">
        <v>52</v>
      </c>
      <c s="6" r="E34" t="n">
        <v>93</v>
      </c>
    </row>
    <row spans="1:5" r="35">
      <c s="4" r="A35" t="s">
        <v>824</v>
      </c>
      <c s="6" r="B35" t="n">
        <v>-1</v>
      </c>
      <c s="6" r="C35" t="n">
        <v>-1</v>
      </c>
      <c s="6" r="D35" t="n">
        <v>-2</v>
      </c>
      <c s="6" r="E35" t="n">
        <v>-1</v>
      </c>
    </row>
    <row spans="1:5" r="36">
      <c s="4" r="A36" t="s">
        <v>825</v>
      </c>
      <c s="7" r="B36" t="n">
        <v>27</v>
      </c>
      <c s="7" r="C36" t="n">
        <v>14</v>
      </c>
      <c s="7" r="D36" t="n">
        <v>50</v>
      </c>
      <c s="7" r="E36" t="n">
        <v>9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26</v>
      </c>
      <c s="2" r="B1" t="s">
        <v>2</v>
      </c>
      <c s="2" r="C1" t="s">
        <v>69</v>
      </c>
      <c s="2" r="D1" t="s">
        <v>26</v>
      </c>
      <c s="2" r="E1" t="s">
        <v>743</v>
      </c>
    </row>
    <row spans="1:5" r="2">
      <c s="3" r="A2" t="s">
        <v>70</v>
      </c>
    </row>
    <row spans="1:5" r="3">
      <c s="4" r="A3" t="s">
        <v>71</v>
      </c>
      <c s="7" r="B3" t="n">
        <v>129</v>
      </c>
      <c s="7" r="C3" t="n">
        <v>193</v>
      </c>
      <c s="7" r="D3" t="n">
        <v>345</v>
      </c>
      <c s="7" r="E3" t="n">
        <v>247</v>
      </c>
    </row>
    <row spans="1:5" r="4">
      <c s="4" r="A4" t="s">
        <v>827</v>
      </c>
      <c s="6" r="B4" t="n">
        <v>422</v>
      </c>
      <c s="6" r="C4" t="n">
        <v>461</v>
      </c>
    </row>
    <row spans="1:5" r="5">
      <c s="4" r="A5" t="s">
        <v>73</v>
      </c>
      <c s="6" r="B5" t="n">
        <v>335</v>
      </c>
      <c s="6" r="C5" t="n">
        <v>338</v>
      </c>
    </row>
    <row spans="1:5" r="6">
      <c s="4" r="A6" t="s">
        <v>74</v>
      </c>
      <c s="6" r="B6" t="n">
        <v>53</v>
      </c>
      <c s="6" r="C6" t="n">
        <v>50</v>
      </c>
    </row>
    <row spans="1:5" r="7">
      <c s="4" r="A7" t="s">
        <v>75</v>
      </c>
      <c s="6" r="B7" t="n">
        <v>939</v>
      </c>
      <c s="6" r="C7" t="n">
        <v>1042</v>
      </c>
    </row>
    <row spans="1:5" r="8">
      <c s="4" r="A8" t="s">
        <v>76</v>
      </c>
      <c s="6" r="B8" t="n">
        <v>428</v>
      </c>
      <c s="6" r="C8" t="n">
        <v>419</v>
      </c>
    </row>
    <row spans="1:5" r="9">
      <c s="4" r="A9" t="s">
        <v>77</v>
      </c>
      <c s="6" r="B9" t="n">
        <v>392</v>
      </c>
      <c s="6" r="C9" t="n">
        <v>402</v>
      </c>
    </row>
    <row spans="1:5" r="10">
      <c s="4" r="A10" t="s">
        <v>78</v>
      </c>
      <c s="6" r="B10" t="n">
        <v>325</v>
      </c>
      <c s="6" r="C10" t="n">
        <v>332</v>
      </c>
    </row>
    <row spans="1:5" r="11">
      <c s="4" r="A11" t="s">
        <v>828</v>
      </c>
      <c s="6" r="B11" t="n">
        <v>0</v>
      </c>
      <c s="6" r="C11" t="n">
        <v>0</v>
      </c>
    </row>
    <row spans="1:5" r="12">
      <c s="4" r="A12" t="s">
        <v>79</v>
      </c>
      <c s="6" r="B12" t="n">
        <v>2084</v>
      </c>
      <c s="6" r="C12" t="n">
        <v>2195</v>
      </c>
    </row>
    <row spans="1:5" r="13">
      <c s="3" r="A13" t="s">
        <v>80</v>
      </c>
    </row>
    <row spans="1:5" r="14">
      <c s="4" r="A14" t="s">
        <v>81</v>
      </c>
      <c s="6" r="B14" t="n">
        <v>14</v>
      </c>
      <c s="6" r="C14" t="n">
        <v>15</v>
      </c>
    </row>
    <row spans="1:5" r="15">
      <c s="4" r="A15" t="s">
        <v>82</v>
      </c>
      <c s="6" r="B15" t="n">
        <v>503</v>
      </c>
      <c s="6" r="C15" t="n">
        <v>574</v>
      </c>
    </row>
    <row spans="1:5" r="16">
      <c s="4" r="A16" t="s">
        <v>83</v>
      </c>
      <c s="6" r="B16" t="n">
        <v>267</v>
      </c>
      <c s="6" r="C16" t="n">
        <v>279</v>
      </c>
    </row>
    <row spans="1:5" r="17">
      <c s="4" r="A17" t="s">
        <v>84</v>
      </c>
      <c s="6" r="B17" t="n">
        <v>784</v>
      </c>
      <c s="6" r="C17" t="n">
        <v>868</v>
      </c>
    </row>
    <row spans="1:5" r="18">
      <c s="4" r="A18" t="s">
        <v>85</v>
      </c>
      <c s="6" r="B18" t="n">
        <v>980</v>
      </c>
      <c s="6" r="C18" t="n">
        <v>1036</v>
      </c>
    </row>
    <row spans="1:5" r="19">
      <c s="4" r="A19" t="s">
        <v>86</v>
      </c>
      <c s="6" r="B19" t="n">
        <v>601</v>
      </c>
      <c s="6" r="C19" t="n">
        <v>632</v>
      </c>
    </row>
    <row spans="1:5" r="20">
      <c s="4" r="A20" t="s">
        <v>829</v>
      </c>
      <c s="6" r="B20" t="n">
        <v>0</v>
      </c>
      <c s="6" r="C20" t="n">
        <v>0</v>
      </c>
    </row>
    <row spans="1:5" r="21">
      <c s="4" r="A21" t="s">
        <v>87</v>
      </c>
      <c s="6" r="B21" t="n">
        <v>315</v>
      </c>
      <c s="6" r="C21" t="n">
        <v>305</v>
      </c>
    </row>
    <row spans="1:5" r="22">
      <c s="4" r="A22" t="s">
        <v>830</v>
      </c>
      <c s="6" r="B22" t="n">
        <v>-621</v>
      </c>
      <c s="6" r="C22" t="n">
        <v>-671</v>
      </c>
    </row>
    <row spans="1:5" r="23">
      <c s="4" r="A23" t="s">
        <v>831</v>
      </c>
      <c s="6" r="B23" t="n">
        <v>25</v>
      </c>
      <c s="6" r="C23" t="n">
        <v>25</v>
      </c>
    </row>
    <row spans="1:5" r="24">
      <c s="4" r="A24" t="s">
        <v>100</v>
      </c>
      <c s="6" r="B24" t="n">
        <v>2084</v>
      </c>
      <c s="6" r="C24" t="n">
        <v>2195</v>
      </c>
    </row>
    <row spans="1:5" r="25">
      <c s="4" r="A25" t="s">
        <v>812</v>
      </c>
    </row>
    <row spans="1:5" r="26">
      <c s="3" r="A26" t="s">
        <v>70</v>
      </c>
    </row>
    <row spans="1:5" r="27">
      <c s="4" r="A27" t="s">
        <v>71</v>
      </c>
      <c s="6" r="B27" t="n">
        <v>0</v>
      </c>
      <c s="6" r="C27" t="n">
        <v>0</v>
      </c>
      <c s="6" r="D27" t="n">
        <v>0</v>
      </c>
      <c s="6" r="E27" t="n">
        <v>0</v>
      </c>
    </row>
    <row spans="1:5" r="28">
      <c s="4" r="A28" t="s">
        <v>827</v>
      </c>
      <c s="6" r="B28" t="n">
        <v>0</v>
      </c>
      <c s="6" r="C28" t="n">
        <v>0</v>
      </c>
    </row>
    <row spans="1:5" r="29">
      <c s="4" r="A29" t="s">
        <v>73</v>
      </c>
      <c s="6" r="B29" t="n">
        <v>0</v>
      </c>
      <c s="6" r="C29" t="n">
        <v>0</v>
      </c>
    </row>
    <row spans="1:5" r="30">
      <c s="4" r="A30" t="s">
        <v>74</v>
      </c>
      <c s="6" r="B30" t="n">
        <v>0</v>
      </c>
      <c s="6" r="C30" t="n">
        <v>0</v>
      </c>
    </row>
    <row spans="1:5" r="31">
      <c s="4" r="A31" t="s">
        <v>75</v>
      </c>
      <c s="6" r="B31" t="n">
        <v>0</v>
      </c>
      <c s="6" r="C31" t="n">
        <v>0</v>
      </c>
    </row>
    <row spans="1:5" r="32">
      <c s="4" r="A32" t="s">
        <v>76</v>
      </c>
      <c s="6" r="B32" t="n">
        <v>0</v>
      </c>
      <c s="6" r="C32" t="n">
        <v>0</v>
      </c>
    </row>
    <row spans="1:5" r="33">
      <c s="4" r="A33" t="s">
        <v>77</v>
      </c>
      <c s="6" r="B33" t="n">
        <v>0</v>
      </c>
      <c s="6" r="C33" t="n">
        <v>0</v>
      </c>
    </row>
    <row spans="1:5" r="34">
      <c s="4" r="A34" t="s">
        <v>78</v>
      </c>
      <c s="6" r="B34" t="n">
        <v>0</v>
      </c>
      <c s="6" r="C34" t="n">
        <v>0</v>
      </c>
    </row>
    <row spans="1:5" r="35">
      <c s="4" r="A35" t="s">
        <v>828</v>
      </c>
      <c s="6" r="B35" t="n">
        <v>-3218</v>
      </c>
      <c s="6" r="C35" t="n">
        <v>-2667</v>
      </c>
    </row>
    <row spans="1:5" r="36">
      <c s="4" r="A36" t="s">
        <v>79</v>
      </c>
      <c s="6" r="B36" t="n">
        <v>-3218</v>
      </c>
      <c s="6" r="C36" t="n">
        <v>-2667</v>
      </c>
    </row>
    <row spans="1:5" r="37">
      <c s="3" r="A37" t="s">
        <v>80</v>
      </c>
    </row>
    <row spans="1:5" r="38">
      <c s="4" r="A38" t="s">
        <v>81</v>
      </c>
      <c s="6" r="B38" t="n">
        <v>0</v>
      </c>
      <c s="6" r="C38" t="n">
        <v>0</v>
      </c>
    </row>
    <row spans="1:5" r="39">
      <c s="4" r="A39" t="s">
        <v>82</v>
      </c>
      <c s="6" r="B39" t="n">
        <v>0</v>
      </c>
      <c s="6" r="C39" t="n">
        <v>0</v>
      </c>
    </row>
    <row spans="1:5" r="40">
      <c s="4" r="A40" t="s">
        <v>83</v>
      </c>
      <c s="6" r="B40" t="n">
        <v>0</v>
      </c>
      <c s="6" r="C40" t="n">
        <v>0</v>
      </c>
    </row>
    <row spans="1:5" r="41">
      <c s="4" r="A41" t="s">
        <v>84</v>
      </c>
      <c s="6" r="B41" t="n">
        <v>0</v>
      </c>
      <c s="6" r="C41" t="n">
        <v>0</v>
      </c>
    </row>
    <row spans="1:5" r="42">
      <c s="4" r="A42" t="s">
        <v>85</v>
      </c>
      <c s="6" r="B42" t="n">
        <v>0</v>
      </c>
      <c s="6" r="C42" t="n">
        <v>0</v>
      </c>
    </row>
    <row spans="1:5" r="43">
      <c s="4" r="A43" t="s">
        <v>86</v>
      </c>
      <c s="6" r="B43" t="n">
        <v>0</v>
      </c>
      <c s="6" r="C43" t="n">
        <v>0</v>
      </c>
    </row>
    <row spans="1:5" r="44">
      <c s="4" r="A44" t="s">
        <v>829</v>
      </c>
      <c s="6" r="B44" t="n">
        <v>0</v>
      </c>
      <c s="6" r="C44" t="n">
        <v>0</v>
      </c>
    </row>
    <row spans="1:5" r="45">
      <c s="4" r="A45" t="s">
        <v>87</v>
      </c>
      <c s="6" r="B45" t="n">
        <v>0</v>
      </c>
      <c s="6" r="C45" t="n">
        <v>0</v>
      </c>
    </row>
    <row spans="1:5" r="46">
      <c s="4" r="A46" t="s">
        <v>830</v>
      </c>
      <c s="6" r="B46" t="n">
        <v>-3218</v>
      </c>
      <c s="6" r="C46" t="n">
        <v>-2667</v>
      </c>
    </row>
    <row spans="1:5" r="47">
      <c s="4" r="A47" t="s">
        <v>831</v>
      </c>
      <c s="6" r="B47" t="n">
        <v>0</v>
      </c>
      <c s="6" r="C47" t="n">
        <v>0</v>
      </c>
    </row>
    <row spans="1:5" r="48">
      <c s="4" r="A48" t="s">
        <v>100</v>
      </c>
      <c s="6" r="B48" t="n">
        <v>-3218</v>
      </c>
      <c s="6" r="C48" t="n">
        <v>-2667</v>
      </c>
    </row>
    <row spans="1:5" r="49">
      <c s="4" r="A49" t="s">
        <v>813</v>
      </c>
    </row>
    <row spans="1:5" r="50">
      <c s="3" r="A50" t="s">
        <v>70</v>
      </c>
    </row>
    <row spans="1:5" r="51">
      <c s="4" r="A51" t="s">
        <v>71</v>
      </c>
      <c s="6" r="B51" t="n">
        <v>35</v>
      </c>
      <c s="6" r="C51" t="n">
        <v>73</v>
      </c>
      <c s="6" r="D51" t="n">
        <v>238</v>
      </c>
      <c s="6" r="E51" t="n">
        <v>71</v>
      </c>
    </row>
    <row spans="1:5" r="52">
      <c s="4" r="A52" t="s">
        <v>827</v>
      </c>
      <c s="6" r="B52" t="n">
        <v>1</v>
      </c>
      <c s="6" r="C52" t="n">
        <v>1</v>
      </c>
    </row>
    <row spans="1:5" r="53">
      <c s="4" r="A53" t="s">
        <v>73</v>
      </c>
      <c s="6" r="B53" t="n">
        <v>0</v>
      </c>
      <c s="6" r="C53" t="n">
        <v>0</v>
      </c>
    </row>
    <row spans="1:5" r="54">
      <c s="4" r="A54" t="s">
        <v>74</v>
      </c>
      <c s="6" r="B54" t="n">
        <v>4</v>
      </c>
      <c s="6" r="C54" t="n">
        <v>4</v>
      </c>
    </row>
    <row spans="1:5" r="55">
      <c s="4" r="A55" t="s">
        <v>75</v>
      </c>
      <c s="6" r="B55" t="n">
        <v>40</v>
      </c>
      <c s="6" r="C55" t="n">
        <v>78</v>
      </c>
    </row>
    <row spans="1:5" r="56">
      <c s="4" r="A56" t="s">
        <v>76</v>
      </c>
      <c s="6" r="B56" t="n">
        <v>19</v>
      </c>
      <c s="6" r="C56" t="n">
        <v>15</v>
      </c>
    </row>
    <row spans="1:5" r="57">
      <c s="4" r="A57" t="s">
        <v>77</v>
      </c>
      <c s="6" r="B57" t="n">
        <v>0</v>
      </c>
      <c s="6" r="C57" t="n">
        <v>0</v>
      </c>
    </row>
    <row spans="1:5" r="58">
      <c s="4" r="A58" t="s">
        <v>78</v>
      </c>
      <c s="6" r="B58" t="n">
        <v>56</v>
      </c>
      <c s="6" r="C58" t="n">
        <v>61</v>
      </c>
    </row>
    <row spans="1:5" r="59">
      <c s="4" r="A59" t="s">
        <v>828</v>
      </c>
      <c s="6" r="B59" t="n">
        <v>2471</v>
      </c>
      <c s="6" r="C59" t="n">
        <v>2354</v>
      </c>
    </row>
    <row spans="1:5" r="60">
      <c s="4" r="A60" t="s">
        <v>79</v>
      </c>
      <c s="6" r="B60" t="n">
        <v>2586</v>
      </c>
      <c s="6" r="C60" t="n">
        <v>2508</v>
      </c>
    </row>
    <row spans="1:5" r="61">
      <c s="3" r="A61" t="s">
        <v>80</v>
      </c>
    </row>
    <row spans="1:5" r="62">
      <c s="4" r="A62" t="s">
        <v>81</v>
      </c>
      <c s="6" r="B62" t="n">
        <v>1</v>
      </c>
      <c s="6" r="C62" t="n">
        <v>1</v>
      </c>
    </row>
    <row spans="1:5" r="63">
      <c s="4" r="A63" t="s">
        <v>82</v>
      </c>
      <c s="6" r="B63" t="n">
        <v>41</v>
      </c>
      <c s="6" r="C63" t="n">
        <v>55</v>
      </c>
    </row>
    <row spans="1:5" r="64">
      <c s="4" r="A64" t="s">
        <v>83</v>
      </c>
      <c s="6" r="B64" t="n">
        <v>94</v>
      </c>
      <c s="6" r="C64" t="n">
        <v>93</v>
      </c>
    </row>
    <row spans="1:5" r="65">
      <c s="4" r="A65" t="s">
        <v>84</v>
      </c>
      <c s="6" r="B65" t="n">
        <v>136</v>
      </c>
      <c s="6" r="C65" t="n">
        <v>149</v>
      </c>
    </row>
    <row spans="1:5" r="66">
      <c s="4" r="A66" t="s">
        <v>85</v>
      </c>
      <c s="6" r="B66" t="n">
        <v>969</v>
      </c>
      <c s="6" r="C66" t="n">
        <v>1017</v>
      </c>
    </row>
    <row spans="1:5" r="67">
      <c s="4" r="A67" t="s">
        <v>86</v>
      </c>
      <c s="6" r="B67" t="n">
        <v>573</v>
      </c>
      <c s="6" r="C67" t="n">
        <v>603</v>
      </c>
    </row>
    <row spans="1:5" r="68">
      <c s="4" r="A68" t="s">
        <v>829</v>
      </c>
      <c s="6" r="B68" t="n">
        <v>1497</v>
      </c>
      <c s="6" r="C68" t="n">
        <v>1365</v>
      </c>
    </row>
    <row spans="1:5" r="69">
      <c s="4" r="A69" t="s">
        <v>87</v>
      </c>
      <c s="6" r="B69" t="n">
        <v>32</v>
      </c>
      <c s="6" r="C69" t="n">
        <v>45</v>
      </c>
    </row>
    <row spans="1:5" r="70">
      <c s="4" r="A70" t="s">
        <v>830</v>
      </c>
      <c s="6" r="B70" t="n">
        <v>-621</v>
      </c>
      <c s="6" r="C70" t="n">
        <v>-671</v>
      </c>
    </row>
    <row spans="1:5" r="71">
      <c s="4" r="A71" t="s">
        <v>831</v>
      </c>
      <c s="6" r="B71" t="n">
        <v>0</v>
      </c>
      <c s="6" r="C71" t="n">
        <v>0</v>
      </c>
    </row>
    <row spans="1:5" r="72">
      <c s="4" r="A72" t="s">
        <v>100</v>
      </c>
      <c s="6" r="B72" t="n">
        <v>2586</v>
      </c>
      <c s="6" r="C72" t="n">
        <v>2508</v>
      </c>
    </row>
    <row spans="1:5" r="73">
      <c s="4" r="A73" t="s">
        <v>816</v>
      </c>
    </row>
    <row spans="1:5" r="74">
      <c s="3" r="A74" t="s">
        <v>70</v>
      </c>
    </row>
    <row spans="1:5" r="75">
      <c s="4" r="A75" t="s">
        <v>71</v>
      </c>
      <c s="6" r="B75" t="n">
        <v>3</v>
      </c>
      <c s="6" r="C75" t="n">
        <v>6</v>
      </c>
      <c s="6" r="D75" t="n">
        <v>5</v>
      </c>
      <c s="6" r="E75" t="n">
        <v>5</v>
      </c>
    </row>
    <row spans="1:5" r="76">
      <c s="4" r="A76" t="s">
        <v>827</v>
      </c>
      <c s="6" r="B76" t="n">
        <v>22</v>
      </c>
      <c s="6" r="C76" t="n">
        <v>40</v>
      </c>
    </row>
    <row spans="1:5" r="77">
      <c s="4" r="A77" t="s">
        <v>73</v>
      </c>
      <c s="6" r="B77" t="n">
        <v>148</v>
      </c>
      <c s="6" r="C77" t="n">
        <v>159</v>
      </c>
    </row>
    <row spans="1:5" r="78">
      <c s="4" r="A78" t="s">
        <v>74</v>
      </c>
      <c s="6" r="B78" t="n">
        <v>21</v>
      </c>
      <c s="6" r="C78" t="n">
        <v>20</v>
      </c>
    </row>
    <row spans="1:5" r="79">
      <c s="4" r="A79" t="s">
        <v>75</v>
      </c>
      <c s="6" r="B79" t="n">
        <v>194</v>
      </c>
      <c s="6" r="C79" t="n">
        <v>225</v>
      </c>
    </row>
    <row spans="1:5" r="80">
      <c s="4" r="A80" t="s">
        <v>76</v>
      </c>
      <c s="6" r="B80" t="n">
        <v>189</v>
      </c>
      <c s="6" r="C80" t="n">
        <v>183</v>
      </c>
    </row>
    <row spans="1:5" r="81">
      <c s="4" r="A81" t="s">
        <v>77</v>
      </c>
      <c s="6" r="B81" t="n">
        <v>219</v>
      </c>
      <c s="6" r="C81" t="n">
        <v>219</v>
      </c>
    </row>
    <row spans="1:5" r="82">
      <c s="4" r="A82" t="s">
        <v>78</v>
      </c>
      <c s="6" r="B82" t="n">
        <v>127</v>
      </c>
      <c s="6" r="C82" t="n">
        <v>129</v>
      </c>
    </row>
    <row spans="1:5" r="83">
      <c s="4" r="A83" t="s">
        <v>828</v>
      </c>
      <c s="6" r="B83" t="n">
        <v>747</v>
      </c>
      <c s="6" r="C83" t="n">
        <v>313</v>
      </c>
    </row>
    <row spans="1:5" r="84">
      <c s="4" r="A84" t="s">
        <v>79</v>
      </c>
      <c s="6" r="B84" t="n">
        <v>1476</v>
      </c>
      <c s="6" r="C84" t="n">
        <v>1069</v>
      </c>
    </row>
    <row spans="1:5" r="85">
      <c s="3" r="A85" t="s">
        <v>80</v>
      </c>
    </row>
    <row spans="1:5" r="86">
      <c s="4" r="A86" t="s">
        <v>81</v>
      </c>
      <c s="6" r="B86" t="n">
        <v>3</v>
      </c>
      <c s="6" r="C86" t="n">
        <v>4</v>
      </c>
    </row>
    <row spans="1:5" r="87">
      <c s="4" r="A87" t="s">
        <v>82</v>
      </c>
      <c s="6" r="B87" t="n">
        <v>172</v>
      </c>
      <c s="6" r="C87" t="n">
        <v>213</v>
      </c>
    </row>
    <row spans="1:5" r="88">
      <c s="4" r="A88" t="s">
        <v>83</v>
      </c>
      <c s="6" r="B88" t="n">
        <v>62</v>
      </c>
      <c s="6" r="C88" t="n">
        <v>83</v>
      </c>
    </row>
    <row spans="1:5" r="89">
      <c s="4" r="A89" t="s">
        <v>84</v>
      </c>
      <c s="6" r="B89" t="n">
        <v>237</v>
      </c>
      <c s="6" r="C89" t="n">
        <v>300</v>
      </c>
    </row>
    <row spans="1:5" r="90">
      <c s="4" r="A90" t="s">
        <v>85</v>
      </c>
      <c s="6" r="B90" t="n">
        <v>4</v>
      </c>
      <c s="6" r="C90" t="n">
        <v>6</v>
      </c>
    </row>
    <row spans="1:5" r="91">
      <c s="4" r="A91" t="s">
        <v>86</v>
      </c>
      <c s="6" r="B91" t="n">
        <v>0</v>
      </c>
      <c s="6" r="C91" t="n">
        <v>0</v>
      </c>
    </row>
    <row spans="1:5" r="92">
      <c s="4" r="A92" t="s">
        <v>829</v>
      </c>
      <c s="6" r="B92" t="n">
        <v>-1674</v>
      </c>
      <c s="6" r="C92" t="n">
        <v>-1886</v>
      </c>
    </row>
    <row spans="1:5" r="93">
      <c s="4" r="A93" t="s">
        <v>87</v>
      </c>
      <c s="6" r="B93" t="n">
        <v>238</v>
      </c>
      <c s="6" r="C93" t="n">
        <v>217</v>
      </c>
    </row>
    <row spans="1:5" r="94">
      <c s="4" r="A94" t="s">
        <v>830</v>
      </c>
      <c s="6" r="B94" t="n">
        <v>2671</v>
      </c>
      <c s="6" r="C94" t="n">
        <v>2432</v>
      </c>
    </row>
    <row spans="1:5" r="95">
      <c s="4" r="A95" t="s">
        <v>831</v>
      </c>
      <c s="6" r="B95" t="n">
        <v>0</v>
      </c>
      <c s="6" r="C95" t="n">
        <v>0</v>
      </c>
    </row>
    <row spans="1:5" r="96">
      <c s="4" r="A96" t="s">
        <v>100</v>
      </c>
      <c s="6" r="B96" t="n">
        <v>1476</v>
      </c>
      <c s="6" r="C96" t="n">
        <v>1069</v>
      </c>
    </row>
    <row spans="1:5" r="97">
      <c s="4" r="A97" t="s">
        <v>819</v>
      </c>
    </row>
    <row spans="1:5" r="98">
      <c s="3" r="A98" t="s">
        <v>70</v>
      </c>
    </row>
    <row spans="1:5" r="99">
      <c s="4" r="A99" t="s">
        <v>71</v>
      </c>
      <c s="6" r="B99" t="n">
        <v>91</v>
      </c>
      <c s="6" r="C99" t="n">
        <v>114</v>
      </c>
      <c s="7" r="D99" t="n">
        <v>102</v>
      </c>
      <c s="7" r="E99" t="n">
        <v>171</v>
      </c>
    </row>
    <row spans="1:5" r="100">
      <c s="4" r="A100" t="s">
        <v>827</v>
      </c>
      <c s="6" r="B100" t="n">
        <v>399</v>
      </c>
      <c s="6" r="C100" t="n">
        <v>420</v>
      </c>
    </row>
    <row spans="1:5" r="101">
      <c s="4" r="A101" t="s">
        <v>73</v>
      </c>
      <c s="6" r="B101" t="n">
        <v>187</v>
      </c>
      <c s="6" r="C101" t="n">
        <v>179</v>
      </c>
    </row>
    <row spans="1:5" r="102">
      <c s="4" r="A102" t="s">
        <v>74</v>
      </c>
      <c s="6" r="B102" t="n">
        <v>28</v>
      </c>
      <c s="6" r="C102" t="n">
        <v>26</v>
      </c>
    </row>
    <row spans="1:5" r="103">
      <c s="4" r="A103" t="s">
        <v>75</v>
      </c>
      <c s="6" r="B103" t="n">
        <v>705</v>
      </c>
      <c s="6" r="C103" t="n">
        <v>739</v>
      </c>
    </row>
    <row spans="1:5" r="104">
      <c s="4" r="A104" t="s">
        <v>76</v>
      </c>
      <c s="6" r="B104" t="n">
        <v>220</v>
      </c>
      <c s="6" r="C104" t="n">
        <v>221</v>
      </c>
    </row>
    <row spans="1:5" r="105">
      <c s="4" r="A105" t="s">
        <v>77</v>
      </c>
      <c s="6" r="B105" t="n">
        <v>173</v>
      </c>
      <c s="6" r="C105" t="n">
        <v>183</v>
      </c>
    </row>
    <row spans="1:5" r="106">
      <c s="4" r="A106" t="s">
        <v>78</v>
      </c>
      <c s="6" r="B106" t="n">
        <v>142</v>
      </c>
      <c s="6" r="C106" t="n">
        <v>142</v>
      </c>
    </row>
    <row spans="1:5" r="107">
      <c s="4" r="A107" t="s">
        <v>828</v>
      </c>
      <c s="6" r="B107" t="n">
        <v>0</v>
      </c>
      <c s="6" r="C107" t="n">
        <v>0</v>
      </c>
    </row>
    <row spans="1:5" r="108">
      <c s="4" r="A108" t="s">
        <v>79</v>
      </c>
      <c s="6" r="B108" t="n">
        <v>1240</v>
      </c>
      <c s="6" r="C108" t="n">
        <v>1285</v>
      </c>
    </row>
    <row spans="1:5" r="109">
      <c s="3" r="A109" t="s">
        <v>80</v>
      </c>
    </row>
    <row spans="1:5" r="110">
      <c s="4" r="A110" t="s">
        <v>81</v>
      </c>
      <c s="6" r="B110" t="n">
        <v>10</v>
      </c>
      <c s="6" r="C110" t="n">
        <v>10</v>
      </c>
    </row>
    <row spans="1:5" r="111">
      <c s="4" r="A111" t="s">
        <v>82</v>
      </c>
      <c s="6" r="B111" t="n">
        <v>290</v>
      </c>
      <c s="6" r="C111" t="n">
        <v>306</v>
      </c>
    </row>
    <row spans="1:5" r="112">
      <c s="4" r="A112" t="s">
        <v>83</v>
      </c>
      <c s="6" r="B112" t="n">
        <v>111</v>
      </c>
      <c s="6" r="C112" t="n">
        <v>103</v>
      </c>
    </row>
    <row spans="1:5" r="113">
      <c s="4" r="A113" t="s">
        <v>84</v>
      </c>
      <c s="6" r="B113" t="n">
        <v>411</v>
      </c>
      <c s="6" r="C113" t="n">
        <v>419</v>
      </c>
    </row>
    <row spans="1:5" r="114">
      <c s="4" r="A114" t="s">
        <v>85</v>
      </c>
      <c s="6" r="B114" t="n">
        <v>7</v>
      </c>
      <c s="6" r="C114" t="n">
        <v>13</v>
      </c>
    </row>
    <row spans="1:5" r="115">
      <c s="4" r="A115" t="s">
        <v>86</v>
      </c>
      <c s="6" r="B115" t="n">
        <v>28</v>
      </c>
      <c s="6" r="C115" t="n">
        <v>29</v>
      </c>
    </row>
    <row spans="1:5" r="116">
      <c s="4" r="A116" t="s">
        <v>829</v>
      </c>
      <c s="6" r="B116" t="n">
        <v>177</v>
      </c>
      <c s="6" r="C116" t="n">
        <v>521</v>
      </c>
    </row>
    <row spans="1:5" r="117">
      <c s="4" r="A117" t="s">
        <v>87</v>
      </c>
      <c s="6" r="B117" t="n">
        <v>45</v>
      </c>
      <c s="6" r="C117" t="n">
        <v>43</v>
      </c>
    </row>
    <row spans="1:5" r="118">
      <c s="4" r="A118" t="s">
        <v>830</v>
      </c>
      <c s="6" r="B118" t="n">
        <v>547</v>
      </c>
      <c s="6" r="C118" t="n">
        <v>235</v>
      </c>
    </row>
    <row spans="1:5" r="119">
      <c s="4" r="A119" t="s">
        <v>831</v>
      </c>
      <c s="6" r="B119" t="n">
        <v>25</v>
      </c>
      <c s="6" r="C119" t="n">
        <v>25</v>
      </c>
    </row>
    <row spans="1:5" r="120">
      <c s="4" r="A120" t="s">
        <v>100</v>
      </c>
      <c s="7" r="B120" t="n">
        <v>1240</v>
      </c>
      <c s="7" r="C120" t="n">
        <v>128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2</v>
      </c>
      <c s="2" r="B1" t="s">
        <v>1</v>
      </c>
    </row>
    <row spans="1:3" r="2">
      <c s="2" r="B2" t="s">
        <v>2</v>
      </c>
      <c s="2" r="C2" t="s">
        <v>26</v>
      </c>
    </row>
    <row spans="1:3" r="3">
      <c s="4" r="A3" t="s">
        <v>833</v>
      </c>
      <c s="7" r="B3" t="n">
        <v>144</v>
      </c>
      <c s="7" r="C3" t="n">
        <v>122</v>
      </c>
    </row>
    <row spans="1:3" r="4">
      <c s="3" r="A4" t="s">
        <v>109</v>
      </c>
    </row>
    <row spans="1:3" r="5">
      <c s="4" r="A5" t="s">
        <v>110</v>
      </c>
      <c s="6" r="B5" t="n">
        <v>-66</v>
      </c>
      <c s="6" r="C5" t="n">
        <v>-45</v>
      </c>
    </row>
    <row spans="1:3" r="6">
      <c s="4" r="A6" t="s">
        <v>834</v>
      </c>
      <c s="6" r="C6" t="n">
        <v>4</v>
      </c>
    </row>
    <row spans="1:3" r="7">
      <c s="4" r="A7" t="s">
        <v>835</v>
      </c>
      <c s="6" r="B7" t="n">
        <v>3</v>
      </c>
      <c s="6" r="C7" t="n">
        <v>4</v>
      </c>
    </row>
    <row spans="1:3" r="8">
      <c s="4" r="A8" t="s">
        <v>112</v>
      </c>
      <c s="6" r="B8" t="n">
        <v>4</v>
      </c>
      <c s="6" r="C8" t="n">
        <v>4</v>
      </c>
    </row>
    <row spans="1:3" r="9">
      <c s="4" r="A9" t="s">
        <v>113</v>
      </c>
      <c s="6" r="B9" t="n">
        <v>-59</v>
      </c>
      <c s="6" r="C9" t="n">
        <v>-37</v>
      </c>
    </row>
    <row spans="1:3" r="10">
      <c s="3" r="A10" t="s">
        <v>114</v>
      </c>
    </row>
    <row spans="1:3" r="11">
      <c s="4" r="A11" t="s">
        <v>836</v>
      </c>
      <c s="6" r="B11" t="n">
        <v>-55</v>
      </c>
      <c s="6" r="C11" t="n">
        <v>-159</v>
      </c>
    </row>
    <row spans="1:3" r="12">
      <c s="4" r="A12" t="s">
        <v>116</v>
      </c>
      <c s="6" r="B12" t="n">
        <v>0</v>
      </c>
      <c s="6" r="C12" t="n">
        <v>225</v>
      </c>
    </row>
    <row spans="1:3" r="13">
      <c s="4" r="A13" t="s">
        <v>117</v>
      </c>
      <c s="6" r="B13" t="n">
        <v>0</v>
      </c>
      <c s="6" r="C13" t="n">
        <v>-4</v>
      </c>
    </row>
    <row spans="1:3" r="14">
      <c s="4" r="A14" t="s">
        <v>837</v>
      </c>
      <c s="6" r="B14" t="n">
        <v>-81</v>
      </c>
      <c s="6" r="C14" t="n">
        <v>-30</v>
      </c>
    </row>
    <row spans="1:3" r="15">
      <c s="4" r="A15" t="s">
        <v>838</v>
      </c>
      <c s="6" r="B15" t="n">
        <v>0</v>
      </c>
      <c s="6" r="C15" t="n">
        <v>0</v>
      </c>
    </row>
    <row spans="1:3" r="16">
      <c s="4" r="A16" t="s">
        <v>119</v>
      </c>
      <c s="6" r="B16" t="n">
        <v>-15</v>
      </c>
      <c s="6" r="C16" t="n">
        <v>-7</v>
      </c>
    </row>
    <row spans="1:3" r="17">
      <c s="4" r="A17" t="s">
        <v>120</v>
      </c>
      <c s="6" r="B17" t="n">
        <v>-151</v>
      </c>
      <c s="6" r="C17" t="n">
        <v>25</v>
      </c>
    </row>
    <row spans="1:3" r="18">
      <c s="4" r="A18" t="s">
        <v>121</v>
      </c>
      <c s="6" r="B18" t="n">
        <v>2</v>
      </c>
      <c s="6" r="C18" t="n">
        <v>-12</v>
      </c>
    </row>
    <row spans="1:3" r="19">
      <c s="4" r="A19" t="s">
        <v>122</v>
      </c>
      <c s="6" r="B19" t="n">
        <v>-64</v>
      </c>
      <c s="6" r="C19" t="n">
        <v>98</v>
      </c>
    </row>
    <row spans="1:3" r="20">
      <c s="4" r="A20" t="s">
        <v>123</v>
      </c>
      <c s="6" r="B20" t="n">
        <v>193</v>
      </c>
      <c s="6" r="C20" t="n">
        <v>247</v>
      </c>
    </row>
    <row spans="1:3" r="21">
      <c s="4" r="A21" t="s">
        <v>124</v>
      </c>
      <c s="6" r="B21" t="n">
        <v>129</v>
      </c>
      <c s="6" r="C21" t="n">
        <v>345</v>
      </c>
    </row>
    <row spans="1:3" r="22">
      <c s="4" r="A22" t="s">
        <v>812</v>
      </c>
    </row>
    <row spans="1:3" r="23">
      <c s="4" r="A23" t="s">
        <v>833</v>
      </c>
      <c s="6" r="B23" t="n">
        <v>0</v>
      </c>
      <c s="6" r="C23" t="n">
        <v>0</v>
      </c>
    </row>
    <row spans="1:3" r="24">
      <c s="3" r="A24" t="s">
        <v>109</v>
      </c>
    </row>
    <row spans="1:3" r="25">
      <c s="4" r="A25" t="s">
        <v>110</v>
      </c>
      <c s="6" r="B25" t="n">
        <v>0</v>
      </c>
      <c s="6" r="C25" t="n">
        <v>0</v>
      </c>
    </row>
    <row spans="1:3" r="26">
      <c s="4" r="A26" t="s">
        <v>834</v>
      </c>
      <c s="6" r="C26" t="n">
        <v>0</v>
      </c>
    </row>
    <row spans="1:3" r="27">
      <c s="4" r="A27" t="s">
        <v>835</v>
      </c>
      <c s="6" r="B27" t="n">
        <v>0</v>
      </c>
    </row>
    <row spans="1:3" r="28">
      <c s="4" r="A28" t="s">
        <v>112</v>
      </c>
      <c s="6" r="B28" t="n">
        <v>0</v>
      </c>
      <c s="6" r="C28" t="n">
        <v>0</v>
      </c>
    </row>
    <row spans="1:3" r="29">
      <c s="4" r="A29" t="s">
        <v>113</v>
      </c>
      <c s="6" r="B29" t="n">
        <v>0</v>
      </c>
      <c s="6" r="C29" t="n">
        <v>0</v>
      </c>
    </row>
    <row spans="1:3" r="30">
      <c s="3" r="A30" t="s">
        <v>114</v>
      </c>
    </row>
    <row spans="1:3" r="31">
      <c s="4" r="A31" t="s">
        <v>836</v>
      </c>
      <c s="6" r="B31" t="n">
        <v>0</v>
      </c>
      <c s="6" r="C31" t="n">
        <v>0</v>
      </c>
    </row>
    <row spans="1:3" r="32">
      <c s="4" r="A32" t="s">
        <v>116</v>
      </c>
      <c s="6" r="C32" t="n">
        <v>0</v>
      </c>
    </row>
    <row spans="1:3" r="33">
      <c s="4" r="A33" t="s">
        <v>117</v>
      </c>
      <c s="6" r="C33" t="n">
        <v>0</v>
      </c>
    </row>
    <row spans="1:3" r="34">
      <c s="4" r="A34" t="s">
        <v>837</v>
      </c>
      <c s="6" r="B34" t="n">
        <v>0</v>
      </c>
      <c s="4" r="C34" t="s">
        <v>90</v>
      </c>
    </row>
    <row spans="1:3" r="35">
      <c s="4" r="A35" t="s">
        <v>838</v>
      </c>
      <c s="6" r="B35" t="n">
        <v>0</v>
      </c>
      <c s="6" r="C35" t="n">
        <v>0</v>
      </c>
    </row>
    <row spans="1:3" r="36">
      <c s="4" r="A36" t="s">
        <v>119</v>
      </c>
      <c s="6" r="B36" t="n">
        <v>0</v>
      </c>
      <c s="6" r="C36" t="n">
        <v>0</v>
      </c>
    </row>
    <row spans="1:3" r="37">
      <c s="4" r="A37" t="s">
        <v>120</v>
      </c>
      <c s="6" r="B37" t="n">
        <v>0</v>
      </c>
      <c s="6" r="C37" t="n">
        <v>0</v>
      </c>
    </row>
    <row spans="1:3" r="38">
      <c s="4" r="A38" t="s">
        <v>121</v>
      </c>
      <c s="6" r="B38" t="n">
        <v>0</v>
      </c>
      <c s="6" r="C38" t="n">
        <v>0</v>
      </c>
    </row>
    <row spans="1:3" r="39">
      <c s="4" r="A39" t="s">
        <v>122</v>
      </c>
      <c s="6" r="B39" t="n">
        <v>0</v>
      </c>
      <c s="6" r="C39" t="n">
        <v>0</v>
      </c>
    </row>
    <row spans="1:3" r="40">
      <c s="4" r="A40" t="s">
        <v>123</v>
      </c>
      <c s="6" r="B40" t="n">
        <v>0</v>
      </c>
      <c s="6" r="C40" t="n">
        <v>0</v>
      </c>
    </row>
    <row spans="1:3" r="41">
      <c s="4" r="A41" t="s">
        <v>124</v>
      </c>
      <c s="6" r="B41" t="n">
        <v>0</v>
      </c>
      <c s="6" r="C41" t="n">
        <v>0</v>
      </c>
    </row>
    <row spans="1:3" r="42">
      <c s="4" r="A42" t="s">
        <v>813</v>
      </c>
    </row>
    <row spans="1:3" r="43">
      <c s="4" r="A43" t="s">
        <v>833</v>
      </c>
      <c s="6" r="B43" t="n">
        <v>124</v>
      </c>
      <c s="6" r="C43" t="n">
        <v>76</v>
      </c>
    </row>
    <row spans="1:3" r="44">
      <c s="3" r="A44" t="s">
        <v>109</v>
      </c>
    </row>
    <row spans="1:3" r="45">
      <c s="4" r="A45" t="s">
        <v>110</v>
      </c>
      <c s="6" r="B45" t="n">
        <v>-16</v>
      </c>
      <c s="6" r="C45" t="n">
        <v>-4</v>
      </c>
    </row>
    <row spans="1:3" r="46">
      <c s="4" r="A46" t="s">
        <v>834</v>
      </c>
      <c s="6" r="C46" t="n">
        <v>0</v>
      </c>
    </row>
    <row spans="1:3" r="47">
      <c s="4" r="A47" t="s">
        <v>835</v>
      </c>
      <c s="6" r="B47" t="n">
        <v>0</v>
      </c>
    </row>
    <row spans="1:3" r="48">
      <c s="4" r="A48" t="s">
        <v>112</v>
      </c>
      <c s="6" r="B48" t="n">
        <v>0</v>
      </c>
      <c s="6" r="C48" t="n">
        <v>0</v>
      </c>
    </row>
    <row spans="1:3" r="49">
      <c s="4" r="A49" t="s">
        <v>113</v>
      </c>
      <c s="6" r="B49" t="n">
        <v>-16</v>
      </c>
      <c s="6" r="C49" t="n">
        <v>-4</v>
      </c>
    </row>
    <row spans="1:3" r="50">
      <c s="3" r="A50" t="s">
        <v>114</v>
      </c>
    </row>
    <row spans="1:3" r="51">
      <c s="4" r="A51" t="s">
        <v>836</v>
      </c>
      <c s="6" r="B51" t="n">
        <v>-55</v>
      </c>
      <c s="6" r="C51" t="n">
        <v>-159</v>
      </c>
    </row>
    <row spans="1:3" r="52">
      <c s="4" r="A52" t="s">
        <v>116</v>
      </c>
      <c s="6" r="C52" t="n">
        <v>225</v>
      </c>
    </row>
    <row spans="1:3" r="53">
      <c s="4" r="A53" t="s">
        <v>117</v>
      </c>
      <c s="6" r="C53" t="n">
        <v>-4</v>
      </c>
    </row>
    <row spans="1:3" r="54">
      <c s="4" r="A54" t="s">
        <v>837</v>
      </c>
      <c s="6" r="B54" t="n">
        <v>-81</v>
      </c>
      <c s="6" r="C54" t="n">
        <v>-30</v>
      </c>
    </row>
    <row spans="1:3" r="55">
      <c s="4" r="A55" t="s">
        <v>838</v>
      </c>
      <c s="6" r="B55" t="n">
        <v>-10</v>
      </c>
      <c s="6" r="C55" t="n">
        <v>63</v>
      </c>
    </row>
    <row spans="1:3" r="56">
      <c s="4" r="A56" t="s">
        <v>119</v>
      </c>
      <c s="6" r="B56" t="n">
        <v>0</v>
      </c>
      <c s="6" r="C56" t="n">
        <v>0</v>
      </c>
    </row>
    <row spans="1:3" r="57">
      <c s="4" r="A57" t="s">
        <v>120</v>
      </c>
      <c s="6" r="B57" t="n">
        <v>-146</v>
      </c>
      <c s="6" r="C57" t="n">
        <v>95</v>
      </c>
    </row>
    <row spans="1:3" r="58">
      <c s="4" r="A58" t="s">
        <v>121</v>
      </c>
      <c s="6" r="B58" t="n">
        <v>0</v>
      </c>
      <c s="6" r="C58" t="n">
        <v>0</v>
      </c>
    </row>
    <row spans="1:3" r="59">
      <c s="4" r="A59" t="s">
        <v>122</v>
      </c>
      <c s="6" r="B59" t="n">
        <v>-38</v>
      </c>
      <c s="6" r="C59" t="n">
        <v>167</v>
      </c>
    </row>
    <row spans="1:3" r="60">
      <c s="4" r="A60" t="s">
        <v>123</v>
      </c>
      <c s="6" r="B60" t="n">
        <v>73</v>
      </c>
      <c s="6" r="C60" t="n">
        <v>71</v>
      </c>
    </row>
    <row spans="1:3" r="61">
      <c s="4" r="A61" t="s">
        <v>124</v>
      </c>
      <c s="6" r="B61" t="n">
        <v>35</v>
      </c>
      <c s="6" r="C61" t="n">
        <v>238</v>
      </c>
    </row>
    <row spans="1:3" r="62">
      <c s="4" r="A62" t="s">
        <v>816</v>
      </c>
    </row>
    <row spans="1:3" r="63">
      <c s="4" r="A63" t="s">
        <v>833</v>
      </c>
      <c s="6" r="B63" t="n">
        <v>25</v>
      </c>
      <c s="6" r="C63" t="n">
        <v>19</v>
      </c>
    </row>
    <row spans="1:3" r="64">
      <c s="3" r="A64" t="s">
        <v>109</v>
      </c>
    </row>
    <row spans="1:3" r="65">
      <c s="4" r="A65" t="s">
        <v>110</v>
      </c>
      <c s="6" r="B65" t="n">
        <v>-29</v>
      </c>
      <c s="6" r="C65" t="n">
        <v>-17</v>
      </c>
    </row>
    <row spans="1:3" r="66">
      <c s="4" r="A66" t="s">
        <v>834</v>
      </c>
      <c s="6" r="C66" t="n">
        <v>0</v>
      </c>
    </row>
    <row spans="1:3" r="67">
      <c s="4" r="A67" t="s">
        <v>835</v>
      </c>
      <c s="6" r="B67" t="n">
        <v>4</v>
      </c>
    </row>
    <row spans="1:3" r="68">
      <c s="4" r="A68" t="s">
        <v>112</v>
      </c>
      <c s="6" r="B68" t="n">
        <v>1</v>
      </c>
      <c s="6" r="C68" t="n">
        <v>1</v>
      </c>
    </row>
    <row spans="1:3" r="69">
      <c s="4" r="A69" t="s">
        <v>113</v>
      </c>
      <c s="6" r="B69" t="n">
        <v>-24</v>
      </c>
      <c s="6" r="C69" t="n">
        <v>-16</v>
      </c>
    </row>
    <row spans="1:3" r="70">
      <c s="3" r="A70" t="s">
        <v>114</v>
      </c>
    </row>
    <row spans="1:3" r="71">
      <c s="4" r="A71" t="s">
        <v>836</v>
      </c>
      <c s="6" r="B71" t="n">
        <v>0</v>
      </c>
      <c s="6" r="C71" t="n">
        <v>0</v>
      </c>
    </row>
    <row spans="1:3" r="72">
      <c s="4" r="A72" t="s">
        <v>116</v>
      </c>
      <c s="6" r="C72" t="n">
        <v>0</v>
      </c>
    </row>
    <row spans="1:3" r="73">
      <c s="4" r="A73" t="s">
        <v>117</v>
      </c>
      <c s="6" r="C73" t="n">
        <v>0</v>
      </c>
    </row>
    <row spans="1:3" r="74">
      <c s="4" r="A74" t="s">
        <v>837</v>
      </c>
      <c s="6" r="B74" t="n">
        <v>0</v>
      </c>
      <c s="4" r="C74" t="s">
        <v>90</v>
      </c>
    </row>
    <row spans="1:3" r="75">
      <c s="4" r="A75" t="s">
        <v>838</v>
      </c>
      <c s="6" r="B75" t="n">
        <v>0</v>
      </c>
      <c s="6" r="C75" t="n">
        <v>0</v>
      </c>
    </row>
    <row spans="1:3" r="76">
      <c s="4" r="A76" t="s">
        <v>119</v>
      </c>
      <c s="6" r="B76" t="n">
        <v>-4</v>
      </c>
      <c s="6" r="C76" t="n">
        <v>-3</v>
      </c>
    </row>
    <row spans="1:3" r="77">
      <c s="4" r="A77" t="s">
        <v>120</v>
      </c>
      <c s="6" r="B77" t="n">
        <v>-4</v>
      </c>
      <c s="6" r="C77" t="n">
        <v>-3</v>
      </c>
    </row>
    <row spans="1:3" r="78">
      <c s="4" r="A78" t="s">
        <v>121</v>
      </c>
      <c s="6" r="B78" t="n">
        <v>0</v>
      </c>
      <c s="6" r="C78" t="n">
        <v>0</v>
      </c>
    </row>
    <row spans="1:3" r="79">
      <c s="4" r="A79" t="s">
        <v>122</v>
      </c>
      <c s="6" r="B79" t="n">
        <v>-3</v>
      </c>
      <c s="6" r="C79" t="n">
        <v>0</v>
      </c>
    </row>
    <row spans="1:3" r="80">
      <c s="4" r="A80" t="s">
        <v>123</v>
      </c>
      <c s="6" r="B80" t="n">
        <v>6</v>
      </c>
      <c s="6" r="C80" t="n">
        <v>5</v>
      </c>
    </row>
    <row spans="1:3" r="81">
      <c s="4" r="A81" t="s">
        <v>124</v>
      </c>
      <c s="6" r="B81" t="n">
        <v>3</v>
      </c>
      <c s="6" r="C81" t="n">
        <v>5</v>
      </c>
    </row>
    <row spans="1:3" r="82">
      <c s="4" r="A82" t="s">
        <v>819</v>
      </c>
    </row>
    <row spans="1:3" r="83">
      <c s="4" r="A83" t="s">
        <v>833</v>
      </c>
      <c s="6" r="B83" t="n">
        <v>-5</v>
      </c>
      <c s="6" r="C83" t="n">
        <v>27</v>
      </c>
    </row>
    <row spans="1:3" r="84">
      <c s="3" r="A84" t="s">
        <v>109</v>
      </c>
    </row>
    <row spans="1:3" r="85">
      <c s="4" r="A85" t="s">
        <v>110</v>
      </c>
      <c s="6" r="B85" t="n">
        <v>-21</v>
      </c>
      <c s="6" r="C85" t="n">
        <v>-24</v>
      </c>
    </row>
    <row spans="1:3" r="86">
      <c s="4" r="A86" t="s">
        <v>834</v>
      </c>
      <c s="6" r="C86" t="n">
        <v>4</v>
      </c>
    </row>
    <row spans="1:3" r="87">
      <c s="4" r="A87" t="s">
        <v>835</v>
      </c>
      <c s="6" r="B87" t="n">
        <v>-1</v>
      </c>
    </row>
    <row spans="1:3" r="88">
      <c s="4" r="A88" t="s">
        <v>112</v>
      </c>
      <c s="6" r="B88" t="n">
        <v>3</v>
      </c>
      <c s="6" r="C88" t="n">
        <v>3</v>
      </c>
    </row>
    <row spans="1:3" r="89">
      <c s="4" r="A89" t="s">
        <v>113</v>
      </c>
      <c s="6" r="B89" t="n">
        <v>-19</v>
      </c>
      <c s="6" r="C89" t="n">
        <v>-17</v>
      </c>
    </row>
    <row spans="1:3" r="90">
      <c s="3" r="A90" t="s">
        <v>114</v>
      </c>
    </row>
    <row spans="1:3" r="91">
      <c s="4" r="A91" t="s">
        <v>836</v>
      </c>
      <c s="6" r="B91" t="n">
        <v>0</v>
      </c>
      <c s="6" r="C91" t="n">
        <v>0</v>
      </c>
    </row>
    <row spans="1:3" r="92">
      <c s="4" r="A92" t="s">
        <v>116</v>
      </c>
      <c s="6" r="C92" t="n">
        <v>0</v>
      </c>
    </row>
    <row spans="1:3" r="93">
      <c s="4" r="A93" t="s">
        <v>117</v>
      </c>
      <c s="6" r="C93" t="n">
        <v>0</v>
      </c>
    </row>
    <row spans="1:3" r="94">
      <c s="4" r="A94" t="s">
        <v>837</v>
      </c>
      <c s="6" r="B94" t="n">
        <v>0</v>
      </c>
      <c s="4" r="C94" t="s">
        <v>90</v>
      </c>
    </row>
    <row spans="1:3" r="95">
      <c s="4" r="A95" t="s">
        <v>838</v>
      </c>
      <c s="6" r="B95" t="n">
        <v>10</v>
      </c>
      <c s="6" r="C95" t="n">
        <v>-63</v>
      </c>
    </row>
    <row spans="1:3" r="96">
      <c s="4" r="A96" t="s">
        <v>119</v>
      </c>
      <c s="6" r="B96" t="n">
        <v>-11</v>
      </c>
      <c s="6" r="C96" t="n">
        <v>-4</v>
      </c>
    </row>
    <row spans="1:3" r="97">
      <c s="4" r="A97" t="s">
        <v>120</v>
      </c>
      <c s="6" r="B97" t="n">
        <v>-1</v>
      </c>
      <c s="6" r="C97" t="n">
        <v>-67</v>
      </c>
    </row>
    <row spans="1:3" r="98">
      <c s="4" r="A98" t="s">
        <v>121</v>
      </c>
      <c s="6" r="B98" t="n">
        <v>2</v>
      </c>
      <c s="6" r="C98" t="n">
        <v>-12</v>
      </c>
    </row>
    <row spans="1:3" r="99">
      <c s="4" r="A99" t="s">
        <v>122</v>
      </c>
      <c s="6" r="B99" t="n">
        <v>-23</v>
      </c>
      <c s="6" r="C99" t="n">
        <v>-69</v>
      </c>
    </row>
    <row spans="1:3" r="100">
      <c s="4" r="A100" t="s">
        <v>123</v>
      </c>
      <c s="6" r="B100" t="n">
        <v>114</v>
      </c>
      <c s="6" r="C100" t="n">
        <v>171</v>
      </c>
    </row>
    <row spans="1:3" r="101">
      <c s="4" r="A101" t="s">
        <v>124</v>
      </c>
      <c s="7" r="B101" t="n">
        <v>91</v>
      </c>
      <c s="7" r="C101" t="n">
        <v>1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839</v>
      </c>
      <c s="2" r="B1" t="s">
        <v>840</v>
      </c>
    </row>
    <row spans="1:2" r="2">
      <c s="3" r="A2" t="s">
        <v>841</v>
      </c>
    </row>
    <row spans="1:2" r="3">
      <c s="4" r="A3" t="s">
        <v>749</v>
      </c>
      <c s="7" r="B3" t="n">
        <v>150000000</v>
      </c>
    </row>
    <row spans="1:2" r="4">
      <c s="4" r="A4" t="s">
        <v>748</v>
      </c>
      <c s="7" r="B4" t="n">
        <v>10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Earnings per Share</vt:lpstr>
      <vt:lpstr>New Accounting Standards</vt:lpstr>
      <vt:lpstr>Discontinued Operations</vt:lpstr>
      <vt:lpstr>Goodwill</vt:lpstr>
      <vt:lpstr>Restructuring Costs</vt:lpstr>
      <vt:lpstr>Income Taxes</vt:lpstr>
      <vt:lpstr>Accounts Receivable Factoring a</vt:lpstr>
      <vt:lpstr>Operating Cash Flow</vt:lpstr>
      <vt:lpstr>Inventories</vt:lpstr>
      <vt:lpstr>Other Current Assets</vt:lpstr>
      <vt:lpstr>Net Property</vt:lpstr>
      <vt:lpstr>Other Assets</vt:lpstr>
      <vt:lpstr>Other Current Liabilities</vt:lpstr>
      <vt:lpstr>Other Liabilities</vt:lpstr>
      <vt:lpstr>Long-Term Debt</vt:lpstr>
      <vt:lpstr>Financial Instruments</vt:lpstr>
      <vt:lpstr>Retirement Benefit Liabilities</vt:lpstr>
      <vt:lpstr>Contingencies</vt:lpstr>
      <vt:lpstr>Shareowners' Equity</vt:lpstr>
      <vt:lpstr>Business Segment Information</vt:lpstr>
      <vt:lpstr>Supplemental Guarantor Condense</vt:lpstr>
      <vt:lpstr>Subsequent Events</vt:lpstr>
      <vt:lpstr>Basis of Presentation (Policies</vt:lpstr>
      <vt:lpstr>Earnings per Share (Tables)</vt:lpstr>
      <vt:lpstr>Discontinued Operations (Tables</vt:lpstr>
      <vt:lpstr>Goodwill (Tables)</vt:lpstr>
      <vt:lpstr>Restructuring Costs (Tables)</vt:lpstr>
      <vt:lpstr>Operating Cash Flow (Tables)</vt:lpstr>
      <vt:lpstr>Inventories (Tables)</vt:lpstr>
      <vt:lpstr>Other Current Assets (Tables)</vt:lpstr>
      <vt:lpstr>Net Property (Tables)</vt:lpstr>
      <vt:lpstr>Other Assets (Tables)</vt:lpstr>
      <vt:lpstr>Other Current Liabilities (Tabl</vt:lpstr>
      <vt:lpstr>Other Liabilities (Tables)</vt:lpstr>
      <vt:lpstr>Long-Term Debt (Tables)</vt:lpstr>
      <vt:lpstr>Financial Instruments (Tables)</vt:lpstr>
      <vt:lpstr>Retirement Benefit Liabilities </vt:lpstr>
      <vt:lpstr>Contingencies (Tables)</vt:lpstr>
      <vt:lpstr>Shareowners' Equity (Tables)</vt:lpstr>
      <vt:lpstr>Business Segment Information (T</vt:lpstr>
      <vt:lpstr>Supplemental Guarantor Conden49</vt:lpstr>
      <vt:lpstr>Earnings per Share - Reconcilia</vt:lpstr>
      <vt:lpstr>Earnings per Share - Additional</vt:lpstr>
      <vt:lpstr>New Accounting Standards (Detai</vt:lpstr>
      <vt:lpstr>Discontinued Operations (Detail</vt:lpstr>
      <vt:lpstr>Goodwill (Details)</vt:lpstr>
      <vt:lpstr>Restructuring Costs - Additiona</vt:lpstr>
      <vt:lpstr>Restructuring Costs - Changes i</vt:lpstr>
      <vt:lpstr>Income Taxes (Details)</vt:lpstr>
      <vt:lpstr>Accounts Receivable Factoring58</vt:lpstr>
      <vt:lpstr>Operating Cash Flow (Details)</vt:lpstr>
      <vt:lpstr>Inventories (Details)</vt:lpstr>
      <vt:lpstr>Other Current Assets (Details)</vt:lpstr>
      <vt:lpstr>Net Property (Details)</vt:lpstr>
      <vt:lpstr>Other Assets - Summary of other</vt:lpstr>
      <vt:lpstr>Other Assets - Additional infor</vt:lpstr>
      <vt:lpstr>Other Current Liabilities - Sum</vt:lpstr>
      <vt:lpstr>Other Current Liabilities - S66</vt:lpstr>
      <vt:lpstr>Other Liabilities (Details)</vt:lpstr>
      <vt:lpstr>Long-Term Debt - Schedule of lo</vt:lpstr>
      <vt:lpstr>Long-Term Debt - Revolving Cred</vt:lpstr>
      <vt:lpstr>Long-Term Debt - Issuance of De</vt:lpstr>
      <vt:lpstr>Long-Term Debt - Repurchases of</vt:lpstr>
      <vt:lpstr>Long-Term Debt - Capital Leases</vt:lpstr>
      <vt:lpstr>Long-Term Debt - Letter of Cred</vt:lpstr>
      <vt:lpstr>Long-Term Debt - Export financi</vt:lpstr>
      <vt:lpstr>Long-Term Debt - Other (Details</vt:lpstr>
      <vt:lpstr>Financial Instruments - Fair va</vt:lpstr>
      <vt:lpstr>Financial Instruments - Offsett</vt:lpstr>
      <vt:lpstr>Financial Instruments - Fair 78</vt:lpstr>
      <vt:lpstr>Financial Instruments - Reconci</vt:lpstr>
      <vt:lpstr>Financial Instruments - Additio</vt:lpstr>
      <vt:lpstr>Retirement Benefit Liabilitie81</vt:lpstr>
      <vt:lpstr>Retirement Benefit Liabilitie82</vt:lpstr>
      <vt:lpstr>Contingencies - Additional Info</vt:lpstr>
      <vt:lpstr>Contingencies - Summary of envi</vt:lpstr>
      <vt:lpstr>Contingencies - Asbestos relate</vt:lpstr>
      <vt:lpstr>Shareowners' Equity - Equity an</vt:lpstr>
      <vt:lpstr>Shareowners' Equity - Schedule </vt:lpstr>
      <vt:lpstr>Shareowners' Equity - Reclassif</vt:lpstr>
      <vt:lpstr>Business Segment Information - </vt:lpstr>
      <vt:lpstr>Business Segment Information 90</vt:lpstr>
      <vt:lpstr>Business Segment Information 91</vt:lpstr>
      <vt:lpstr>Supplemental Guarantor Conden92</vt:lpstr>
      <vt:lpstr>Supplemental Guarantor Conden93</vt:lpstr>
      <vt:lpstr>Supplemental Guarantor Conden94</vt:lpstr>
      <vt:lpstr>Supplemental Guarantor Conden95</vt:lpstr>
      <vt:lpstr>Supplemental Guarantor Conden9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35:10Z</dcterms:created>
  <dcterms:modified xmlns:dcterms="http://purl.org/dc/terms/" xmlns:xsi="http://www.w3.org/2001/XMLSchema-instance" xsi:type="dcterms:W3CDTF">2016-08-04T12:35:10Z</dcterms:modified>
  <dc:title xmlns:dc="http://purl.org/dc/elements/1.1/">Untitled</dc:title>
  <dc:description xmlns:dc="http://purl.org/dc/elements/1.1/"/>
  <dc:subject xmlns:dc="http://purl.org/dc/elements/1.1/"/>
  <cp:keywords/>
  <cp:category/>
</cp:coreProperties>
</file>